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AINS FROM MORTGAGE BANKING ACT" sheetId="9" state="visible" r:id="rId9"/>
    <sheet xmlns:r="http://schemas.openxmlformats.org/officeDocument/2006/relationships" name="MORTGAGE SERVICING RIGHTS" sheetId="10" state="visible" r:id="rId10"/>
    <sheet xmlns:r="http://schemas.openxmlformats.org/officeDocument/2006/relationships" name="GUARANTY OBLIGATION AND ALLOWAN" sheetId="11" state="visible" r:id="rId11"/>
    <sheet xmlns:r="http://schemas.openxmlformats.org/officeDocument/2006/relationships" name="SERVICING"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ANNIE MAE COMMITMENTS AND PLED" sheetId="16" state="visible" r:id="rId16"/>
    <sheet xmlns:r="http://schemas.openxmlformats.org/officeDocument/2006/relationships" name="SHARE-BASED PAYMENT" sheetId="17" state="visible" r:id="rId17"/>
    <sheet xmlns:r="http://schemas.openxmlformats.org/officeDocument/2006/relationships" name="EARNINGS PER SHARE AND STOCKHOL"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LEASES" sheetId="21" state="visible" r:id="rId21"/>
    <sheet xmlns:r="http://schemas.openxmlformats.org/officeDocument/2006/relationships" name="OTHER OPERATING EXPENSES" sheetId="22" state="visible" r:id="rId22"/>
    <sheet xmlns:r="http://schemas.openxmlformats.org/officeDocument/2006/relationships" name="QUARTERLY RESUL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AINS FROM MORTGAGE BANKING A_2" sheetId="26" state="visible" r:id="rId26"/>
    <sheet xmlns:r="http://schemas.openxmlformats.org/officeDocument/2006/relationships" name="MORTGAGE SERVICING RIGHTS (Tabl" sheetId="27" state="visible" r:id="rId27"/>
    <sheet xmlns:r="http://schemas.openxmlformats.org/officeDocument/2006/relationships" name="GUARANTY OBLIGATION AND ALLOW_2" sheetId="28" state="visible" r:id="rId28"/>
    <sheet xmlns:r="http://schemas.openxmlformats.org/officeDocument/2006/relationships" name="DEBT (Tables)"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FANNIE MAE COMMITMENTS AND PL_2" sheetId="32" state="visible" r:id="rId32"/>
    <sheet xmlns:r="http://schemas.openxmlformats.org/officeDocument/2006/relationships" name="SHARE-BASED PAYMENT (Tables)" sheetId="33" state="visible" r:id="rId33"/>
    <sheet xmlns:r="http://schemas.openxmlformats.org/officeDocument/2006/relationships" name="EARNINGS PER SHARE AND STOCKH_2" sheetId="34" state="visible" r:id="rId34"/>
    <sheet xmlns:r="http://schemas.openxmlformats.org/officeDocument/2006/relationships" name="INCOME TAXES (Tables)" sheetId="35" state="visible" r:id="rId35"/>
    <sheet xmlns:r="http://schemas.openxmlformats.org/officeDocument/2006/relationships" name="SEGMENTS (Tables)" sheetId="36" state="visible" r:id="rId36"/>
    <sheet xmlns:r="http://schemas.openxmlformats.org/officeDocument/2006/relationships" name="LEASES (Tables)" sheetId="37" state="visible" r:id="rId37"/>
    <sheet xmlns:r="http://schemas.openxmlformats.org/officeDocument/2006/relationships" name="OTHER OPERATING EXPENSES (Table" sheetId="38" state="visible" r:id="rId38"/>
    <sheet xmlns:r="http://schemas.openxmlformats.org/officeDocument/2006/relationships" name="QUARTERLY RESULTS (UNAUDITED)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GAINS FROM MORTGAGE BANKING A_3" sheetId="52" state="visible" r:id="rId52"/>
    <sheet xmlns:r="http://schemas.openxmlformats.org/officeDocument/2006/relationships" name="MORTGAGE SERVICING RIGHTS - Fai" sheetId="53" state="visible" r:id="rId53"/>
    <sheet xmlns:r="http://schemas.openxmlformats.org/officeDocument/2006/relationships" name="MORTGAGE SERVICING RIGHTS - Sch" sheetId="54" state="visible" r:id="rId54"/>
    <sheet xmlns:r="http://schemas.openxmlformats.org/officeDocument/2006/relationships" name="MORTGAGE SERVICING RIGHTS - Sum" sheetId="55" state="visible" r:id="rId55"/>
    <sheet xmlns:r="http://schemas.openxmlformats.org/officeDocument/2006/relationships" name="MORTGAGE SERVICING RIGHTS - S_2" sheetId="56" state="visible" r:id="rId56"/>
    <sheet xmlns:r="http://schemas.openxmlformats.org/officeDocument/2006/relationships" name="MORTGAGE SERVICING RIGHTS - Pre" sheetId="57" state="visible" r:id="rId57"/>
    <sheet xmlns:r="http://schemas.openxmlformats.org/officeDocument/2006/relationships" name="GUARANTY OBLIGATION AND ALLOW_3" sheetId="58" state="visible" r:id="rId58"/>
    <sheet xmlns:r="http://schemas.openxmlformats.org/officeDocument/2006/relationships" name="GUARANTY OBLIGATION AND ALLOW_4" sheetId="59" state="visible" r:id="rId59"/>
    <sheet xmlns:r="http://schemas.openxmlformats.org/officeDocument/2006/relationships" name="SERVICING - (Detail)" sheetId="60" state="visible" r:id="rId60"/>
    <sheet xmlns:r="http://schemas.openxmlformats.org/officeDocument/2006/relationships" name="DEBT - Summary Information (Det" sheetId="61" state="visible" r:id="rId61"/>
    <sheet xmlns:r="http://schemas.openxmlformats.org/officeDocument/2006/relationships" name="DEBT - Covenants and Terms (Det" sheetId="62" state="visible" r:id="rId62"/>
    <sheet xmlns:r="http://schemas.openxmlformats.org/officeDocument/2006/relationships" name="DEBT - Notes Payable - Terms (D" sheetId="63" state="visible" r:id="rId63"/>
    <sheet xmlns:r="http://schemas.openxmlformats.org/officeDocument/2006/relationships" name="DEBT - Notes Payable - Summary " sheetId="64" state="visible" r:id="rId64"/>
    <sheet xmlns:r="http://schemas.openxmlformats.org/officeDocument/2006/relationships" name="DEBT - Notes Payable - Maturi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FAIR VALUE MEASUREMENTS - Summa"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Sch_3" sheetId="72" state="visible" r:id="rId72"/>
    <sheet xmlns:r="http://schemas.openxmlformats.org/officeDocument/2006/relationships" name="FAIR VALUE MEASUREMENTS - Gener" sheetId="73" state="visible" r:id="rId73"/>
    <sheet xmlns:r="http://schemas.openxmlformats.org/officeDocument/2006/relationships" name="FAIR VALUE MEASUREMENTS - Sch_4" sheetId="74" state="visible" r:id="rId74"/>
    <sheet xmlns:r="http://schemas.openxmlformats.org/officeDocument/2006/relationships" name="FANNIE MAE COMMITMENTS AND PL_3" sheetId="75" state="visible" r:id="rId75"/>
    <sheet xmlns:r="http://schemas.openxmlformats.org/officeDocument/2006/relationships" name="FANNIE MAE COMMITMENTS AND PL_4" sheetId="76" state="visible" r:id="rId76"/>
    <sheet xmlns:r="http://schemas.openxmlformats.org/officeDocument/2006/relationships" name="FANNIE MAE COMMITMENTS AND PL_5" sheetId="77" state="visible" r:id="rId77"/>
    <sheet xmlns:r="http://schemas.openxmlformats.org/officeDocument/2006/relationships" name="SHARE-BASED PAYMENT - Plan Info" sheetId="78" state="visible" r:id="rId78"/>
    <sheet xmlns:r="http://schemas.openxmlformats.org/officeDocument/2006/relationships" name="SHARE-BASED PAYMENT - Compensat" sheetId="79" state="visible" r:id="rId79"/>
    <sheet xmlns:r="http://schemas.openxmlformats.org/officeDocument/2006/relationships" name="SHARE-BASED PAYMENT - Plan Acti" sheetId="80" state="visible" r:id="rId80"/>
    <sheet xmlns:r="http://schemas.openxmlformats.org/officeDocument/2006/relationships" name="SHARE-BASED PAYMENT - Fair Valu" sheetId="81" state="visible" r:id="rId81"/>
    <sheet xmlns:r="http://schemas.openxmlformats.org/officeDocument/2006/relationships" name="EARNINGS PER SHARE AND STOCKH_3" sheetId="82" state="visible" r:id="rId82"/>
    <sheet xmlns:r="http://schemas.openxmlformats.org/officeDocument/2006/relationships" name="EARNINGS PER SHARE AND STOCKH_4" sheetId="83" state="visible" r:id="rId83"/>
    <sheet xmlns:r="http://schemas.openxmlformats.org/officeDocument/2006/relationships" name="EARNINGS PER SHARE AND STOCKH_5" sheetId="84" state="visible" r:id="rId84"/>
    <sheet xmlns:r="http://schemas.openxmlformats.org/officeDocument/2006/relationships" name="EARNINGS PER SHARE AND STOCKH_6" sheetId="85" state="visible" r:id="rId85"/>
    <sheet xmlns:r="http://schemas.openxmlformats.org/officeDocument/2006/relationships" name="INCOME TAXES - Provision (Detai" sheetId="86" state="visible" r:id="rId86"/>
    <sheet xmlns:r="http://schemas.openxmlformats.org/officeDocument/2006/relationships" name="INCOME TAXES - Statutory Reconc" sheetId="87" state="visible" r:id="rId87"/>
    <sheet xmlns:r="http://schemas.openxmlformats.org/officeDocument/2006/relationships" name="INCOME TAXES - Deferred Tax Ass" sheetId="88" state="visible" r:id="rId88"/>
    <sheet xmlns:r="http://schemas.openxmlformats.org/officeDocument/2006/relationships" name="INCOME TAXES - Tax Uncertaintie" sheetId="89" state="visible" r:id="rId89"/>
    <sheet xmlns:r="http://schemas.openxmlformats.org/officeDocument/2006/relationships" name="SEGMENTS - Concentration of Ris" sheetId="90" state="visible" r:id="rId90"/>
    <sheet xmlns:r="http://schemas.openxmlformats.org/officeDocument/2006/relationships" name="SEGMENTS - Product Concentratio" sheetId="91" state="visible" r:id="rId91"/>
    <sheet xmlns:r="http://schemas.openxmlformats.org/officeDocument/2006/relationships" name="SEGMENTS - Geographic Concentra" sheetId="92" state="visible" r:id="rId92"/>
    <sheet xmlns:r="http://schemas.openxmlformats.org/officeDocument/2006/relationships" name="LEASES (Details)" sheetId="93" state="visible" r:id="rId93"/>
    <sheet xmlns:r="http://schemas.openxmlformats.org/officeDocument/2006/relationships" name="OTHER OPERATING EXPENSES (Detai" sheetId="94" state="visible" r:id="rId94"/>
    <sheet xmlns:r="http://schemas.openxmlformats.org/officeDocument/2006/relationships" name="QUARTERLY RESULTS (UNAUDITED) -" sheetId="95" state="visible" r:id="rId95"/>
    <sheet xmlns:r="http://schemas.openxmlformats.org/officeDocument/2006/relationships" name="QUARTERLY RESULTS (UNAUDITED)_2" sheetId="96" state="visible" r:id="rId96"/>
  </sheets>
  <definedNames/>
  <calcPr calcId="124519" fullCalcOnLoad="1"/>
</workbook>
</file>

<file path=xl/sharedStrings.xml><?xml version="1.0" encoding="utf-8"?>
<sst xmlns="http://schemas.openxmlformats.org/spreadsheetml/2006/main" uniqueCount="980">
  <si>
    <t>Document and Entity Information - USD ($) $ in Billions</t>
  </si>
  <si>
    <t>12 Months Ended</t>
  </si>
  <si>
    <t>Dec. 31, 2018</t>
  </si>
  <si>
    <t>Jan. 31, 2019</t>
  </si>
  <si>
    <t>Jun. 30, 2018</t>
  </si>
  <si>
    <t>Document And Entity Information</t>
  </si>
  <si>
    <t>Document Type</t>
  </si>
  <si>
    <t>10-K</t>
  </si>
  <si>
    <t>Amendment Flag</t>
  </si>
  <si>
    <t>false</t>
  </si>
  <si>
    <t>Document Period End Date</t>
  </si>
  <si>
    <t>Dec. 31,
		2018</t>
  </si>
  <si>
    <t>Document Fiscal Year Focus</t>
  </si>
  <si>
    <t>Document Fiscal Period Focus</t>
  </si>
  <si>
    <t>FY</t>
  </si>
  <si>
    <t>Entity Current Reporting Status</t>
  </si>
  <si>
    <t>Yes</t>
  </si>
  <si>
    <t>Entity Registrant Name</t>
  </si>
  <si>
    <t>Walker &amp; Dunlop, Inc.</t>
  </si>
  <si>
    <t>Entity Central Index Key</t>
  </si>
  <si>
    <t>Current Fiscal Year End Date</t>
  </si>
  <si>
    <t>--12-31</t>
  </si>
  <si>
    <t>Entity Filer Category</t>
  </si>
  <si>
    <t>Large Accelerated Filer</t>
  </si>
  <si>
    <t>Entity Well-known Seasoned Issuer</t>
  </si>
  <si>
    <t>Entity Voluntary Filers</t>
  </si>
  <si>
    <t>No</t>
  </si>
  <si>
    <t>Entity Small Business</t>
  </si>
  <si>
    <t>Entity Emerging Growth Company</t>
  </si>
  <si>
    <t>Entity Shell Company</t>
  </si>
  <si>
    <t>Entity Public Float</t>
  </si>
  <si>
    <t>Entity Common Stock, Shares Outstanding</t>
  </si>
  <si>
    <t>Consolidated Balance Sheets - USD ($) $ in Thousands</t>
  </si>
  <si>
    <t>Dec. 31, 2017</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Deferred tax liabilities, net</t>
  </si>
  <si>
    <t>Warehouse notes payable</t>
  </si>
  <si>
    <t>Note payable</t>
  </si>
  <si>
    <t>Total liabilities</t>
  </si>
  <si>
    <t>Equity</t>
  </si>
  <si>
    <t>Preferred shares, authorized 50,000; none issued.</t>
  </si>
  <si>
    <t xml:space="preserve"> </t>
  </si>
  <si>
    <t>Common stock, $0.01 par value. Authorized 200,000; issued and outstanding 29,497 shares at December 31, 2018 and 30,016 shares at December 31, 2017.</t>
  </si>
  <si>
    <t>Additional paid-in capital ("APIC")</t>
  </si>
  <si>
    <t>Accumulated other comprehensive income (loss) ("AOCI")</t>
  </si>
  <si>
    <t>Retained earnings</t>
  </si>
  <si>
    <t>Total stockholders' equity</t>
  </si>
  <si>
    <t>Noncontrolling interests</t>
  </si>
  <si>
    <t>Total equity</t>
  </si>
  <si>
    <t>Commitments and contingencies (NOTES 2 and 10)</t>
  </si>
  <si>
    <t>Total liabilities and equity</t>
  </si>
  <si>
    <t>Consolidated Balance Sheets (Parenthetical) - $ / shares shares in Thousands</t>
  </si>
  <si>
    <t>Consolidated Balance Sheets</t>
  </si>
  <si>
    <t>Preferred shares, authorized</t>
  </si>
  <si>
    <t>Preferred shares, issued</t>
  </si>
  <si>
    <t>Common stock, par value (in dollars per share)</t>
  </si>
  <si>
    <t>Common stock, authorized</t>
  </si>
  <si>
    <t>Common stock, issued</t>
  </si>
  <si>
    <t>Common stock, outstanding</t>
  </si>
  <si>
    <t>Consolidated Statements of Income and Comprehensive Income - USD ($) shares in Thousands, $ in Thousands</t>
  </si>
  <si>
    <t>Dec. 31, 2016</t>
  </si>
  <si>
    <t>Revenues</t>
  </si>
  <si>
    <t>Gains from mortgage banking activities</t>
  </si>
  <si>
    <t>Servicing fees</t>
  </si>
  <si>
    <t>Escrow earnings and other interest income</t>
  </si>
  <si>
    <t>Other</t>
  </si>
  <si>
    <t>Total revenues</t>
  </si>
  <si>
    <t>Expenses</t>
  </si>
  <si>
    <t>Personnel</t>
  </si>
  <si>
    <t>Amortization and depreciation</t>
  </si>
  <si>
    <t>Provision (benefit) for credit losses</t>
  </si>
  <si>
    <t>Interest expense on corporate debt</t>
  </si>
  <si>
    <t>Other operating costs</t>
  </si>
  <si>
    <t>Total expenses</t>
  </si>
  <si>
    <t>Income from operations</t>
  </si>
  <si>
    <t>Income tax expense</t>
  </si>
  <si>
    <t>Net income before noncontrolling interests</t>
  </si>
  <si>
    <t>Less: net income (loss) from noncontrolling interests</t>
  </si>
  <si>
    <t>Walker and Dunlop net income</t>
  </si>
  <si>
    <t>Other comprehensive income (loss), net of tax:</t>
  </si>
  <si>
    <t>Net change in unrealized gains and losses on pledged available-for-sale securities</t>
  </si>
  <si>
    <t>Walker and Dunlop comprehensive income</t>
  </si>
  <si>
    <t>Basic earnings per share (NOTE 12)</t>
  </si>
  <si>
    <t>Diluted earnings per share (NOTE 12)</t>
  </si>
  <si>
    <t>Cash dividends declared per common share</t>
  </si>
  <si>
    <t>Basic weighted average shares outstanding</t>
  </si>
  <si>
    <t>Diluted weighted average shares outstanding</t>
  </si>
  <si>
    <t>Loans Held for Sale</t>
  </si>
  <si>
    <t>Net warehouse interest income</t>
  </si>
  <si>
    <t>Loans Held for Investment</t>
  </si>
  <si>
    <t>Consolidated Statements of Changes in Equity - USD ($) shares in Thousands, $ in Thousands</t>
  </si>
  <si>
    <t>Common Stock</t>
  </si>
  <si>
    <t>Additional Paid-In Capital</t>
  </si>
  <si>
    <t>AOCI</t>
  </si>
  <si>
    <t>Retained Earnings</t>
  </si>
  <si>
    <t>Noncontrolling Interests</t>
  </si>
  <si>
    <t>Total</t>
  </si>
  <si>
    <t>Balances at the beginning of the period at Dec. 31, 2015</t>
  </si>
  <si>
    <t>Balance at the beginning of the period (in shares) at Dec. 31, 2015</t>
  </si>
  <si>
    <t>Change in Stockholders' Equity</t>
  </si>
  <si>
    <t>Net income (loss) from noncontrolling interests</t>
  </si>
  <si>
    <t>Other comprehensive income (loss), net of tax</t>
  </si>
  <si>
    <t>Stock-based compensation - equity classified</t>
  </si>
  <si>
    <t>Issuance of common stock in connection with equity compensation plans</t>
  </si>
  <si>
    <t>Issuance of common stock in connection with equity compensation plans (in shares)</t>
  </si>
  <si>
    <t>Repurchase and retirement of common stock</t>
  </si>
  <si>
    <t>Repurchase and retirement of common stock (in shares)</t>
  </si>
  <si>
    <t>Balances at the end of the period at Dec. 31, 2016</t>
  </si>
  <si>
    <t>Balance at the end of the period (in shares) at Dec. 31, 2016</t>
  </si>
  <si>
    <t>Cumulative effect from change in accounting for stock compensation</t>
  </si>
  <si>
    <t>Balances at the end of the period at Dec. 31, 2017</t>
  </si>
  <si>
    <t>Balance at the end of the period (in shares) at Dec. 31, 2017</t>
  </si>
  <si>
    <t>Cash dividends paid</t>
  </si>
  <si>
    <t>Balances at the end of the period at Dec. 31, 2018</t>
  </si>
  <si>
    <t>Balance at the end of the period (in shares) at Dec. 31, 2018</t>
  </si>
  <si>
    <t>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Stock compensation-equity and liability classified</t>
  </si>
  <si>
    <t>Deferred tax expense (benefit)</t>
  </si>
  <si>
    <t>Originations of loans held for sale</t>
  </si>
  <si>
    <t>Sales of loans to third parties</t>
  </si>
  <si>
    <t>Amortization of deferred loan fees and costs</t>
  </si>
  <si>
    <t>Amortization of debt issuance costs and debt discount</t>
  </si>
  <si>
    <t>Origination fees received from loans held for investment</t>
  </si>
  <si>
    <t>Cash paid to settle risk-sharing obligations</t>
  </si>
  <si>
    <t>Changes in:</t>
  </si>
  <si>
    <t>Servicing fees and other receivables</t>
  </si>
  <si>
    <t>Net cash provided by (used in) operating activities</t>
  </si>
  <si>
    <t>Cash flows from investing activities</t>
  </si>
  <si>
    <t>Capital expenditures</t>
  </si>
  <si>
    <t>Proceeds from the sale of equity-method investments</t>
  </si>
  <si>
    <t>Purchase of pledged available-for-sale securities</t>
  </si>
  <si>
    <t>Funding of preferred equity investments</t>
  </si>
  <si>
    <t>Repayments of preferred equity investments</t>
  </si>
  <si>
    <t>Capital invested in the Interim Program JV, net</t>
  </si>
  <si>
    <t>Net cash paid to increase ownership interest in a previously held equity method investment</t>
  </si>
  <si>
    <t>Acquisitions, net of cash received</t>
  </si>
  <si>
    <t>Purchase of mortgage servicing rights</t>
  </si>
  <si>
    <t>Originations of loans held for investment</t>
  </si>
  <si>
    <t>Principal collected on loans held for investment upon payoff</t>
  </si>
  <si>
    <t>Sales of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Borrowings of note payable</t>
  </si>
  <si>
    <t>Secured borrowings</t>
  </si>
  <si>
    <t>Proceeds from issuance of common stock</t>
  </si>
  <si>
    <t>Repurchase of common stock</t>
  </si>
  <si>
    <t>Payment of contingent consideration</t>
  </si>
  <si>
    <t>Debt issuance costs</t>
  </si>
  <si>
    <t>Distributions to noncontrolling interest holder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t>
  </si>
  <si>
    <t>Organization</t>
  </si>
  <si>
    <t>NOTE 1—ORGANIZATIO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multifamily and other commercial real estate financing products, provides multifamily investment sales brokerage services , and engages in commercial real estate investment management activities . The Company originates and sells loans pursuant to the programs of the Federal National Mortgage Association (“Fannie Mae”) and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e Company brokers, and in some cases services, loans for various life insurance companies, commercial banks, commercial mortgage backed securities issuers, and other institutional investors, in which cases the Company does not fund the loan.
The Company also offers a proprietary loan program offering interim loans (the “Interim Program”). During the second quarter of 2017, the Company formed a joint venture with an affiliate of Blackstone Mortgage Trust, Inc. to originate, hold, and finance loans that meet the criteria of the Interim Program (the “Interim Program JV”). The Interim Program JV assumes full risk of loss while the loans it originates are outstanding. The Company holds a 15% ownership interest in the Interim Program JV and is responsible for sourcing, underwriting, servicing, and asset-managing the loans originated by the joint venture. Substantially all loans satisfying the criteria for the Interim Program are originated by the Interim Program JV; however, the Company opportunistically originates loans held for investment through the Interim Program.
During the second quarter of 2018, the Company acquired 100% of the equity interests of JCR Capital Inve stment Corporation (“JCR”), the operator of a private commercial real estate investment adviser. JCR, a wholly owned subsidiary, is engaged in the management of debt, preferred equity, and mezzanine equity investments in middle-market commercial real estate funds. The operating results of JCR were immaterial for the year ended December 31, 2018.</t>
  </si>
  <si>
    <t>SUMMARY OF SIGNIFICANT ACCOUNTING POLICIES</t>
  </si>
  <si>
    <t>Summary of Significant Accounting Policies</t>
  </si>
  <si>
    <t>NOTE 2—SUMMARY OF SIGNIFICANT ACCOUNTING POLICIES
Principles of Consolidation —The consolidated financial statements include the accounts of the Company and all of its consolidated entities. All intercompany transactions have been eliminated. When the Company has significant influence over operating and financial decisions for an entity but does not own a majority of the voting interests, the Company accounts for the investment using the equity method of accounting.
Subsequent Events —The Company has evaluated the effects of all events that have occurred subsequent to December 31, 2018. There have been no material events that would require recognition in the consolidated financial statements. The Company has made certain disclosures in the notes to the consolidated financial statements of events that have occurred subsequent to December 31, 2018. No other material subsequent events have occurred that would require disclosure.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
Gains from Mortgage Banking Activities and Mortgage Servicing Right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guaranty obligations retained. For loans the Company brokers, gains from mortgage banking activities are recognized when the loan is closed and represent the origination fee earned by the Company. The co-broker fees for the years ended December 31, 2018, 2017, and 2016 are disclosed in NOTE 3.
Transfers of financial assets are reported as sales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When a loan is sold, the Company retains the right to service the loan and initially recognizes an individual mortgage servicing right (“MSR”) for the loan sold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fair value of capitalized MSRs:
Discount rate —Depending upon loan type, the discount rate used is management's best estimate of market discount rates. The rates used for loans sold were 10% to 15% for each of the periods presented and varied based on loan type.
Estimated Life —The estimated life of the MSRs is derived based upon the stated term of the prepayment protection provisions of the underlying loan and may be reduced by 6 to 12 months based upon the expiration or reduction of the prepayment and/or lockout provisions prior to that stated maturity date. The Company’s model for originated 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6 to 12 months of the expiration of the prepayment provisions.
Escrow Earnings —The estimated earnings rate on escrow accounts associated with the servicing of the loans for the life of the MSR is added to the estimated future cash flows.
Servicing Cost —The estimated future cost to service the loan for the estimated life of the MSR is subtracted from the estimated future cash flows.
The assumptions used to estimate the fair value of MSRs at loan sale are based on internal models and are compared to assumptions used by other market participants periodically. When such comparisons indicate that these assumptions have changed significantly, the Company adjusts its assumptions accordingly.
Subsequent to the initial measurement date, MSRs are amortized using the interest method over the period that servicing income is expected to be received and presented as a component of Amortization and depreciation in the Consolidated Statements of Income. For MSRs recognized at loan sale, the individual loan-level MSR is written off through a charge to Amortization and depreciation when a loan prepays, defaults, or is probable of default. The Company evaluates MSRs for impairment quarterly. The Company tests for impairment on purchased stand-alone servicing portfolios separately from the Company’s other MSRs. The MSRs from both stand-alone portfolio purchases and from loan sales are tested for impairment at the portfolio level. The Company engages a third party to assist in determining an estimated fair value of our existing and outstanding MSRs on at least a semi-annual basis.
The fair value of MSRs acquired through a stand-alone servicing portfolio purchase is equal to the purchase price paid. For purchased stand-alone servicing portfolios, the Company records a portfolio-level MSR asset and determines the estimated life of the portfolio based on the prepayment characteristics of the portfolio. The Company subsequently amortizes such MSRs and tests for impairment quarterly as discussed in more detail above.
For MSRs related to purchased stand-alone servicing portfolios, a constant rate of prepayments and defaults is included in the determination of the portfolio’s estimated life (and thus included as a component of the portfolio’s amortization). Accordingly, prepayments and defaults of individual MSR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The Company has not made any adjustments to the estimated life of any purchased stand-alone servicing portfolios.
Guaranty Obligation and Allowance for Risk-sharing Obligations— When a loan is sold under the Fannie Mae Delegated Underwriting and Servicing TM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15 percent discount rate. The discount rate used is consistent with what is used for the calculation of the 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unless, as discussed more fully below, the loan defaults, or management determines that the loan’s risk profile is such that amortization should cease.
The Company monitors the performance of each risk-sharing loan for events or conditions which may signal a potential default. The Company’s process for identifying which risk-sharing loans may be probable of loss consists of an assessment of several qualitative and quantitative factors including payment status, property financial performance, local real estate market conditions, loan-to-value ratio, debt-service-coverage ratio, and property condition.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benefit) for credit losses in the Consolidated Statements of Income,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The estimate of property fair value at initial recognition of the allowance for risk-sharing obligations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the Company’s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For each loan for which it has a risk-sharing obligation, the Company records one of the following liabilities associated with that loan as discussed above: guaranty obligation, general reserve, or specific reserve. Although the liability type may change over the life of the loan, at any particular point in time, only one such liability is associated with a loan for which the Company has a risk-sharing obligation. The total of the specific reserves and general reserves is presented as Allowance for risk-sharing obligations in the Consolidated Balance Sheets.
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Interest income is accrued based on the actual coupon rate, adjusted for the level-yield amortization of net deferred fees and costs, and is recognized as revenue when earned and deemed collectible.
During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in the Consolidated Balance Sheets as of December 31, 2018, and the secured borrowing of $70.1 million is included within Accounts payable and other liabilities in the Consolidated Balance Sheets as of December 31, 2018. The Company does not have credit risk related to the $70.1 million of loans that were transferred.
During the fourth quarter of 2018, the Company completed a $150.0 million participation in a subordinated note with a large institutional investor in multifamily loans. The participation was fully funded with corporate cash. The note is collateralized, in part, by a portfolio of multifamily loans, has a term of one year, and has scheduled principal curtailments prior to maturity. As compensation for completing the participation, the Company received cash proceeds of $1.6 million and MSRs with an estimated fair value of $3.5 million. The $5.1 million aggregate origination fees, net of amortization and costs, are presented as a component of the December 31, 2018 balance of unamortized fees and costs, and the $150.0 million of unpaid principal balance is presented as a component of the December 31, 2018 loans held for investment.
As of December 31, 2018, Loans held for investment, net consisted of 14 loans with an aggregate $503.5 million of unpaid principal balance less $6.0 million of net unamortized deferred fees and costs and $0.2 million of allowance for loan losses. As of December 31, 2017, Loans held for investment, net consisted of five loans with an aggregate $67.0 million of unpaid principal balance less $0.4 million of net unamortized deferred fees and costs and $0.1 million of allowance for loan losses.
The allowance for loan losses is the Company’s estimate of credit losses inherent in the loan portfolio at the balance sheet date. The allowance for loan losses is estimated collectively for loans with similar characteristics and for which there is no evidence of impairment. The collective allowance is based on recent historical loss probability and historical loss rates incurred in our risk-sharing portfolio, adjusted as needed for current market conditions. The Company uses the loss experience from its risk-sharing portfolio as a proxy for losses incurred in its loans held for investment portfolio since (i) the Company has not experienced any actual losses related to its loans held for investment to date and (ii) the loans in the loans-held-for-investment portfolio have similar characteristics to loans held in the risk-sharing portfolio. The allowance for loan losses recorded as of December 31, 2018 and December 31, 2017 is based on the Company’s collective assessment of the portfolio.
None of the loans held for investment was delinquent, impaired, or on non-accrual status as of December 31, 2018 or December 31, 2017. Additionally, the Company has not experienced any delinquencies related to these loans or charged off any loan held for investment since the inception of the Interim Program in 2012.
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18, 2017, and 2016:
Components of Provision for Credit Losses (in thousands)
2018
2017
2016
Provision (benefit) for loan losses
$
128
$
(294)
$
(467)
Provision (benefit) for risk-sharing obligations
680
51
(145)
Provision (benefit) for credit losses
$
808
$
(243)
$
(612)
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
Goodwill —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8, the Company’s market capitalization exceeded its net asset value by $739.3 million, or 82.0%. As of December 31, 2018, there have been no events subsequent to that analysis that are indicative of an impairment loss.
Derivative Assets and Liabilities — Certain loan commitments and forward sales commitments meet the definition of a derivative and are recorded at fair value in the Consolidated Balance Sheets. The estimated fair value of loan commitments includes (i) the fair value of loan origination fees and premiums on anticipated sale of the loan, net of co-broker fees, (ii) the fair value of the expected net cash flows associated with the servicing of the loan, net of any estimated net future cash flows associated with the risk-sharing obligation, and (iii) the effects of interest rate movements between the trade date and balance sheet date. The estimated fair value of forward sale commitments includes the effects of interest rate movements between the trade date and balance sheet date. Adjustments to the fair value are reflected as a component of income within Gains on mortgage banking in the Consolidated Statements of Income.
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8 and 2017.
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are granted to executive officers, with an exercise price equal to the closing price of the Company’s common stock on the date of the grant, and are granted with a ten-year exercise period,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the 2016 and 2017 option awards, the Company used the simplified method to estimate the expected term of the options as the Company did not have sufficient historical exercise data to provide a reasonable basis for estimating the expected term. The Company has historically used an estimated dividend yield of zero as the Company’s stock options are not dividend eligible and at the time of grant there was no expectation that the Company would pay a dividend. For the “risk-free” rate, the Company uses a U.S. Treasury Note due in a number of years equal to the option’s expected term. For the 2016 and 2017 option awards, the expected volatility was calculated based on the Company’s historical common stock volatility. The Company issues new shares from the pool of authorized but not yet issued shares when an employee exercises stock options. The Company did not grant any stock option awards in 2018.
Generally, the Company’s stock option and restricted stock awards for its officers and employees vest ratably over a three-year period based solely on continued employment. Restricted stock awards for non-employee directors fully vest after one year. Some of the Company’s restricted stock awards vest over a period of five years.
With the exception of 2015, the Company offered a performance share plan (“PSP”) for the Company’s executives and certain other members of senior management for each of the years from 2014 to 2018.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forfeits a portion of the RSUs. If the participant is no longer employed by the Company, the participant forfeits all of the RSUs. The performance targets for the 2016, 2017, and 2018 PSPs are based on meeting diluted earnings per share, return on equity, and total revenues goals. The Company records compensation expense for the PSP based on the grant-date fair value in an amount proportionate to the service time rendered by the participant when it is probable that the achievement of the goals will be met.
Compensation expense for restricted shares and stock option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
Net Warehouse Interest Income— The Company presents warehouse interest income net of warehouse interest expense. Warehouse interest income is the interest earned from loans held for sale and loans held for investment. For the periods presented in the Consolidated Balance Sheets, all loans that were held for sale were financed with matched borrowings under our warehouse facilities incurred to fund a specific loan held for sale. Generally, a portion of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18 and 2017, and 2016 are the following components:
For the year ended December 31,
(in thousands)
2018
2017
2016
Warehouse interest income - loans held for sale
$
55,609
$
61,298
$
47,523
Warehouse interest expense - loans held for sale
(49,616)
(46,221)
(31,278)
Net warehouse interest income - loans held for sale
$
5,993
$
15,077
$
16,245
Warehouse interest income - loans held for investment
$
11,197
$
15,218
$
12,808
Warehouse interest expense - loans held for investment
(3,159)
(5,828)
(5,326)
Warehouse interest income - secured borrowings
1,852
—
—
Warehouse interest expense - secured borrowings
(1,852)
—
—
Net warehouse interest income - loans held for investment
$
8,038
$
9,390
$
7,482
Statement of Cash Flows —The Company records the fair value of premiums and origination fees as a component of the fair value of derivatives when a loan intended to be sold is rate locked and records the related income within Gains from mortgage banking activitie s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10) to be restricted cash and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18, 2017, 2016, and 2015.
December 31,
(in thousands)
2018
2017
2016
2015
Cash and cash equivalents
$
90,058
$
191,218
$
118,756
$
136,988
Restricted cash
20,821
6,677
9,861
5,306
Pledged cash and cash equivalents
9,469
88,785
82,742
69,984
Total cash, cash equivalents, restricted cash, and restricted cash equivalents
$
120,348
$
286,680
$
211,359
$
212,278
Income Taxes —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tax uncertainties as of December 31, 2018 and 2017.
Pledged Securities —As collateral against its Fannie Mae risk-sharing obligations ( NOTES 5 and 10), certain securities have been pledged to the benefit of Fannie Mae to secure the Company's risk-sharing obligations. Substantially all of the balance of Pledged securities, at fair value within the Consolidated Balance Sheets as of December 31, 2018 and 2017 was pledged against Fannie Mae risk-sharing obligations. The balance not pledged against Fannie Mae risk-sharing obligations consists of an immaterial amount of cash pledged as collateral against risk-sharing obligations with Freddie Mac. The Company’s investments included within Pledged securities, at fair value consist primarily of money market funds and Agency debt securities. The investments in Agency debt securities consist of multifamily Agency mortgage-backed securities (“Agency MBS”) and are all accounted for as available-for-sale (“AFS”) securities. When the fair value of AFS Agency MBS are materially lower than the carrying value, the Company performs an a</t>
  </si>
  <si>
    <t>GAINS FROM MORTGAGE BANKING ACTIVITIES</t>
  </si>
  <si>
    <t>NOTE 3—GAINS FROM MORTGAGE BANKING ACTIVITIES
Gains from mortgage banking activities consist of the following activity for each of the years ended December 31, 2018, 2017, and 2016:
For the year ended December 31,
Components of Gains from Mortgage Banking Activities (in thousands)
2018
2017
2016
Contractual loan origination related fees, gross
$
257,440
$
264,809
$
210,147
Co-broker fees
(22,759)
(19,325)
(35,787)
Fair value of expected net cash flows from servicing recognized at commitment
188,361
207,662
205,311
Fair value of expected guaranty obligation recognized at commitment
(15,960)
(13,776)
(12,486)
Total gains from mortgage banking activities
$
407,082
$
439,370
$
367,185</t>
  </si>
  <si>
    <t>MORTGAGE SERVICING RIGHTS</t>
  </si>
  <si>
    <t>MSRs</t>
  </si>
  <si>
    <t>Mortgage Servicing Rights</t>
  </si>
  <si>
    <t>NOTE 4—MORTGAGE SERVICING RIGHTS
The fair value of MSRs at December 31, 2018 and December 31, 2017 was $858.7 million and $834.5 m illion, respectively. The Company uses a discounted static cash flow valuation approach and the key economic assumption is the discount rate. See the following sensitivities related to the discount rate:
The impact of a 100-basis point increase in the discount rate at December 31, 2018 is a decrease in the fair value of $26.9 million to the MSRs outstanding as of December 31, 2018.
The impact of a 200-basis point increase in the discount rate at December 31, 2018 is a decrease in the fair value of $52.0 million to the MSRs outstanding as of December 31, 2018.
These sensitivities are hypothetical and should be used with caution. These estimates do not include interplay among assumptions and are estimated as a portfolio rather than individual assets.
Activity related to capitalized MSRs (net of accumulated amortization) for the years ended December 31, 2018 and 2017 follows:
For the year ended December 31,
Roll Forward of MSRs (in thousands)
2018
2017
Beginning balance
$
634,756
$
521,930
Additions, following the sale of loan
176,565
239,503
Purchases 1
5,265
7,781
Amortization
(131,739)
(119,599)
Pre-payments and write-offs
(14,701)
(14,859)
Ending balance
$
670,146
$
634,756
1 For the year ended December 31, 2018, the purchases line also contains $3.5 million of MSRs acquired as compensation for originating a large loan held for investment. NOTE 2 contains additional detail related to this transaction.
As shown in the table above, during 2018 and 2017, the Company purchased MSRs. In both years, the servicing rights acquired were for HUD loans. The servicing portfolio acquired in 2017 consisted of approximately $0.6 billion of unpaid principal balance and had a weighted average estimated remaining life of 10.7 years. The purchase in 2018 was immaterial.
The following tables summarize the components of the net carrying value of the Company’s acquired and originated MSRs as of December 31, 2018 and 2017:
As of December 31, 2018
Gross
Accumulated
Net
Components of MSRs (in thousands)
carrying value
amortization
carrying value
Acquired MSRs
$
185,529
$
(136,929)
$
48,600
Originated MSRs
914,910
(293,364)
621,546
Total
$
1,100,439
$
(430,293)
$
670,146
As of December 31, 2017
Gross
Accumulated
Net
Components of MSRs (in thousands)
carrying value
amortization
carrying value
Acquired MSRs
$
183,715
$
(121,643)
$
62,072
Originated MSRs
820,137
(247,453)
572,684
Total
$
1,003,852
$
(369,096)
$
634,756
The expected amortization of MSRs recorded as of December 31, 2018 is shown in the table below. Actual amortization may vary from these estimates.
Originated MSRs
Acquired MSRs
Total MSRs
(in thousands)
Amortization
Amortization
Amortization
Year Ending December 31,
2019
$
117,219
$
10,003
$
127,222
2020
104,015
8,949
112,964
2021
90,943
7,643
98,586
2022
77,649
5,893
83,542
2023
66,114
5,125
71,239
Thereafter
165,606
10,987
176,593
Total
$
621,546
$
48,600
$
670,146
The Company recorded write-offs of MSRs related to loans that were repaid prior to the expected maturity and loans that defaulted. These write-offs are included as a component of the MSR roll forward shown above and as a component of Amortization and depreciation in the accompanying Consolidated Statements of Income and relate to MSRs recognized at loan sale only. Prepayment fees totaling $18.9 million, $17.3 million, and $10.6 million were collected for 2018, 2017, and 2016, respectively, and are included as a component of Other revenues in the Consolidated Statements of Income. Escrow earnings totaling $38.2 million, $19.1 million, and $8.6 million were earned for 2018, 2017, and 2016, respectively, and are included as a component of Escrow earnings and other interest income in the Consolidated Statements of Income. All other ancillary servicing fees were immaterial for the periods presented.
Management reviews the capitalized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considering factors such as debt service coverage ratio, property location, loan-to-value ratio, and property type. Except for defaulted or prepaid loans, no temporary or permanent impairment was recognized for the years ended December 31, 2018, 2017, and 2016.
The weighted average remaining life of the aggregate MSR portfolio is 7.4 years.</t>
  </si>
  <si>
    <t>GUARANTY OBLIGATION AND ALLOWANCE FOR RISK-SHARING OBLIGATIONS</t>
  </si>
  <si>
    <t>Guaranty Obligation and Allowance for Risk-Sharing Obligations</t>
  </si>
  <si>
    <t>NOTE 5—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
A summary of the Company’s guaranty obligation for the noncontingent portion of the guaranty obligation as of and for the years ended December 31, 2018 and 2017 follows:
For the year ended December 31,
Roll Forward of Guaranty Obligation (in thousands)
2018
2017
Beginning balance
$
41,187
$
32,292
Additions, following the sale of loan
13,851
16,039
Amortization
(8,009)
(7,025)
Other
(159)
(119)
Ending balance
$
46,870
$
41,187
A summary of the Company’s allowance for risk-sharing obligations for the contingent portion of the guaranty obligation as of and for the years ended December 31, 2018 and 2017 follows:
For the year ended December 31,
Roll Forward of Allowance for Risk-sharing Obligations (in thousands)
2018
2017
Beginning balance
$
3,783
$
3,613
Provision for risk-sharing obligations
680
51
Write-offs
—
—
Other
159
119
Ending balance
$
4,622
$
3,783
When the Company places a loan for which it has a risk-sharing obligation on its watch list, the Company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back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The Allowance for risk-sharing obligations as of December 31, 2018 is based primarily on the Company’s collective assessment of the probability of loss related to the loans on the watch list as of December 31, 2018. During 2018, Hurricanes Florence and Michael and wildfires in California each caused substantial damage to the affected areas. Located within the affected areas are multiple properties collateralizing loans for which the Company has risk-sharing obligations. Based on its preliminary assessment of these properties, the Company believes that few, if any, of these properties incurred significant damage, and those that did have adequate insurance coverage. Additionally, the Company has not experienced an increase in late payments from risk-sharing loans collateralized by properties in the affected areas. Accordingly, based on information currently available, the natural disasters did not have a material impact on the Allowance for risk-sharing obligations as of December 31, 2018. Additionally, the Company does not believe that these natural disasters will have a material impact on its Allowance for risk-sharing obligations in the future.
As of December 31, 2018 and 2017, the maximum quantifiable contingent liability associated with the Company’s guarantees under the Fannie Mae DUS agreement was $6.7 billion and $5.7 billion, respectively. This maximum quantifiable contingent liability relates to the at risk loans serviced for Fannie Mae at the specific point in time indicated. The term and the amount of the liability vary with the origination and payoff activity of the at risk portfolio.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 For example, over the past ten years, the Company has recognized net write-offs of risk-sharing obligations of $24.1 million, only a small fraction of the average at risk portfolio during that time period.</t>
  </si>
  <si>
    <t>SERVICING</t>
  </si>
  <si>
    <t>Loans and Other Servicing Accounts</t>
  </si>
  <si>
    <t>Servicing</t>
  </si>
  <si>
    <t>NOTE 6—SERVICING
The total unpaid principal balance of loans the Company was servicing for various institutional investors was $85.7 billion as of December 31, 2018 compared to $74.3 billion as of December 31, 2017.
As of December 31, 2018 and 2017, custodial escrow accounts relating to loans serviced by the Company totaled $2.3 billion and $2.0 billion, respectively. These amounts are not included in the accompanying consolidated balance sheets as such amounts are not Company assets. Certain cash deposits at other financial institutions exceed the Federal Deposit Insurance Corporation insured limits. The Company places these deposits with financial institutions that meet the requirements of the Agencies and where it believes the risk of loss to be minimal.</t>
  </si>
  <si>
    <t>DEBT</t>
  </si>
  <si>
    <t>Debt</t>
  </si>
  <si>
    <t>NOTE 7—DEBT
At December 31, 2018, to provide financing to borrowers under the Agencies’ programs, the Company has committed and uncommitted warehouse lines of credit in the amount of $2.9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short-term financings on acceptable terms.
Additionally, at December 31, 2018, the Company has arranged for warehouse lines of credit in the amount of $0.3 billion with certain national banks to assist in funding loans held for investment under the Interim Program (“Interim Warehouse Facilities”). The Company has pledged substantially all of its loans held for investment against these Interim Warehouse Facilities. The Company’s ability to originate loans held for investment depends upon its ability to secure and maintain these types of short-term financings on acceptable terms.
The maximum amount and outstanding borrowings under the warehouse notes payable at December 31, 2018 and 2017 follow:
December 31, 2018
(dollars in thousands)
Committed
Uncommitted
Total Facility
Outstanding
Facility 1
Amount
Amount
Capacity
Balance
Interest rate
Agency Warehouse Facility #1
$
425,000
$
200,000
$
625,000
$
57,572
30-day LIBOR plus 1.20%
Agency Warehouse Facility #2
500,000
300,000
800,000
62,830
30-day LIBOR plus 1.20%
Agency Warehouse Facility #3
500,000
265,000
765,000
451,549
30-day LIBOR plus 1.25%
Agency Warehouse Facility #4
350,000
—
350,000
225,538
30-day LIBOR plus 1.20%
Agency Warehouse Facility #5
30,000
—
30,000
12,484
30-day LIBOR plus 1.80%
Agency Warehouse Facility #6
250,000
100,000
350,000
66,579
30-day LIBOR plus 1.20%
Fannie Mae repurchase agreement, uncommitted line and open maturity
—
1,500,000
1,500,000
156,700
30-day LIBOR plus 1.15%
Total Agency Warehouse Facilities
$
2,055,000
$
2,365,000
$
4,420,000
$
1,033,252
Interim Warehouse Facility #1
$
85,000
$
—
$
85,000
$
68,390
30-day LIBOR plus 1.90%
Interim Warehouse Facility #2
100,000
—
100,000
37,899
30-day LIBOR plus 2.00%
Interim Warehouse Facility #3
75,000
—
75,000
23,250
30-day LIBOR plus 1.90% to 2.50%
Total Interim Warehouse Facilities
$
260,000
$
—
$
260,000
$
129,539
Debt issuance costs
—
—
—
(1,409)
Total warehouse facilities
$
2,315,000
$
2,365,000
$
4,680,000
$
1,161,382
December 31, 2017
(dollars in thousands)
Committed
Uncommitted
Temporary
Total Facility
Outstanding
Facility 1
Amount
Amount
Increase
Capacity
Balance
Interest rate
Agency Warehouse Facility #1
$
425,000
$
300,000
$
—
$
725,000
$
100,188
30-day LIBOR plus 1.30%
Agency Warehouse Facility #2
500,000
300,000
—
800,000
346,291
30-day LIBOR plus 1.30%
Agency Warehouse Facility #3
480,000
—
400,000
880,000
44,619
30-day LIBOR plus 1.25%
Agency Warehouse Facility #4
350,000
—
—
350,000
129,787
30-day LIBOR plus 1.30%
Agency Warehouse Facility #5
30,000
—
—
30,000
19,057
30-day LIBOR plus 1.80%
Agency Warehouse Facility #6
250,000
250,000
—
500,000
130,859
30-day LIBOR plus 1.35%
Fannie Mae repurchase agreement, uncommitted line and open maturity
—
1,500,000
—
1,500,000
123,153
30-day LIBOR plus 1.15%
Total agency warehouse facilities
$
2,035,000
$
2,350,000
$
400,000
$
4,785,000
$
893,954
Interim Warehouse Facility #1
$
85,000
$
—
$
—
$
85,000
$
10,290
30-day LIBOR plus 1.90%
Interim Warehouse Facility #2
100,000
—
—
100,000
24,662
30-day LIBOR plus 2.00%
Interim Warehouse Facility #3
75,000
—
—
75,000
10,594
30-day LIBOR plus 2.00% to 2.50%
Total interim warehouse facilities
$
260,000
$
—
$
—
$
260,000
$
45,546
Debt issuance costs
—
—
—
—
(1,731)
Total warehouse facilities
$
2,295,000
$
2,350,000
$
400,000
$
5,045,000
$
937,769
1 Agency Warehouse Facilities, including the Fannie Mae repurchase agreement are used to fund loans held for sale, while Interim Warehouse Facilities are used to fund loans held for investment .
30-day LIBOR was 2.50% as of December 31, 2018 and 1.56% as of December 31, 2017. Interest expense under the warehouse notes payable for the years ended December 31, 2018, 2017, and 2016 aggregated to $54.6 million, $52.0 million, and $36.6 million, respectively. Included in interest expense in 2018, 2017, and 2016 are the amortization of facility fees totaling $5.0 million , $4.6 million, and $5.5 million, respectively. The warehouse notes payable are subject to various financial covenants, and the Company was in compliance with all such covenants at December 31, 2018.
Warehouse Facilities
Agency Warehouse Facilities
The following section provides a summary of the key terms related to each of the Agency Warehouse Facilities. During the third quarter of 2018, an Agency warehouse line with a $500.0 million aggregate committed and uncommitted borrowing capacity expired according to its terms. The Company believes that the six remaining committed and uncommitted credit facilities from national banks and the uncommitted credit facility from Fannie Mae provide the Company with sufficient borrowing capacity to conduct its Agency lending operations.
Agency Warehouse Facility #1 :
The Company has a warehousing credit and security agreement with a national bank for a $425.0 million committed warehouse line that is scheduled to mature on October 28, 2019. The agreement provides the Company with the ability to fund Fannie Mae, Freddie Mac, HUD, and FHA loans. Advances are made at 100% of the loan balance and borrowings under this line bear interest at the 30-day London Interbank Offered Rate (“LIBOR”) plus 120 basis points. In addition to the committed borrowing capacity, the agreement provides $200.0 million of uncommitted borrowing capacity that bears interest at the same rate as the committed facility. The agreement contains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In addition, the agreement requires compliance with certain financial covenants, which are measured for the Company and its subsidiaries on a consolidated basis, as follows:
·
tangible net worth of the Company of not less than (i) $200.0 million plus (ii) 75% of the net proceeds of any equity issuances by the Company or any of its subsidiaries after the closing date,
·
compliance with the applicable net worth and liquidity requirements of Fannie Mae, Freddie Mac, Ginnie Mae, FHA, and HUD,
·
liquid assets of the Company of not less than $15.0 million,
·
maintenance of aggregate unpaid principal amount of all mortgage loans comprising the Company’s consolidated servicing portfolio of not less than $20.0 billion or (ii) all Fannie Mae DUS mortgage loans comprising the Company’s consolidated servicing portfolio of not less than $10.0 billion, exclusive in both cases of mortgage loans which are 60 or more days past due or are otherwise in default or have been transferred to Fannie Mae for resolution,
·
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
·
maximum indebtedness (excluding warehouse lines) to tangible net worth of 2.25 to 1.0.
The agreement contains customary events of default, which are in some cases subject to certain exceptions, thresholds, notice requirements, and grace periods. During the fourth quarter of 2018, the Company executed the first amendment to the Amended and Restated Warehousing Credit and Security Agreement that extended the maturity date to October 28, 2019, lowered the interest rate to 30-day LIBOR plus 120 basis points, and reduced the uncommitted borrowing capacity from $300.0 million to $200.0 million . No other material modifications were made to the agreement during 2018.
Agency Warehouse Facility #2 :
The Company has a warehousing credit and security agreement with a national bank for a $500.0 million committed warehouse line that is scheduled to mature on September 9, 2019. The committed warehouse facility provides the Company with the ability to fund Fannie Mae, Freddie Mac, HUD, and FHA loans. Advances are made at 100% of the loan balance, and borrowings under this line bear interest at 30-day LIBOR plus 120 basis points. I n addition to the committed borrowing capacity, the agreement provides $300.0 million of uncommitted borrowing capacity that bears interest at the same rate as the committed facility. During the third quarter of 2018, the Company executed the second amendment to the Second Amended and Restated Warehousing Credit and Security Agreement that extended the maturity date to September 9, 2019 and lowered the interest rate to 30-day LIBOR plus 120 basis points. No other material modifications were made to the agreement in 2018.
The negative and financial covenants of the amended and restated warehouse agreement conform to those of the warehouse agreement for Agency Warehouse Facility #1, described above, with the exception of the leverage ratio covenant, which is not included in the warehouse agreement for Agency Warehouse Facility #2.
Agency Warehouse Facility #3 :
The Company has a $500.0 million committed warehouse credit and security agreement with a national bank that is scheduled to mature on April 30, 2019. The committed warehouse facility provides the Company with the ability to fund Fannie Mae, Freddie Mac, HUD and FHA loans. Advances are made at 100% of the loan balance, and the borrowings under the warehouse agreement bear interest at a rate of 30-day LIBOR plus 125 basis points. During the second quarter of 2018, the Company executed the ninth amendment to the warehouse agreement that extended the maturity date to April 30, 2019, increased the permanent committed borrowing capacity to $500.0 million, and established additional uncommitted borrowing capacity of $265.0 million. The uncommitted borrowing capacity expired on January 30, 2019. No other material modifications were made to the agreement during 2018.
The negative and financial covenants of the warehouse agreement conform to those of the warehouse agreement for Agency Warehouse Facility #1, described above.
Agency Warehouse Facility #4 :
The Company has a $350.0 million committed warehouse credit and security agreement with a national bank that is scheduled to mature on October 5, 2019. The committed warehouse facility provides the Company with the ability to fund Fannie Mae, Freddie Mac, HUD, and FHA loans. Advances are made at 100% of the loan balance, and t he borrowings under the warehouse agreement bear interest at a rate of 30-day LIBOR plus 120 basis points. During the fourth quarter of 2018, the Company executed the fifth amendment to the warehouse agreement that extended the maturity date to October 5, 2019 and reduced the interest rate to 30-day LIBOR plus 120 basis points. No other material modifications were made to the agreement during 2018.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4.
Agency Warehouse Facility #5 :
The Company has a $30.0 million committed warehouse credit and security agreement with a national bank that is scheduled to mature on July 12, 2019. The committed warehouse facility provides us with the ability to fund defaulted HUD and FHA loans. The borrowings under the warehouse agreement bear interest at a rate of 30-day LIBOR plus 180 basis points. During the first quarter of 2018, the Company executed the first amendment to the warehouse credit and security agreement that extended the maturity date to July 12, 2019. The amendment also provides the Company the unilateral option to extend the agreement for one additional year. No other material modifications were made to the agreement during 2018.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5.
Agency Warehouse Facility #6 :
During the first quarter of 2018, the Company executed a warehousing and security agreement with a national bank to establish Agency Warehouse Facility #6. The warehouse facility has a committed $250.0 million maximum borrowing amount and is scheduled to mature on January 31, 2020. The Company can fund Fannie Mae, Freddie Mac, HUD, and FHA loans under the facility. Advances are made at 100% of the loan balance, and the borrowings under the warehouse agreement bear interest at a rate of 30-day LIBOR plus 120 basis points. The agreement provides $100.0 million of uncommitted borrowing capacity that bears interest at the same rate as the committed facility. During the fourth quarter of 2018, the Company executed the first amendment to the warehouse and security agreement that reduced the interest rate to 30-day LIBOR plus 120 basis points. No other material modifications were made to the agreement in 2018. During the first quarter of 2019, the Company executed the second amendment to the warehouse and security agreement that extended the maturity date to January 31, 2020.
The negative and financial covenants of the warehouse agreement substantially conform to those of the warehouse agreement for Agency Warehouse Facility #1, described above.
Uncommitted Agency Warehouse Facility:
The Company has a $1.5 billion uncommitted facility with Fannie Mae under its ASAP funding program. After approval of certain loan documents, Fannie Mae will fund loans after closing and the advances are used to repay the primary warehouse line. Fannie Mae will advance 99% of the loan balance, and borrowings under this program bear interest at 30-day LIBOR plus 115 basis points, with a minimum 30-day LIBOR rate of 35 basis points. There is no expiration date for this facility. No changes were made to the uncommitted facility during 2018. The uncommitted facility has no specific negative or financial covenants.
Interim Warehouse Facilities
The following section provides a summary of the key terms related to each of the Interim Warehouse Facilities.
Interim Warehouse Facility #1 :
The Company has an $85.0 million committed warehouse line agreement that is scheduled to mature on April 30, 2019. The facility provides the Company with the ability to fund first mortgage loans on multifamily real estate properties for periods of up to three years, using available cash in combination with advances under the facility. Borrowings under the facility are full recourse to the Company and bear interest at 30-day LIBOR plus 190 basis points. Repayments under the credit agreement are interest-only, with principal repayments made upon the earlier of the refinancing of an underlying mortgage or the maturity of an advance under the credit agreement . During the second quarter of 2018, the Company executed the eighth amendment to the credit and security agreement that extended the maturity date to April 30, 2019. No other material modifications were made to the agreement during 2018. During the first quarter of 2019, the Company executed the ninth amendment to the credit and security agreement that increased the maximum borrowing capacity to $135.0 million.
The facility agreement requires the Company’s compliance with the same financial covenants as Agency Warehouse Facility #1, described above, and also includes the following additional financial covenant:
·
minimum rolling four-quarter EBITDA, as defined, to total debt service ratio of 2.00 to 1.0
Interim Warehouse Facility #2 :
The Company has a $100.0 million committed warehouse line agreement that is scheduled to mature on December 13, 2019. The agreement provides the Company with the ability to fund first mortgage loans on multifamily real estate properties for periods of up to three years, using available cash in combination with advances under the facility. Borrowings under the facility are full recourse to the Company. All borrowings originally bear interest at 30-day LIBOR plus 200 basis point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 No material modifications were made to the agreement during 2018.
The credit agreement, as amended and restated, requires the borrower and the Company to abide by the same financial covenants as Agency Warehouse Facility #1, described above, with the exception of the leverage ratio covenant, which is not included in the warehouse agreement for Interim Warehouse Facility #2. Additionally, Interim Warehouse Facility #2 has the following additional financial covenants:
·
rolling four-quarter EBITDA, as defined, of not less than $35.0 million and
·
debt service coverage ratio, as defined, of not less than 2.75 to 1.0
Interim Warehouse Facility #3 :
The Company has a $75.0 million repurchase agreement with a national bank that is scheduled to mature on May 18, 2019. The agreement provides the Company with the ability to fund first mortgage loans on multifamily real estate properties for periods of up to three years, using available cash in combination with advances under the facility . Borrowings under the facility are full recourse to the Company. The borrowings under the agreement bear interest at a rate of 30-day LIBOR plus 1.90% to 2.50% (“the spread”). The spread varies according to the type of asset the borrowing finances. Repayments under the credit agreement are interest-only, with principal repayments made upon the earlier of the refinancing of an underlying mortgage or the maturity of an advance under the credit agreement . During the second quarter of 2018, the Company executed the third amendment to the repurchase agreement that extended the maturity date to May 18, 2019 and lowered the minimum interest rate from 30-day LIBOR plus 200 basis points to 30-day LIBOR plus 190 basis points. No other material modifications were made to the agreement during 2018.
The Repurchase Agreement requires the borrower and the Company to abide by the following financial covenants:
·
tangible net worth of the Company of not less than (i) $200.0 million plus (ii) 75% of the net proceeds of any equity issuances by the Company or any of its subsidiaries after the closing date,
·
liquid assets of the Company of not less than $15.0 million,
·
leverage ratio, as defined, of not more than 3.0 to 1.0, and
·
debt service coverage ratio, as defined, of not less than 2.75 to 1.0.
During the first quarter of 2019, the Company executed a warehousing and security agreement to establish an additional interim warehouse facility. The warehouse facility has a committed $100.0 million maximum borrowing amount and is scheduled to mature on April 30, 2019. The Company can fund certain interim loans to a specific large institutional borrower, and the borrowings under the warehouse agreement bear interest at a rate of 30-day LIBOR plus 175 basis points.
The warehouse agreements contain cross-default provisions, such that if a default occurs under any of the Company’s warehouse agreements, generally the lenders under the other warehouse agreements could also declare a default. As of December 31, 2018, the Company was in compliance with all of its warehouse line covenants.
Note Payable
On November 7, 2018, the Company entered into a senior secured credit agreement (the “Credit Agreement”) that amended and restated the Company’s prior credit agreement and provided for a $300.0 million term loan (the “Term Loan”). The Term Loan was issued at a 0.5% discount, has a stated maturity date of November 7, 2025, and bears interest at 30-day LIBOR plus 225 basis points. At any time, the Company may also elect to request one or more incremental term loan commitments not to exceed $150.0 million, provided that the total indebtedness would not cause the leverage ratio (as defined in the Credit Agreement) to exceed 2.00 to 1.00.
The Company used $165.4 million of the Term Loan proceeds to repay in full the prior term loan. In connection with the repayment of the prior term loan, the Company recognized a $2.1 million loss on extinguishment of debt related to unamortized debt issuance costs and unamortized debt discount , which is included in Other operating expenses in the Consolidated Statements of Income for the year ended December 31, 2018.
The Company is obligated to repay the aggregate outstanding principal amount of the term loan in consecutive quarterly installments equal to $0.8 million on the last business day of each of March, June, September, and December commencing on March 31, 2019. The term loan also requires certain other prepayments in certain circumstances pursuant to the terms of the Term Loan Agreement. The final principal installment of the term loan is required to be paid in full on November 7, 2025 (or, if earlier, the date of acceleration of the term loan pursuant to the terms of the Term Loan Agreement) and will be in an amount equal to the aggregate outstanding principal of the term loan on such date (together with all accrued interest thereon).
The obligations of the Company under the Term Loan Agreement are guaranteed by Walker &amp; Dunlop Multifamily, Inc.; Walker &amp; Dunlop, LLC; Walker &amp; Dunlop Capital, LLC; and W&amp;D BE, Inc., each of which is a direct or indirect wholly owned subsidiary of the Company (together with the Company, the “Loan Parties”), pursuant to the Amended and Restated Guarantee and Collateral Agreement entered into on November 7, 2018 among the Loan Parties and Wells Fargo, National Association, as administrative agent (the “Guarantee and Collateral Agreement”). Subject to certain exceptions and qualifications contained in the Credit Agreement, the Company is required to cause any newly created or acquired subsidiary, unless such subsidiary has been designated as an Excluded Subsidiary (as defined in the Credit Agreement) by the Company in accordance with the terms of the Credit Agreement, to guarantee the obligations of the Company under the Credit Agreement and become a party to the Guarantee and Collateral Agreement. The Company may designate a newly created or acquired subsidiary as an Excluded Subsidiary so long as certain conditions and requirements provided for in the Credit Agreement are met.
The Credit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to engage in any business other than the business of the Loan Parties as of the date of the Credit Agreement and business activities reasonably related or ancillary thereto, to amend certain material contracts or to enter into any sale leaseback arrangements. The Credit Agreement contains only one financial covenant, which requires the Company not to permit its asset coverage ratio (as defined in the Credit Agreement) to be less than 1.50 to 1.00.
The Credit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Credit Agreements or other loan documents to be valid and binding, certain ERISA events and judgments. As of December 31, 2018, the Company was in compliance with all covenants related to the Credit Agreement.
The following table shows the components of the note payable as of December 31, 2018 and 2017:
(in thousands, unless otherwise specified)
December 31,
Component
2018
2017
Interest rate and repayments
Unpaid principal balance
$
300,000
$
166,223
Interest rate varies - see above for further details;
Unamortized debt discount
(1,466)
(738)
quarterly principal payments of $0.8 million
Unamortized debt issuance costs
(2,524)
(1,627)
Carrying balance
$
296,010
$
163,858
The scheduled maturities, as of December 31, 2018, for the aggregate of the warehouse notes payable and the note payable is shown below. The warehouse notes payable obligations are incurred in support of the related loans held for sale and loans held for investment. Amounts advanced under the warehouse notes payable for loans held for sale are included in the subsequent year as the amounts are usually drawn and repaid within 60 days. The amounts included below related to the note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Year Ending December 31,
Maturities
2019
$
1,159,528
2020
3,000
2021
9,263
2022
3,000
2023
3,000
Thereafter
285,000
Total
$
1,462,791
All of the debt instruments, including the warehouse facilities, are senior obligations of the Company. All warehouse notes payable balances associated with loans held for sale and outstanding as of December 31, 2018 were or are expected to be repaid in 2019.</t>
  </si>
  <si>
    <t>GOODWILL AND OTHER INTANGIBLE ASSETS</t>
  </si>
  <si>
    <t>Goodwill and Other Intangible Assets</t>
  </si>
  <si>
    <t xml:space="preserve">NOTE 8—GOODWILL AND OTHER INTANGIBLE ASSETS
A summary of the Company’s goodwill as of and for the years ended December 31, 2018 and 2017 follows:
For the year ended December 31,
Roll Forward of Goodwill (in thousands)
2018
2017
Beginning balance
$
123,767
$
96,420
Additions from acquisitions
50,137
27,347
Impairment
—
—
Ending balance
$
173,904
$
123,767
The largest component of the additions from acquisitions during 2018 shown in the table above relates to an acquisition completed on April 12, 2018. The Company purchased 100% of the equity interests of JCR for $35.2 million in cash consideration. Prior to the acquisition, JCR was a privately held, SEC-registered investment advisor focused on the management of debt, preferred equity, and mezzanine equity investments in middle-market commercial real estate funds. The acquisition is part of the Company’s strategy to grow and diversify the Company by building out an investment management platform and growing assets under management.
A significant portion of the value associated with JCR related to its assembled workforce and investment management platform, resulting in $30.4 million of goodwill. The Company expects none of the goodwill to be tax deductible. The other assets acquired included investment management contract intangible assets of $2.4 million, which was determined using the income approach (Level 3), $4.2 million of accounts receivable, which was determined using the market approach (Level 2), and immaterial balances related to other intangible assets and other assets. Liabilities assumed were immaterial. The Company allocated the purchase price to the assets acquired, separately identifiable intangible assets, and liabilities assumed based on their estimated acquisition-date fair values. The residual amount of the consideration transferred less the net assets acquired was recognized as goodwill. The operations of JCR have been merged into the Company’s existing operations. The goodwill resulting from the acquisition of JCR is allocated to the Company’s one reporting unit. The Company recorded immaterial adjustments to goodwill, the consideration paid, the assets acquired, and the liabilities assumed during the fourth quarter of 2018.
The Company also completed an immaterial acquisition of a regional mortgage banking company located in the southeastern United States. Substantially all of the value of associated with this regional mortgage banking company related to its assembled workforce and commercial lending platform, resulting in substantially all of the consideration paid being considered goodwill.
The Company has completed the accounting for all acquisitions completed in 2018. For all acquisitions completed in 2018, total revenues and income from operations since the acquisition and the pro-forma incremental revenues and earnings related to the acquired entities as if the acquisitions had occurred as of January 1, 2017 are immaterial. As of December 31, 2018, the balance of intangible assets acquired from acquisitions was $3.2 million, the majority of which relate to the JCR acquisition. The weighted-average period over which the Company expects the intangible assets to be amortized is 5.5 years.
A summary of the Company’s contingent consideration, which is included in Accounts payable and other liabilities , as of and for the years ended December 31, 2018 and 2017 follows:
For the year ended December 31,
Roll Forward of Contingent Consideration (in thousands)
2018
2017
Beginning balance
$
14,091
$
—
Additions from acquisitions
—
13,241
Accretion
927
850
Payments
(5,150)
—
Adjustment to discounted disposition value
1,762
—
Ending balance
$
11,630
$
14,091
The contingent consideration above relates to an acquisition completed in 2017. The last of the three earn-out periods related to this contingent consideration ends in the first quarter of 2020. </t>
  </si>
  <si>
    <t>FAIR VALUE MEASUREMENTS</t>
  </si>
  <si>
    <t>Fair Value Measurements</t>
  </si>
  <si>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All loans held for sale presented in the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Pledged Securities —Investments in cash and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Consequently, the Company classifies this portion of pledged securities as Level 2.
The following table summarizes financial assets and financial liabilities measured at fair value on a recurring basis as of December 31, 2018 and 2017,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December 31, 2018
Assets
Loans held for sale
$
—
$
1,074,348
$
—
$
1,074,348
Pledged securities
9,469
106,862
—
116,331
Derivative assets
—
—
35,536
35,536
Total
$
9,469
$
1,181,210
$
35,536
$
1,226,215
Liabilities
Derivative liabilities
$
—
$
—
$
32,697
$
32,697
Total
$
—
$
—
$
32,697
$
32,697
December 31, 2017
Assets
Loans held for sale
$
—
$
951,829
$
—
$
951,829
Pledged securities
88,785
9,074
—
97,859
Derivative assets
—
—
10,357
10,357
Total
$
88,785
$
960,903
$
10,357
$
1,060,045
Liabilities
Derivative liabilities
$
—
$
—
$
1,850
$
1,850
Total
$
—
$
—
$
1,850
$
1,850
There were no transfers between any of the levels within the fair value hierarchy during the year ended December 31, 2018.
Derivative instruments (Level 3) are outstanding for short periods of time (generally less than 60 days). A roll forward of derivative instruments is presented below:
Fair Value Measurements
Using Significant
Unobservable Inputs:
Derivative Instruments
(in thousands)
December 31, 2018
Derivative assets and liabilities, net
Beginning balance December 31, 2017
$
8,507
Settlements
(412,750)
Realized gains recorded in earnings (1)
404,243
Unrealized gains recorded in earnings (1)
2,839
Ending balance December 31, 2018
$
2,839
Fair Value Measurements
Using Significant
Unobservable Inputs:
Derivative Instruments
(in thousands)
December 31, 2017
Derivative assets and liabilities, net
Beginning balance December 31, 2016
$
57,428
Settlements
(488,291)
Realized gains (losses) recorded in earnings (1)
430,863
Unrealized gains (losses) recorded in earnings (1)
8,507
Ending balance December 31, 2017
$
8,507
(1)
Realized and unrealized gains from derivatives are recognized in Gains from mortgage banking activities in the Consolidated Statements of Income.
The following table presents information about significant unobservable inputs used in the recurring measurement of the fair value of the Company’s Level 3 assets and liabilities as of December 31, 2018:
Quantitative Information about Level 3 Measurements
(in thousands)
Fair Value
Valuation Technique
Unobservable Input (1)
Input Value (1)
Derivative assets
$
35,536
Discounted cash flow
Counterparty credit risk
—
Derivative liabilities
$
32,697
Discounted cash flow
Counterparty credit risk
—
(1)
Significant increases in this input may lead to significantly lower fair value measurements.
The carrying amounts and the fair values of the Company's financial instruments as of December 31, 2018 and December 31, 2017 are presented below:
December 31, 2018
December 31, 2017
Carrying
Fair
Carrying
Fair
(in thousands)
Amount
Value
Amount
Value
Financial assets:
Cash and cash equivalents
$
90,058
$
90,058
$
191,218
$
191,218
Restricted cash
20,821
20,821
6,677
6,677
Pledged securities
116,331
116,331
97,859
97,859
Loans held for sale
1,074,348
1,074,348
951,829
951,829
Loans held for investment, net
497,291
503,549
66,510
66,963
Derivative assets
35,536
35,536
10,357
10,357
Total financial assets
$
1,834,385
$
1,840,643
$
1,324,450
$
1,324,903
Financial liabilities:
Derivative liabilities
$
32,697
$
32,697
$
1,850
$
1,850
Secured borrowings
70,052
70,052
—
—
Warehouse notes payable
1,161,382
1,162,791
937,769
939,500
Note payable
296,010
300,000
163,858
166,223
Total financial liabilities
$
1,560,141
$
1,565,540
$
1,103,477
$
1,107,573
The following methods and assumptions were used to estimate the fair value of each class of financial instruments for which it is practicable to estimate that value:
Cash and Cash Equivalents and Restricted Cash —The carrying amounts approximate fair value because of the short maturity of these instruments (Level 1).
Pledged Securities —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a mortgage loan is funded and are valued using discounted cash flow models that incorporate observable prices from market participants.
Loans Held F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December 31, 2018 and December 31, 2017, no credit-related adjustments were required.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Secured borrowings —Consist of liabilities associated with loans transferred to a third party but accounted for as secured borrowings. The borrowing rate on the secured borrowings matches the associated loan funded and is based upon 30-day LIBOR plus a margin. The unpaid principal balance of secured borrowings approximates fair value because of the short maturity of these instruments and the monthly resetting of the index rate to prevailing market rates (Level 2).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Gains on mortgage banking activities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estimated gain considers the amount that the Company has discounted the price to the borrower from par for competitive reasons, if at all, and the expected net cash flows from servicing to be received upon sale of the loan (Level 2). The fair value of the expected net cash flows associated with servicing the loan is calculated pursuant to the valuation techniques applicable to MSRs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December 31, 2018 and 2017.
Fair Value Adjustment Components
Balance Sheet Location
Fair Value
Notional or
Estimated
Total
Adjustment
Principal
Gain
Interest Rate
Fair Value
Derivative
Derivative
To Loans
(in thousands)
Amount
on Sale
Movement
Adjustment
Assets
Liabilities
Held for Sale
December 31, 2018
Rate lock commitments
$
891,514
$
20,285
$
10,627
$
30,912
$
30,976
$
(64)
$
—
Forward sale contracts
1,927,017
—
(28,073)
(28,073)
4,560
(32,633)
—
Loans held for sale
1,035,503
21,399
17,446
38,845
—
—
38,845
Total
$
41,684
$
—
$
41,684
$
35,536
$
(32,697)
$
38,845
December 31, 2017
Rate lock commitments
$
241,760
$
7,587
$
(678)
$
6,909
$
6,909
$
—
$
—
Forward sale contracts
1,175,192
—
1,598
1,598
3,448
(1,850)
—
Loans held for sale
933,432
19,317
(920)
18,397
—
—
18,397
Total
$
26,904
$
—
$
26,904
$
10,357
$
(1,850)
$
18,397</t>
  </si>
  <si>
    <t>FANNIE MAE COMMITMENTS AND PLEDGED SECURITIES</t>
  </si>
  <si>
    <t>Fannie Mae Commitments and Pledged Securities</t>
  </si>
  <si>
    <t>NOTE 10—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The restricted liquidity requirements for Tier 3 and Tier 4 loans is substantially less. Restricted liquidity held in the form of money market funds holding U.S. Treasuries is discounted 5%, and Agency MBS are discounted 4% for purposes of calculating compliance with the restricted liquidity requirements. As seen below, the Company held substantially all of its pledged securities in Agency MBS as of December 31, 2018 . The majority of the loans for which the Company has risk sharing are Tier 2 loans.
The Company is in compliance with the December 31, 2018 collateral requirements as outlined above. As of December 31, 2018, reserve requirements for the December 31, 2018 DUS loan portfolio will require the Company to fund $59.2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18. The net worth requirement is derived primarily from unpaid balances on Fannie Mae loans and the level of risk sharing. At December 31, 2018, the net worth requirement was $174.0 million, and the Company's net worth was $532.7 million, as measured at our wholly owned operating subsidiary, Walker &amp; Dunlop, LLC. As of December 31, 2018, the Company was required to maintain at least $34.3 million of liquid assets to meet operational liquidity requirements for Fannie Mae, Freddie Mac, HUD, and Ginnie Mae . As of December 31, 2018, the Company had operational liquidity of $123.1 million , as measured at our wholly owned operating subsidiary, Walker &amp; Dunlop, LLC .
Pledged Securities — Pledged securities, at fair value consisted of the following balances as of December 31, 2018, 2017, 2016, and 2015:
December 31,
(in thousands)
2018
2017
2016
2015
Pledged cash and cash equivalents:
Restricted cash
$
3,029
$
2,201
$
4,358
$
1,155
Money market funds
6,440
86,584
78,384
68,829
Total pledged cash and cash equivalents
$
9,469
$
88,785
$
82,742
$
69,984
Agency debt securities
106,862
9,074
2,108
2,206
Total pledged securities, at fair value
$
116,331
$
97,859
$
84,850
$
72,190
The information in the preceding table is presented to reconcile beginning and ending cash, cash equivalents, restricted cash, and restricted cash equivalents in the Consolidated Statements of Cash Flows as more fully discussed in NOTE 2.
The following table provides additional information related to the AFS Agency MBS as of December 31, 2018 and 2017:
December 31,
Fair Value and Amortized Cost of Agency MBS (in thousands)
2018
2017
Fair value
$
106,862
$
9,074
Amortized cost
106,963
8,981
Total gains for securities with net gains in AOCI
77
93
Total losses for securities with net losses in AOCI
(178)
—
As of December 31, 2018, the Company does not intend to sell any of the Agency debt securities, nor does the Company believe that it is more likely than not that it would be required to sell these investments before recovery of their amortized cost basis, which may be at maturity.
The following table provides contractual maturity information related to the Agency MBS. The money market funds invest in short-term Federal Government and Agency debt securities and have no stated maturity date.
December 31, 2018
Detail of Agency MBS Maturities (in thousands)
Fair Value
Amortized Cost
Within one year
$
—
$
—
After one year through five years
6,356
6,362
After five years through ten years
89,671
89,819
After ten years
10,835
10,782
Total
$
106,862
$
106,963</t>
  </si>
  <si>
    <t>SHARE-BASED PAYMENT</t>
  </si>
  <si>
    <t>Share-Based Payment</t>
  </si>
  <si>
    <t>NOTE 11—SHARE-BASED PAYMENT
As of December 31, 2018, there were 8.5 million shares of stock authorized for issuance to directors, officers, and employees under the 2015 Equity Incentive Plan (and predecessor plans). At December 31, 2018, 1.6 million shares remain available for grant under the 2015 Equity Incentive Plan.
Under the 2015 Equity Incentive Plan, the Company granted stock options to executive officers during 2017 and 2016 and restricted shares to officers, employees, and non-employee directors during 2018, 2017, and 2016 , all without cost to the grantee. During 2018, 2017, and 2016, the Company also granted 0.3 million, 0.3 million, and 0.5 million RSUs, respectively, to the officers and certain other employees in connection with PSPs (“performance awards”). The Company granted the RSUs at the maximum performance thresholds for each metric each year. As of December 31, 2018, all of the RSUs issued in connection with the 2018, 2017, and 2016 PSPs are unvested and outstanding.
As of December 31, 2018, the Company concluded that the three performance targets related to the 2017 PSP and the 2016 PSP were probable of achievement at varying levels and one performance target related to the 2018 PSP was probable of achievement at the target level. As of December 31, 2017, the Company concluded that the three performance targets related to the 2017 PSP and the 2016 PSP were probable of achievement at varying levels.
The following table summarizes stock compensation expense for the years ended December 31, 2018, 2017, and 2016:
Components of stock compensation expense (in thousands)
2018
2017
2016
Restricted shares
$
14,741
$
12,336
$
10,272
Stock options
1,124
1,570
1,768
2014 PSP
—
766
3,625
2016 PSP
3,411
4,728
2,812
2017 PSP
4,270
1,734
—
2018 PSP
413
—
—
Total stock compensation expense
$
23,959
$
21,134
$
18,477
Excess tax benefit recognized
$
6,848
$
9,545
$
631
The amounts attributable to restricted shares in the table above include both equity-classified awards granted in restricted shares and liability-classified awards to be granted in restricted shares. The excess tax benefits recognized above reduced income tax expense.
The following table summarizes restricted share activity for the year ended December 31, 2018:
Weighted-
Average
Grant-date
Restricted Shares Activity
Shares
Fair Value
Nonvested at January 1, 2018
1,344,523
$
26.68
Granted
434,357
52.25
Vested
(571,531)
23.75
Forfeited
(36,331)
35.32
Nonvested at December 31, 2018
1,171,018
$
37.32
The fair value of restricted share awards granted during 2018 was estimated using the closing price on the date of grant. The weighted average grant date fair values of restricted shares granted in 2017 and 2016 were $41.15 per share and $21.51 per share, respectively. The fair values of the restricted shares that vested during the years ended December 31, 2018, 2017, and 2016 were $29.6 million, $21.2 million, and $10.3 million, respectively.
As of December 31, 2018, the total unrecognized compensation cost for outstanding restricted shares was $23.4 million. As of December 31, 2018, the weighted-average period over which this unrecognized compensation cost will be recognized is 2.6 years.
The following table summarizes activity related to performance awards for the year ended December 31, 2018:
Weighted-
Average
Grant-date
Restricted Share Units Activity
Share Units
Fair Value
Nonvested at January 1, 2018
861,318
$
30.89
Granted
280,237
49.72
Vested
—
—
Forfeited
(42,943)
34.94
Nonvested at December 31, 2018
1,098,612
$
35.54
The fair value of performance awards granted during 2018 was estimated using the closing price on the date of grant. The weighted average grant date fair values of performance awards granted in 2017 and 2016 were $41.79 per share and $23.92 per share, respectively. The fair value of the performance awards that vested during the year ended December 31, 2017 was $23.1 million. There were no performance awards that vested during the years ended December 31, 2018 and 2016.
As of December 31, 2018, the total unrecognized compensation cost for outstanding performance awards was $6.2 million. As of December 31, 2018, the weighted-average period over which this unrecognized compensation cost will be recognized is 1.2 years. The unrecognized compensation cost is based on the achievement levels that are probable as of December 31, 2018.
The following table summarizes stock options activity for the year ended December 31, 2018:
Weighted-
Weighted-
Average
Aggregate
Average
Remaining
Intrinsic
Exercise
Contract Life
Value
Stock Options Activity
Options
Price
(Years)
(in thousands)
Outstanding at January 1, 2018
1,396,706
$
18.85
Granted
—
—
Exercised
(348,442)
16.12
Forfeited
—
—
Expired
—
—
Outstanding at December 31, 2018
1,048,264
$
19.76
5.6
$
23,685
Exercisable at December 31, 2018
904,055
$
18.04
4.9
$
21,979
The total intrinsic value of the stock options exercised during the years ended December 31, 2018, 2017, and 2016 was $13.5 million, $0.4 million, and $0.2 million, respectively. We received no cash from the exercise of options for each of the years ended December 31, 2018, 2017, and 2016.
As of December 31, 2018, the total unrecognized compensation cost for outstanding options was $0.7 million. As of December 31, 2018, the weighted-average period over which the unrecognized compensation cost will be recognized is 1.0 years.
The Company did not grant any stock option awards in 2018. The fair value of stock option awards granted during 2017 and 2016 were estimated on the grant date using the Black-Scholes option pricing model, based on the following inputs:
Inputs into Black-Scholes Option Pricing Model
2017
2016
Estimated option life (years)
6.00
6.00
Risk free interest rate
2.04
%
1.31
%
Expected volatility
35.34
%
34.42
%
Expected dividend rate
0.00
%
0.00
%
Strike price
$
39.82
$
20.40
Weighted average grant date fair value per share of options granted
$
14.98
$
7.21</t>
  </si>
  <si>
    <t>EARNINGS PER SHARE AND STOCKHOLDERS' EQUITY</t>
  </si>
  <si>
    <t>Earnings Per Share</t>
  </si>
  <si>
    <t>NOTE 12—EARNINGS PER SHARE AND STOCKHOLDERS’ EQUITY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15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18, 2017, and 2016 under the two-class method. Participating securities were included in the calculation of diluted EPS using the two-class method, as this computation was more dilutive than the treasury-stock method.
For the year ended December 31,
EPS Calculations (in thousands, except per share amounts)
2018
2017
2016
Calculation of basic EPS
Walker &amp; Dunlop net income
$
161,439
$
211,127
$
113,897
Less: dividends and undistributed earnings allocated to participating securities
5,790
8,443
4,980
Net income applicable to common stockholders
$
155,649
$
202,684
$
108,917
Weighted-average basic shares outstanding
30,202
30,176
29,768
Basic EPS
$
5.15
$
6.72
$
3.66
Calculation of diluted EPS
Net income applicable to common stockholders
$
155,649
$
202,684
$
108,917
Add: reallocation of dividends and undistributed earnings based on assumed conversion
170
313
120
Net income allocated to common stockholders
$
155,819
$
202,997
$
109,037
Weighted-average basic shares outstanding
30,202
30,176
29,768
Add: weighted-average diluted non-participating securities
1,182
1,210
769
Weighted-average diluted shares outstanding
31,384
31,386
30,537
Diluted EPS
$
4.96
$
6.47
$
3.57
On March 31, 2015, the Company amended award agreements for certain outstanding equity grants under the Company’s 2010 Equity Incentive Plan to allow for the payment of dividends. On June 4, 2015, the Company’s shareholders approved the 2015 Equity Incentive Plan that similarly allowed for the payment of dividends on certain prospective equity grants. Even though the Company did not begin paying dividends on its common stock until 2018, for all periods following the amendment, the Company should have been using the two-class method for calculating basic and diluted EPS instead of a single-class methodology for calculating basic EPS and the treasury-stock method for calculating diluted EPS.
The Company evaluated this error considering both quantitative and qualitative factors and concluded that this error was immaterial to its previously issued financial statements. Walker &amp; Dunlop net income in the Consolidated Statements of Income, Total equity in the Consolidated Balance Sheets, or the Company’s cash flows as of and for the years ended December 31, 2017, and 2016.
The following table presents basic and diluted EPS as reported on the Company’s Annual Reports on Form 10-K for the years ended December 31, 2017 and 2016 and the corrected amounts.
2017
2016
As previously reported
Basic EPS
$
7.03
$
3.87
Diluted EPS
6.56
3.65
As corrected
Basic EPS
$
6.72
$
3.66
Diluted EPS
6.47
3.57
Difference
Basic EPS
$
(0.31)
$
(0.21)
Diluted EPS
(0.09)
(0.08)
NOTE 17 provides detail on the impact the correction of the immaterial error had on previously reported quarterly results.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year ended December 31,
Schedule of Anti-dilutive Securities (in thousands)
2018
2017
2016
Average options
—
99
181
Average restricted shares
2
6
181
Under the 2015 Equity Incentive Plan,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18, 2017, and 2016, the Company repurchased and retired 0.2 million, 0.2 million, and 0.2 million restricted shares at a weighted average market price of $51.86, $41.21, and $22.74, upon grantee vesting, respectively. For the year ended December 31, 2017, the Company repurchased and retired 0.3 million restricted share units at a weighted average market price of $39.82. The Company did not repurchase any restricted share units during the years ended December 31, 2018 and 2016.
During 2016, the Company repurchased 0.4 million shares of its common stock under a share repurchase program at a weighted average price of $23.11 per share and immediately retired the shares , reducing stockholders’ equity by $9.2 million.
During 2017, the Company repurchased 0.3 million shares of its common stock under a 2017 share repurchase program at a weighted average price of $47.10 per share and immediately retired the shares, reducing stockholders’ equity by $16.0 million.
During the first quarter of 2018, the Company repurchased under the 2017 share repurchase program 0.2 million shares of its common stock at a weighted average price of $46.77 per share and immediately retired the shares, reducing stockholders’ equity by $11.4 million.
In February 2018, the Company’s Board of Directors authorized the Company to repurchase up to $50.0 million of its common stock over a 12-month period beginning on February 9, 2018. During 2018, the Company repurchased 1.0 million shares of its common stock under the 2018 share repurchase program at a weighted average price of $45.37 per share and immediately retired the shares , reducing stockholders’ equity by $45.6 million. The Company had $4.4 million of authorized share repurchase capacity remaining under the 2018 share repurchase program as of December 31, 2018.
In February 2019, the Company’s Board of Directors approved a new stock repurchase program that permits the repurchase of up to $50.0 million of shares of our common stock over a 12-month period beginning on February 11, 2019.
In 2018, the Company’s Board of Directors declared aggregate cash dividends of $1.00 per share ($0.25 per share for each quarter during 2018). These dividends represent the first dividend payments the Company has made since its initial public offering in December 2010. The dividends were paid to all holders of record of our restricted and unrestricted common stock and restricted and deferred stock units. The dividends paid during the year ended December 31, 2018 are an insignificant portion of the Company’s net income for the year ended December 31, 2018 and retained earnings and cash and cash equivalents as of December 31, 2018.
In February 2019, the Company’s Board of Directors declared a dividend of $0.30 per share for the first quarter of 2019. The dividend will be paid March 7, 2019 to all holders of record of our restricted and unrestricted common stock and restricted and deferred stock units as of February 26, 2019.
Th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t>
  </si>
  <si>
    <t>INCOME TAXES</t>
  </si>
  <si>
    <t xml:space="preserve">NOTE 13—INCOME TAXES
Income Tax Expense
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18, 2017, and 2016:
For the year ended December 31,
Components of Income Tax Expense (in thousands)
2018
2017
2016
Current
Federal
$
$
45,726
$
28,699
State
7,575
7,062
5,176
Total current expense
$
$
52,788
$
33,875
Deferred
Federal
$
$
25,055
$
32,159
State
3,519
2,297
5,436
Revaluation of deferred tax liabilities, net
—
(58,313)
—
Total deferred expense (benefit)
$
$
(30,961)
$
37,595
Total income tax expense
$
$
21,827
$
71,470
Excess tax benefits recognized for the years ended December 31, 2018, 2017, and 2016 reduced income tax expense by $6.8 million, $9.5 million, and $0.6 million, respectively. In the reconciliation of income tax expense presented below, the reduction of income tax expense from excess tax benefits recognized is included as a component of the “Other” line item.
In December 2017, the Tax Cuts and Jobs Act (“Tax Reform”) was enacted. The Tax Reform significantly reduced the federal income tax rate from 35.0% to 21.0%. GAAP requires an entity to account for the impact of a tax law change in the period of enactment. Accordingly, as of December 31, 2017, the Company revalued its deferred tax assets and deferred tax liabilities using the new federal income tax rate of 21.0%, which is the rate at which the Company expects the deferred assets and liabilities to reverse in the future. Deferred tax assets decreased as the future benefit from these assets will be less than previously expected, resulting in an increase to deferred tax expense for the year ended December 31, 2017. Deferred tax liabilities also decreased as the future payment of taxes from these liabilities will be less than previously expected, resulting in a decrease to deferred tax expense for the year ended December 31, 2017. As the Company had more deferred tax liabilities than deferred tax assets as of December 31, 2017, the impact of Tax Reform on deferred tax expense for the year ended December 31, 2017 was an overall significant decrease in deferred tax expense as shown above.
Tax Reform changed the rules related to the deductibility of executive compensation under the provisions of Section 162(m) of the Internal Revenue Code (“162(m)”). Tax Reform also contains provisions for determining whether compensation agreements executed prior to Tax Reform follow the 162(m) guidance prior or subsequent to Tax Reform. During the third quarter of 2018, the Treasury Department issued initial guidance for determining, among other things, whether a compensation agreement in place prior to Tax Reform follows the 162(m) guidance prior or subsequent to Tax Reform. The initial guidance has not been finalized by the Treasury Department as of December 31, 2018.
The deductibility of certain of the Company’s compensation agreements with certain of its executives may be impacted by the Treasury guidance upon finalization. Based on the information available as of December 31, 2018, the Company currently believes that it may be more likely than not these compensation agreements will follow the guidance subsequent to Tax Reform, resulting in no tax deductibility for the book expense associated with these compensation agreements. Accordingly, as of December 31, 2018, the Company recorded a 100% valuation allowance on the associated deferred tax assets, resulting in a $2.8 million charge to deferred tax expense for the year ended December 31, 2018, which increased the effective tax rate by 1.3%. The Company has completed the accounting for Tax Reform.
A reconciliation of the statutory federal tax expense to the income tax expense in the accompanying statements of income follows:
For the year ended December 31,
(in thousands)
2018
2017
2016
Statutory federal expense (1)
$
44,699
$
81,781
$
65,023
Statutory state income tax expense, net of federal tax benefit
8,744
7,594
6,714
Revaluation of deferred tax liabilities, net
-
(58,313)
—
Other
(1,535)
(9,235)
(267)
Income tax expense
$
51,908
$
21,827
$
71,470
(1)
The statutory federal rate was 21% for the year ended December 31, 2018 and 35% for the years ended December 31, 2017 and 2016.
Deferred Tax Assets/Liabilities
The tax effects of temporary differences between reported earnings and taxable earnings consisted of the following :
As of December 31,
Components of Deferred Tax Liabilities, Net (in thousands)
2018
2017
Deferred Tax Assets
Compensation related
$
16,753
$
14,320
Credit losses
1,202
959
Other
—
149
Valuation allowance
(2,838)
—
Total deferred tax assets
$
15,117
$
15,428
Deferred Tax Liabilities
Mark-to-market of derivatives and loans held for sale
$
(8,582)
$
(4,389)
Mortgage servicing rights related
(125,084)
(115,239)
Acquisition related (1)
(4,396)
(2,323)
Depreciation
(2,005)
(1,536)
Other
(592)
—
Total deferred tax liabilities
$
(140,659)
$
(123,487)
Deferred tax liabilities, net
$
(125,542)
$
(108,059)
(1)
Acquisition-related deferred tax liabilities consist of book-to-tax differences associated with basis step ups related to the amortization of goodwill recorded from acquisitions, acquisition-related costs capitalized for tax purposes, and book-to-tax differences in intangible asset amortization.
The Company believes it is more likely than not that it will generate sufficient taxable income in future periods to realize the deferred tax assets, even after consideration of Tax Reform.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in the consolidated financial statements. As of December 31, 2018, based on all known facts and circumstances and current tax law, management believes that there are no tax positions for which it is reasonably possible that the unrecognized tax benefits will significantly increase or decrease over the next 12 months, producing, individually or in the aggregate, a material effect on the Company’s results of operations, financial condition, or cash flows. </t>
  </si>
  <si>
    <t>SEGMENTS</t>
  </si>
  <si>
    <t>Segments</t>
  </si>
  <si>
    <t>NOTE 14—SEGMENT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Substantially all of the Company’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
The Company evaluates the performance of its business and allocates resources based on a single-segment concept. No one borrower/key principal accounts for more than 4% of our total risk-sharing loan portfolio.
An analysis of the product concentrations and geographic dispersion that impact the Company’s servicing revenue is shown in the following tables. This information is based on the distribution of the loans serviced for others. The principal balance of the loans serviced for others, by product, as of December 31, 2018, 2017, and 2016 follows:
As of December 31,
Components of Loan Servicing Portfolio (in thousands)
2018
2017
2016
Fannie Mae
$
35,983,178
$
32,075,617
$
27,728,164
Freddie Mac
30,350,724
26,782,581
20,688,410
Ginnie Mae-HUD
9,944,222
9,640,312
9,155,794
Life insurance companies and other
9,411,138
5,811,481
5,508,786
Total
$
85,689,262
$
74,309,991
$
63,081,154
The percentage of unpaid principal balance of the loans serviced for others as of December 31, 2018, 2017, and 2016 by geographical area, is as shown in the following table. No other state accounted for more than 5% unpaid principal balance and related servicing revenues in any of the years presented. The Company does not have any operations outside of the United States.
Percent of Total UPB as of December 31,
Loan Servicing Portfolio Concentration by State
2018
2017
2016
California
16.3
%
18.4
%
17.2
%
Texas
9.7
9.2
8.5
Florida
9.0
9.4
8.2
Georgia
6.1
4.9
4.5
Wisconsin
4.6
4.5
5.0
All other states
54.3
53.6
56.6
Total
100.0
%
100.0
%
100.0
%</t>
  </si>
  <si>
    <t>LEASES</t>
  </si>
  <si>
    <t>Leases</t>
  </si>
  <si>
    <t>NOTE 15—LEASES
In the normal course of business, the Company enters into lease arrangements for all of its office space. All such lease arrangements are accounted for as operating leases. Rent expense related to these lease agreements is recognized on the straight-line basis over the term of the lease. Rent expense was $8.1 million, $7.1 million, and $6.4 million for the years ended December 31, 2018, 2017, and 2016, respectively.
Minimum cash basis operating lease commitments follow (in thousands):
Year Ending December 31,
2019
$
7,700
2020
7,789
2021
7,450
2022
6,738
2023
5,200
Thereafter
90
Total
$
34,967</t>
  </si>
  <si>
    <t>OTHER OPERATING EXPENSES</t>
  </si>
  <si>
    <t>Other Operating Expenses</t>
  </si>
  <si>
    <t>NOTE 16—OTHER OPERATING EXPENSES
The following is a summary of the major components of other operating expenses for the years ended December 31, 2018, 2017, and 2016.
For the year ended December 31,
Components of Other Operating Expenses (in thousands)
2018
2017
2016
Professional fees
$
$
$
12,089
Travel and entertainment
8,038
7,004
Rent
8,107
7,057
6,404
Marketing and preferred broker
7,951
7,819
5,607
Office expenses
8,028
6,776
4,539
All other
6,327
5,695
Total
$
$
$
41,338</t>
  </si>
  <si>
    <t>QUARTERLY RESULTS (UNAUDITED)</t>
  </si>
  <si>
    <t>Quarterly Results (Unaudited)</t>
  </si>
  <si>
    <t>NOTE 17—QUARTERLY RESULTS (UNAUDITED)
The following tables set forth unaudited selected financial data and operating information on a quarterly basis as of and for the years ended December 31, 2018 and 2017.
Selected Quarterly Financial Data
As of and for the year ended December 31, 2018
(in thousands, except per share data)
4th Quarter
3rd Quarter
2nd Quarter
1st Quarter
Gains from mortgage banking activities
$
124,166
$
99,170
$
102,237
$
81,509
Servicing fees
52,092
50,781
49,317
48,040
Total revenues
214,933
184,657
178,204
147,452
Personnel
90,828
79,776
71,426
55,273
Amortization and depreciation
36,271
36,739
35,489
33,635
Total expenses
149,603
133,998
125,234
103,561
Income from operations
65,330
50,659
52,970
43,891
Walker &amp; Dunlop net income
45,750
37,716
41,112
36,861
Basic EPS
$
1.47
$
1.20
$
1.31
$
1.18
Diluted EPS
1.41
1.15
1.26
1.14
Total transaction volume
$
9,353,456
$
7,651,791
$
6,193,023
$
4,849,262
Servicing portfolio
$
85,689,262
$
80,485,634
$
77,820,741
$
75,836,280
Selected Quarterly Financial Data
As of and for the year ended December 31, 2017
(in thousands, except per share data)
4th Quarter
3rd Quarter
2nd Quarter
1st Quarter
Gains from mortgage banking activities
$
129,458
$
111,304
$
102,176
$
96,432
Servicing fees
46,713
44,900
43,214
41,525
Total revenues
207,202
179,736
166,407
158,512
Personnel
91,120
78,469
63,516
56,172
Amortization and depreciation
33,705
32,343
32,860
32,338
Total expenses
140,442
125,040
110,325
102,389
Income from operations
66,760
54,696
56,082
56,123
Walker &amp; Dunlop net income
98,961
34,378
34,567
43,221
Basic EPS
$
3.16
$
1.09
$
1.10
$
1.38
Diluted EPS
3.03
1.05
1.06
1.33
Total transaction volume
$
8,312,167
$
8,549,532
$
6,031,636
$
5,012,496
Servicing portfolio
$
74,309,991
$
70,138,557
$
66,290,754
$
64,384,024
The error described in NOTE 12 impacted the quarterly results previously reported as shown in the tables below.
For the year ended December 31, 2018
As previously reported
4th Quarter
3rd Quarter
2nd Quarter
1st Quarter
Basic EPS
$
1.52
$
1.24
$
1.36
$
1.23
Diluted EPS
1.44
1.17
1.28
1.16
As corrected
Basic EPS
$
1.47
$
1.20
$
1.31
$
1.18
Diluted EPS
1.41
1.15
1.26
1.14
Difference
Basic EPS
$
(0.05)
$
(0.04)
$
(0.05)
$
(0.05)
Diluted EPS
(0.03)
(0.02)
(0.02)
(0.02)
For the year ended December 31, 2017
As previously reported
4th Quarter
3rd Quarter
2nd Quarter
1st Quarter
Basic EPS
$
3.30
$
1.14
$
1.15
$
1.45
Diluted EPS
3.06
1.06
1.08
1.35
As corrected
Basic EPS
$
3.16
$
1.09
$
1.10
$
1.38
Diluted EPS
3.03
1.05
1.06
1.33
Difference
Basic EPS
$
(0.14)
$
(0.05)
$
(0.05)
$
(0.07)
Diluted EPS
(0.03)
(0.01)
(0.02)
(0.02)</t>
  </si>
  <si>
    <t>SUMMARY OF SIGNIFICANT ACCOUNTING POLICIES (Policies)</t>
  </si>
  <si>
    <t>Principles of Consolidation</t>
  </si>
  <si>
    <t>Principles of Consolidation —The consolidated financial statements include the accounts of the Company and all of its consolidated entities. All intercompany transactions have been eliminated. When the Company has significant influence over operating and financial decisions for an entity but does not own a majority of the voting interests, the Company accounts for the investment using the equity method of accounting.</t>
  </si>
  <si>
    <t>Subsequent Events</t>
  </si>
  <si>
    <t>Subsequent Events —The Company has evaluated the effects of all events that have occurred subsequent to December 31, 2018. There have been no material events that would require recognition in the consolidated financial statements. The Company has made certain disclosures in the notes to the consolidated financial statements of events that have occurred subsequent to December 31, 2018. No other material subsequent events have occurred that would require disclosure.</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t>
  </si>
  <si>
    <t>Gains from Mortgage Banking Activities and Mortgage Servicing Rights</t>
  </si>
  <si>
    <t>Gains from Mortgage Banking Activities and Mortgage Servicing Right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guaranty obligations retained. For loans the Company brokers, gains from mortgage banking activities are recognized when the loan is closed and represent the origination fee earned by the Company. The co-broker fees for the years ended December 31, 2018, 2017, and 2016 are disclosed in NOTE 3.
Transfers of financial assets are reported as sales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When a loan is sold, the Company retains the right to service the loan and initially recognizes an individual mortgage servicing right (“MSR”) for the loan sold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fair value of capitalized MSRs:
Discount rate —Depending upon loan type, the discount rate used is management's best estimate of market discount rates. The rates used for loans sold were 10% to 15% for each of the periods presented and varied based on loan type.
Estimated Life —The estimated life of the MSRs is derived based upon the stated term of the prepayment protection provisions of the underlying loan and may be reduced by 6 to 12 months based upon the expiration or reduction of the prepayment and/or lockout provisions prior to that stated maturity date. The Company’s model for originated 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6 to 12 months of the expiration of the prepayment provisions.
Escrow Earnings —The estimated earnings rate on escrow accounts associated with the servicing of the loans for the life of the MSR is added to the estimated future cash flows.
Servicing Cost —The estimated future cost to service the loan for the estimated life of the MSR is subtracted from the estimated future cash flows.
The assumptions used to estimate the fair value of MSRs at loan sale are based on internal models and are compared to assumptions used by other market participants periodically. When such comparisons indicate that these assumptions have changed significantly, the Company adjusts its assumptions accordingly.
Subsequent to the initial measurement date, MSRs are amortized using the interest method over the period that servicing income is expected to be received and presented as a component of Amortization and depreciation in the Consolidated Statements of Income. For MSRs recognized at loan sale, the individual loan-level MSR is written off through a charge to Amortization and depreciation when a loan prepays, defaults, or is probable of default. The Company evaluates MSRs for impairment quarterly. The Company tests for impairment on purchased stand-alone servicing portfolios separately from the Company’s other MSRs. The MSRs from both stand-alone portfolio purchases and from loan sales are tested for impairment at the portfolio level. The Company engages a third party to assist in determining an estimated fair value of our existing and outstanding MSRs on at least a semi-annual basis.
The fair value of MSRs acquired through a stand-alone servicing portfolio purchase is equal to the purchase price paid. For purchased stand-alone servicing portfolios, the Company records a portfolio-level MSR asset and determines the estimated life of the portfolio based on the prepayment characteristics of the portfolio. The Company subsequently amortizes such MSRs and tests for impairment quarterly as discussed in more detail above.
For MSRs related to purchased stand-alone servicing portfolios, a constant rate of prepayments and defaults is included in the determination of the portfolio’s estimated life (and thus included as a component of the portfolio’s amortization). Accordingly, prepayments and defaults of individual MSR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The Company has not made any adjustments to the estimated life of any purchased stand-alone servicing portfolios.</t>
  </si>
  <si>
    <t>Guaranty Obligation and Allowance for Risk-sharing Obligations</t>
  </si>
  <si>
    <t>Guaranty Obligation and Allowance for Risk-sharing Obligations— When a loan is sold under the Fannie Mae Delegated Underwriting and Servicing TM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15 percent discount rate. The discount rate used is consistent with what is used for the calculation of the 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unless, as discussed more fully below, the loan defaults, or management determines that the loan’s risk profile is such that amortization should cease.
The Company monitors the performance of each risk-sharing loan for events or conditions which may signal a potential default. The Company’s process for identifying which risk-sharing loans may be probable of loss consists of an assessment of several qualitative and quantitative factors including payment status, property financial performance, local real estate market conditions, loan-to-value ratio, debt-service-coverage ratio, and property condition.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benefit) for credit losses in the Consolidated Statements of Income,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The estimate of property fair value at initial recognition of the allowance for risk-sharing obligations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the Company’s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For each loan for which it has a risk-sharing obligation, the Company records one of the following liabilities associated with that loan as discussed above: guaranty obligation, general reserve, or specific reserve. Although the liability type may change over the life of the loan, at any particular point in time, only one such liability is associated with a loan for which the Company has a risk-sharing obligation. The total of the specific reserves and general reserves is presented as Allowance for risk-sharing obligations in the Consolidated Balance Sheets.</t>
  </si>
  <si>
    <t>Loans Held for Investment, net</t>
  </si>
  <si>
    <t>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Interest income is accrued based on the actual coupon rate, adjusted for the level-yield amortization of net deferred fees and costs, and is recognized as revenue when earned and deemed collectible.
During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in the Consolidated Balance Sheets as of December 31, 2018, and the secured borrowing of $70.1 million is included within Accounts payable and other liabilities in the Consolidated Balance Sheets as of December 31, 2018. The Company does not have credit risk related to the $70.1 million of loans that were transferred.
During the fourth quarter of 2018, the Company completed a $150.0 million participation in a subordinated note with a large institutional investor in multifamily loans. The participation was fully funded with corporate cash. The note is collateralized, in part, by a portfolio of multifamily loans, has a term of one year, and has scheduled principal curtailments prior to maturity. As compensation for completing the participation, the Company received cash proceeds of $1.6 million and MSRs with an estimated fair value of $3.5 million. The $5.1 million aggregate origination fees, net of amortization and costs, are presented as a component of the December 31, 2018 balance of unamortized fees and costs, and the $150.0 million of unpaid principal balance is presented as a component of the December 31, 2018 loans held for investment.
As of December 31, 2018, Loans held for investment, net consisted of 14 loans with an aggregate $503.5 million of unpaid principal balance less $6.0 million of net unamortized deferred fees and costs and $0.2 million of allowance for loan losses. As of December 31, 2017, Loans held for investment, net consisted of five loans with an aggregate $67.0 million of unpaid principal balance less $0.4 million of net unamortized deferred fees and costs and $0.1 million of allowance for loan losses.
The allowance for loan losses is the Company’s estimate of credit losses inherent in the loan portfolio at the balance sheet date. The allowance for loan losses is estimated collectively for loans with similar characteristics and for which there is no evidence of impairment. The collective allowance is based on recent historical loss probability and historical loss rates incurred in our risk-sharing portfolio, adjusted as needed for current market conditions. The Company uses the loss experience from its risk-sharing portfolio as a proxy for losses incurred in its loans held for investment portfolio since (i) the Company has not experienced any actual losses related to its loans held for investment to date and (ii) the loans in the loans-held-for-investment portfolio have similar characteristics to loans held in the risk-sharing portfolio. The allowance for loan losses recorded as of December 31, 2018 and December 31, 2017 is based on the Company’s collective assessment of the portfolio.
None of the loans held for investment was delinquent, impaired, or on non-accrual status as of December 31, 2018 or December 31, 2017. Additionally, the Company has not experienced any delinquencies related to these loans or charged off any loan held for investment since the inception of the Interim Program in 2012.</t>
  </si>
  <si>
    <t>Provision (Benefit) for Credit Losses</t>
  </si>
  <si>
    <t>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18, 2017, and 2016:
Components of Provision for Credit Losses (in thousands)
2018
2017
2016
Provision (benefit) for loan losses
$
128
$
(294)
$
(467)
Provision (benefit) for risk-sharing obligations
680
51
(145)
Provision (benefit) for credit losses
$
808
$
(243)
$
(612)</t>
  </si>
  <si>
    <t>Business Combinations</t>
  </si>
  <si>
    <t>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t>
  </si>
  <si>
    <t>Goodwill</t>
  </si>
  <si>
    <t>Goodwill —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8, the Company’s market capitalization exceeded its net asset value by $739.3 million, or 82.0%. As of December 31, 2018, there have been no events subsequent to that analysis that are indicative of an impairment loss.</t>
  </si>
  <si>
    <t>Derivative Assets and Liabilities</t>
  </si>
  <si>
    <t>Derivative Assets and Liabilities — Certain loan commitments and forward sales commitments meet the definition of a derivative and are recorded at fair value in the Consolidated Balance Sheets. The estimated fair value of loan commitments includes (i) the fair value of loan origination fees and premiums on anticipated sale of the loan, net of co-broker fees, (ii) the fair value of the expected net cash flows associated with the servicing of the loan, net of any estimated net future cash flows associated with the risk-sharing obligation, and (iii) the effects of interest rate movements between the trade date and balance sheet date. The estimated fair value of forward sale commitments includes the effects of interest rate movements between the trade date and balance sheet date. Adjustments to the fair value are reflected as a component of income within Gains on mortgage banking in the Consolidated Statements of Income.</t>
  </si>
  <si>
    <t>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8 and 2017.</t>
  </si>
  <si>
    <t>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are granted to executive officers, with an exercise price equal to the closing price of the Company’s common stock on the date of the grant, and are granted with a ten-year exercise period,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the 2016 and 2017 option awards, the Company used the simplified method to estimate the expected term of the options as the Company did not have sufficient historical exercise data to provide a reasonable basis for estimating the expected term. The Company has historically used an estimated dividend yield of zero as the Company’s stock options are not dividend eligible and at the time of grant there was no expectation that the Company would pay a dividend. For the “risk-free” rate, the Company uses a U.S. Treasury Note due in a number of years equal to the option’s expected term. For the 2016 and 2017 option awards, the expected volatility was calculated based on the Company’s historical common stock volatility. The Company issues new shares from the pool of authorized but not yet issued shares when an employee exercises stock options. The Company did not grant any stock option awards in 2018.
Generally, the Company’s stock option and restricted stock awards for its officers and employees vest ratably over a three-year period based solely on continued employment. Restricted stock awards for non-employee directors fully vest after one year. Some of the Company’s restricted stock awards vest over a period of five years.
With the exception of 2015, the Company offered a performance share plan (“PSP”) for the Company’s executives and certain other members of senior management for each of the years from 2014 to 2018.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forfeits a portion of the RSUs. If the participant is no longer employed by the Company, the participant forfeits all of the RSUs. The performance targets for the 2016, 2017, and 2018 PSPs are based on meeting diluted earnings per share, return on equity, and total revenues goals. The Company records compensation expense for the PSP based on the grant-date fair value in an amount proportionate to the service time rendered by the participant when it is probable that the achievement of the goals will be met.
Compensation expense for restricted shares and stock option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si>
  <si>
    <t>Net Warehouse Interest Income</t>
  </si>
  <si>
    <t>Net Warehouse Interest Income— The Company presents warehouse interest income net of warehouse interest expense. Warehouse interest income is the interest earned from loans held for sale and loans held for investment. For the periods presented in the Consolidated Balance Sheets, all loans that were held for sale were financed with matched borrowings under our warehouse facilities incurred to fund a specific loan held for sale. Generally, a portion of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18 and 2017, and 2016 are the following components:
For the year ended December 31,
(in thousands)
2018
2017
2016
Warehouse interest income - loans held for sale
$
55,609
$
61,298
$
47,523
Warehouse interest expense - loans held for sale
(49,616)
(46,221)
(31,278)
Net warehouse interest income - loans held for sale
$
5,993
$
15,077
$
16,245
Warehouse interest income - loans held for investment
$
11,197
$
15,218
$
12,808
Warehouse interest expense - loans held for investment
(3,159)
(5,828)
(5,326)
Warehouse interest income - secured borrowings
1,852
—
—
Warehouse interest expense - secured borrowings
(1,852)
—
—
Net warehouse interest income - loans held for investment
$
8,038
$
9,390
$
7,482</t>
  </si>
  <si>
    <t>Income Taxes</t>
  </si>
  <si>
    <t>Income Taxes —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tax uncertainties as of December 31, 2018 and 2017.</t>
  </si>
  <si>
    <t>Statement of Cash Flows</t>
  </si>
  <si>
    <t>Statement of Cash Flows —The Company records the fair value of premiums and origination fees as a component of the fair value of derivatives when a loan intended to be sold is rate locked and records the related income within Gains from mortgage banking activitie s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10) to be restricted cash and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18, 2017, 2016, and 2015.
December 31,
(in thousands)
2018
2017
2016
2015
Cash and cash equivalents
$
90,058
$
191,218
$
118,756
$
136,988
Restricted cash
20,821
6,677
9,861
5,306
Pledged cash and cash equivalents
9,469
88,785
82,742
69,984
Total cash, cash equivalents, restricted cash, and restricted cash equivalents
$
120,348
$
286,680
$
211,359
$
212,278</t>
  </si>
  <si>
    <t>Pledged Securities</t>
  </si>
  <si>
    <t>Pledged Securities —As collateral against its Fannie Mae risk-sharing obligations ( NOTES 5 and 10), certain securities have been pledged to the benefit of Fannie Mae to secure the Company's risk-sharing obligations. Substantially all of the balance of Pledged securities, at fair value within the Consolidated Balance Sheets as of December 31, 2018 and 2017 was pledged against Fannie Mae risk-sharing obligations. The balance not pledged against Fannie Mae risk-sharing obligations consists of an immaterial amount of cash pledged as collateral against risk-sharing obligations with Freddie Mac. The Company’s investments included within Pledged securities, at fair value consist primarily of money market funds and Agency debt securities. The investments in Agency debt securities consist of multifamily Agency mortgage-backed securities (“Agency MBS”) and are all accounted for as available-for-sale (“AFS”) securities. When the fair value of AFS Agency MBS are materially lower than the carrying value, the Company performs an analysis to determine whether an other-than-temporary impairment (“OTTI”) exists. The Company has never recorded an OTTI related to AFS Agency MBS.</t>
  </si>
  <si>
    <t>Contracts with Customers</t>
  </si>
  <si>
    <t>Contracts with Customers —Substantially all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not significant and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December 31, 2018 and 2017. The following table presents information about the Company’s contracts with customers for the years ended December 31, 2018, 2017, and 2016:
Description ( in thousands )
2018
2017
2016
Statement of income line item
Certain loan origination fees
$
59,877
$
53,116
$
28,252
Gains from mortgage banking activities
Investment sales broker fees, investment management fees, assumption fees, application fees, and other
35,837
29,271
23,295
Other revenues
Total revenues derived from contracts with customers
$
95,714
$
82,387
$
51,547</t>
  </si>
  <si>
    <t>Cash and Cash Equivalents</t>
  </si>
  <si>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18 and 2017.</t>
  </si>
  <si>
    <t>Restricted Cash</t>
  </si>
  <si>
    <t>Restricted Cash —Restricted cash represents primarily good faith deposits from borrowers. The Company records a corresponding liability for these good faith deposits from borrowers within Performance deposits from borrowers within the Consolidated Balance Sheets.</t>
  </si>
  <si>
    <t>Servicing Fees and Other Receivables, Net</t>
  </si>
  <si>
    <t>Servicing Fees and Other Receivables, Net —Servicing fees and other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t>
  </si>
  <si>
    <t>Concentrations of Credit Risk</t>
  </si>
  <si>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si>
  <si>
    <t>Litigation</t>
  </si>
  <si>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Recently Adopted and Recently Announced Accounting Pronouncements</t>
  </si>
  <si>
    <t>Recently Adopted Accounting Pronouncements —The Company adopted Accounting Standards Update 2014-09 (“ASU 2014-09”), Revenue from Contracts with Customers (Topic 606) in the first quarter of 2018 without an impact to the Company or its financial statements. Substantially all of the Company’s revenue streams are related to loans, derivatives, financial instruments, and transfers and servicing, all of which are outside the scope of the new standard. The Company used the full retrospective method for adopting ASU 2014-09. However, there was no change to the revenue amounts recorded or an adjustment to the opening balance of retained earnings as the adoption of ASU 2014-09 did not result in a difference in the amount or timing of the Company’s revenues. Additionally, the Company did not recognize any contract assets or contract liabilities.
The Company adopted Accounting Standards Update 2016-01 (“ASU 2016-01”), Financial Instruments – Overall – Recognition and Measurement of Financial Assets and Financial Liabilities in the first quarter of 2018 with no impact to the Company’s reported financial results as the Company does not have any equity investments not accounted for under the equity method.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the accounting treatment today. ASU 2016-02 requires additional disclosures and requires one of two adoption approaches: (i) modified retrospective approach for leases that exist or are entered into after the beginning of the earliest comparative period in the financial statements with a cumulative-effect adjustment to retained earnings recorded at the earliest comparative period or (ii) prospective approach with a cumulative-effect adjustment recorded to retained earnings upon the date of adoption.
The Company adopted the standard as required on January 1, 2019 and elected the available practical expedients and the prospective approach. The Company recognized ROU assets totaling $31.4 million with an offsetting amount of lease liabilities. There was no change to the classification of the Company’s leases, which are all currently classified as operating leases. The Company has analyzed the disclosures that will be required for the new standard and will implement those disclosures during the first quarter of 2019.
In the third quarter of 2018, Accounting Standards Update 2018-13 (“ASU 2018-13”), Fair Value Measurement (Topic 820): Disclosure Framework — Changes to the Disclosure Requirements for Fair Value Measurement was issued. ASU 2018-13 eliminates the following disclosure requirements; (i) the amount of and reasons for transfers between Level 1 and Level 2 of the fair value hierarchy and (ii) the entity’s valuation processes for Level 3 fair value measurements. ASU 2018-13 adds, among other things, the requirement to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the Company on January 1, 2020 with early adoption permitted. The Company early-adopted ASU 2018-13 during the third quarter of 2018 with little impact to its disclosures as the Company has not historically had transfers between Level 1 and Level 2 of the fair value hierarchy or adjustments to its Level 3 fair value measurements due to unobservable inputs and does not have any Level 3 assets with unrealized gains and losses recorded in other comprehensive income.
In the third quarter of 2018, Accounting Standards Update 2018-15 (“ASU 2018-15”), Intangibles — Goodwill and Other — Internal-Use Software (Subtopic 350-40): Customer’s Accounting for Implementation Costs Incurred in a Cloud Computing Arrangement That Is a Service Contract was issued. ASU 2018-15 requires a customer in a cloud computing arrangement that is a service contract to follow the internal-use software guidance to determine which implementation costs to capitalize as assets. Capitalized implementation costs are amortized over the term of the hosting arrangement, and the expense related to the capitalized implementation costs is recorded in the same line in the financial statements as the cloud service cost. ASU 2018-15 is effective for the Company on January 1, 2020, with early adoption permitted. Entities have the option to apply the guidance prospectively to all implementation costs incurred after the date of adoption or retrospectively. The Company early-adopted ASU 2018-15 on January 1, 2019 using the prospective approach. The Company does not expect ASU 2018-15 to have a material impact on its financial statements.
Recently Announced Accounting Pronouncement s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eliminary stages of implementation as it is still in the process of determining the significance of the impact the Standard will have on its financial statements. The Company expects its allowance for risk-sharing obligations to increase when ASU 2016-13 is adopted.
There were no other accounting pronouncements issued during 2019 or 2018 that have the potential to impact the Company’s consolidated financial statements.</t>
  </si>
  <si>
    <t>Immaterial Correction of an Error</t>
  </si>
  <si>
    <t>Immaterial Correction of an Error —During the year ended December 31, 2018, the Company discovered that it was not properly applying the two-class method for calculating basic and diluted earnings per share (“EPS”). As a result, basic and diluted EPS as previously reported for the years ended December 31, 2017 and 2016 were overstated by an immaterial amount. The Company has properly applied the two-class method for calculating basic and diluted EPS for the year ended December 31, 2018 and has corrected the amounts previously reported for the years ended December 31, 2017 and 2016. NOTE 12 contains additional detail related to the correction of the error.</t>
  </si>
  <si>
    <t>Reclassifications</t>
  </si>
  <si>
    <t>Reclassifications — The Company has made certain immaterial reclassifications to prior-year balances to conform to current-year presentation.</t>
  </si>
  <si>
    <t>SUMMARY OF SIGNIFICANT ACCOUNTING POLICIES (Tables)</t>
  </si>
  <si>
    <t>Schedule of Components of Provision for Credit Losses</t>
  </si>
  <si>
    <t>Components of Provision for Credit Losses (in thousands)
2018
2017
2016
Provision (benefit) for loan losses
$
128
$
(294)
$
(467)
Provision (benefit) for risk-sharing obligations
680
51
(145)
Provision (benefit) for credit losses
$
808
$
(243)
$
(612)</t>
  </si>
  <si>
    <t>Schedule of Net Warehouse Interest Income</t>
  </si>
  <si>
    <t>For the year ended December 31,
(in thousands)
2018
2017
2016
Warehouse interest income - loans held for sale
$
55,609
$
61,298
$
47,523
Warehouse interest expense - loans held for sale
(49,616)
(46,221)
(31,278)
Net warehouse interest income - loans held for sale
$
5,993
$
15,077
$
16,245
Warehouse interest income - loans held for investment
$
11,197
$
15,218
$
12,808
Warehouse interest expense - loans held for investment
(3,159)
(5,828)
(5,326)
Warehouse interest income - secured borrowings
1,852
—
—
Warehouse interest expense - secured borrowings
(1,852)
—
—
Net warehouse interest income - loans held for investment
$
8,038
$
9,390
$
7,482</t>
  </si>
  <si>
    <t>Schedule of Cash, Cash Equivalents, Restricted Cash, and Restricted Cash Equivalents</t>
  </si>
  <si>
    <t>December 31,
(in thousands)
2018
2017
2016
2015
Cash and cash equivalents
$
90,058
$
191,218
$
118,756
$
136,988
Restricted cash
20,821
6,677
9,861
5,306
Pledged cash and cash equivalents
9,469
88,785
82,742
69,984
Total cash, cash equivalents, restricted cash, and restricted cash equivalents
$
120,348
$
286,680
$
211,359
$
212,278</t>
  </si>
  <si>
    <t>Schedule of Contracts with Customers</t>
  </si>
  <si>
    <t>Description ( in thousands )
2018
2017
2016
Statement of income line item
Certain loan origination fees
$
59,877
$
53,116
$
28,252
Gains from mortgage banking activities
Investment sales broker fees, investment management fees, assumption fees, application fees, and other
35,837
29,271
23,295
Other revenues
Total revenues derived from contracts with customers
$
95,714
$
82,387
$
51,547</t>
  </si>
  <si>
    <t>GAINS FROM MORTGAGE BANKING ACTIVITIES (Tables)</t>
  </si>
  <si>
    <t>Schedule of Gains from Mortgage Banking Activities</t>
  </si>
  <si>
    <t>For the year ended December 31,
Components of Gains from Mortgage Banking Activities (in thousands)
2018
2017
2016
Contractual loan origination related fees, gross
$
257,440
$
264,809
$
210,147
Co-broker fees
(22,759)
(19,325)
(35,787)
Fair value of expected net cash flows from servicing recognized at commitment
188,361
207,662
205,311
Fair value of expected guaranty obligation recognized at commitment
(15,960)
(13,776)
(12,486)
Total gains from mortgage banking activities
$
407,082
$
439,370
$
367,185</t>
  </si>
  <si>
    <t>MORTGAGE SERVICING RIGHTS (Tables)</t>
  </si>
  <si>
    <t>Schedule of Activity Related to Capitalized MSRs, Net of Accumulated Amortization</t>
  </si>
  <si>
    <t>For the year ended December 31,
Roll Forward of MSRs (in thousands)
2018
2017
Beginning balance
$
634,756
$
521,930
Additions, following the sale of loan
176,565
239,503
Purchases 1
5,265
7,781
Amortization
(131,739)
(119,599)
Pre-payments and write-offs
(14,701)
(14,859)
Ending balance
$
670,146
$
634,756
1 For the year ended December 31, 2018, the purchases line also contains $3.5 million of MSRs acquired as compensation for originating a large loan held for investment. NOTE 2 contains additional detail related to this transaction.</t>
  </si>
  <si>
    <t>Summary of Components of Net Carrying Value of Acquired and Originated MSRs</t>
  </si>
  <si>
    <t>As of December 31, 2018
Gross
Accumulated
Net
Components of MSRs (in thousands)
carrying value
amortization
carrying value
Acquired MSRs
$
185,529
$
(136,929)
$
48,600
Originated MSRs
914,910
(293,364)
621,546
Total
$
1,100,439
$
(430,293)
$
670,146
As of December 31, 2017
Gross
Accumulated
Net
Components of MSRs (in thousands)
carrying value
amortization
carrying value
Acquired MSRs
$
183,715
$
(121,643)
$
62,072
Originated MSRs
820,137
(247,453)
572,684
Total
$
1,003,852
$
(369,096)
$
634,756</t>
  </si>
  <si>
    <t>Schedule of Expected Amortization of MSRs</t>
  </si>
  <si>
    <t>Originated MSRs
Acquired MSRs
Total MSRs
(in thousands)
Amortization
Amortization
Amortization
Year Ending December 31,
2019
$
117,219
$
10,003
$
127,222
2020
104,015
8,949
112,964
2021
90,943
7,643
98,586
2022
77,649
5,893
83,542
2023
66,114
5,125
71,239
Thereafter
165,606
10,987
176,593
Total
$
621,546
$
48,600
$
670,146</t>
  </si>
  <si>
    <t>GUARANTY OBLIGATION AND ALLOWANCE FOR RISK-SHARING OBLIGATIONS (Tables)</t>
  </si>
  <si>
    <t>Schedule of Activity Related to Guaranty Obligation</t>
  </si>
  <si>
    <t>For the year ended December 31,
Roll Forward of Guaranty Obligation (in thousands)
2018
2017
Beginning balance
$
41,187
$
32,292
Additions, following the sale of loan
13,851
16,039
Amortization
(8,009)
(7,025)
Other
(159)
(119)
Ending balance
$
46,870
$
41,187</t>
  </si>
  <si>
    <t>Summary of Allowance for Risk-Sharing Obligations</t>
  </si>
  <si>
    <t>For the year ended December 31,
Roll Forward of Allowance for Risk-sharing Obligations (in thousands)
2018
2017
Beginning balance
$
3,783
$
3,613
Provision for risk-sharing obligations
680
51
Write-offs
—
—
Other
159
119
Ending balance
$
4,622
$
3,783</t>
  </si>
  <si>
    <t>DEBT (Tables)</t>
  </si>
  <si>
    <t>Schedule of Maturities</t>
  </si>
  <si>
    <t>Year Ending December 31,
Maturities
2019
$
1,159,528
2020
3,000
2021
9,263
2022
3,000
2023
3,000
Thereafter
285,000
Total
$
1,462,791</t>
  </si>
  <si>
    <t>Warehouse Facilities</t>
  </si>
  <si>
    <t>Schedule of Debt Obligations</t>
  </si>
  <si>
    <t>December 31, 2018
(dollars in thousands)
Committed
Uncommitted
Total Facility
Outstanding
Facility 1
Amount
Amount
Capacity
Balance
Interest rate
Agency Warehouse Facility #1
$
425,000
$
200,000
$
625,000
$
57,572
30-day LIBOR plus 1.20%
Agency Warehouse Facility #2
500,000
300,000
800,000
62,830
30-day LIBOR plus 1.20%
Agency Warehouse Facility #3
500,000
265,000
765,000
451,549
30-day LIBOR plus 1.25%
Agency Warehouse Facility #4
350,000
—
350,000
225,538
30-day LIBOR plus 1.20%
Agency Warehouse Facility #5
30,000
—
30,000
12,484
30-day LIBOR plus 1.80%
Agency Warehouse Facility #6
250,000
100,000
350,000
66,579
30-day LIBOR plus 1.20%
Fannie Mae repurchase agreement, uncommitted line and open maturity
—
1,500,000
1,500,000
156,700
30-day LIBOR plus 1.15%
Total Agency Warehouse Facilities
$
2,055,000
$
2,365,000
$
4,420,000
$
1,033,252
Interim Warehouse Facility #1
$
85,000
$
—
$
85,000
$
68,390
30-day LIBOR plus 1.90%
Interim Warehouse Facility #2
100,000
—
100,000
37,899
30-day LIBOR plus 2.00%
Interim Warehouse Facility #3
75,000
—
75,000
23,250
30-day LIBOR plus 1.90% to 2.50%
Total Interim Warehouse Facilities
$
260,000
$
—
$
260,000
$
129,539
Debt issuance costs
—
—
—
(1,409)
Total warehouse facilities
$
2,315,000
$
2,365,000
$
4,680,000
$
1,161,382
December 31, 2017
(dollars in thousands)
Committed
Uncommitted
Temporary
Total Facility
Outstanding
Facility 1
Amount
Amount
Increase
Capacity
Balance
Interest rate
Agency Warehouse Facility #1
$
425,000
$
300,000
$
—
$
725,000
$
100,188
30-day LIBOR plus 1.30%
Agency Warehouse Facility #2
500,000
300,000
—
800,000
346,291
30-day LIBOR plus 1.30%
Agency Warehouse Facility #3
480,000
—
400,000
880,000
44,619
30-day LIBOR plus 1.25%
Agency Warehouse Facility #4
350,000
—
—
350,000
129,787
30-day LIBOR plus 1.30%
Agency Warehouse Facility #5
30,000
—
—
30,000
19,057
30-day LIBOR plus 1.80%
Agency Warehouse Facility #6
250,000
250,000
—
500,000
130,859
30-day LIBOR plus 1.35%
Fannie Mae repurchase agreement, uncommitted line and open maturity
—
1,500,000
—
1,500,000
123,153
30-day LIBOR plus 1.15%
Total agency warehouse facilities
$
2,035,000
$
2,350,000
$
400,000
$
4,785,000
$
893,954
Interim Warehouse Facility #1
$
85,000
$
—
$
—
$
85,000
$
10,290
30-day LIBOR plus 1.90%
Interim Warehouse Facility #2
100,000
—
—
100,000
24,662
30-day LIBOR plus 2.00%
Interim Warehouse Facility #3
75,000
—
—
75,000
10,594
30-day LIBOR plus 2.00% to 2.50%
Total interim warehouse facilities
$
260,000
$
—
$
—
$
260,000
$
45,546
Debt issuance costs
—
—
—
—
(1,731)
Total warehouse facilities
$
2,295,000
$
2,350,000
$
400,000
$
5,045,000
$
937,769
1 Agency Warehouse Facilities, including the Fannie Mae repurchase agreement are used to fund loans held for sale, while Interim Warehouse Facilities are used to fund loans held for investment .</t>
  </si>
  <si>
    <t>Notes Payable</t>
  </si>
  <si>
    <t>(in thousands, unless otherwise specified)
December 31,
Component
2018
2017
Interest rate and repayments
Unpaid principal balance
$
300,000
$
166,223
Interest rate varies - see above for further details;
Unamortized debt discount
(1,466)
(738)
quarterly principal payments of $0.8 million
Unamortized debt issuance costs
(2,524)
(1,627)
Carrying balance
$
296,010
$
163,858</t>
  </si>
  <si>
    <t>GOODWILL AND OTHER INTANGIBLE ASSETS (Tables)</t>
  </si>
  <si>
    <t>Schedule of Goodwill</t>
  </si>
  <si>
    <t>For the year ended December 31,
Roll Forward of Goodwill (in thousands)
2018
2017
Beginning balance
$
123,767
$
96,420
Additions from acquisitions
50,137
27,347
Impairment
—
—
Ending balance
$
173,904
$
123,767</t>
  </si>
  <si>
    <t>Schedule of Contingent Liability</t>
  </si>
  <si>
    <t>For the year ended December 31,
Roll Forward of Contingent Consideration (in thousands)
2018
2017
Beginning balance
$
14,091
$
—
Additions from acquisitions
—
13,241
Accretion
927
850
Payments
(5,150)
—
Adjustment to discounted disposition value
1,762
—
Ending balance
$
11,630
$
14,091</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December 31, 2018
Assets
Loans held for sale
$
—
$
1,074,348
$
—
$
1,074,348
Pledged securities
9,469
106,862
—
116,331
Derivative assets
—
—
35,536
35,536
Total
$
9,469
$
1,181,210
$
35,536
$
1,226,215
Liabilities
Derivative liabilities
$
—
$
—
$
32,697
$
32,697
Total
$
—
$
—
$
32,697
$
32,697
December 31, 2017
Assets
Loans held for sale
$
—
$
951,829
$
—
$
951,829
Pledged securities
88,785
9,074
—
97,859
Derivative assets
—
—
10,357
10,357
Total
$
88,785
$
960,903
$
10,357
$
1,060,045
Liabilities
Derivative liabilities
$
—
$
—
$
1,850
$
1,850
Total
$
—
$
—
$
1,850
$
1,850</t>
  </si>
  <si>
    <t>Schedule of Roll Forward of Derivative Instruments</t>
  </si>
  <si>
    <t>Fair Value Measurements
Using Significant
Unobservable Inputs:
Derivative Instruments
(in thousands)
December 31, 2018
Derivative assets and liabilities, net
Beginning balance December 31, 2017
$
8,507
Settlements
(412,750)
Realized gains recorded in earnings (1)
404,243
Unrealized gains recorded in earnings (1)
2,839
Ending balance December 31, 2018
$
2,839
Fair Value Measurements
Using Significant
Unobservable Inputs:
Derivative Instruments
(in thousands)
December 31, 2017
Derivative assets and liabilities, net
Beginning balance December 31, 2016
$
57,428
Settlements
(488,291)
Realized gains (losses) recorded in earnings (1)
430,863
Unrealized gains (losses) recorded in earnings (1)
8,507
Ending balance December 31, 2017
$
8,507
(1)
Realized and unrealized gains from derivatives are recognized in Gains from mortgage banking activities in the Consolidated Statements of Income.</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35,536
Discounted cash flow
Counterparty credit risk
—
Derivative liabilities
$
32,697
Discounted cash flow
Counterparty credit risk
—
(1)
Significant increases in this input may lead to significantly lower fair value measurements.</t>
  </si>
  <si>
    <t>Schedule of Carrying Amounts and the Fair Values of the Company's Financial Instruments</t>
  </si>
  <si>
    <t>December 31, 2018
December 31, 2017
Carrying
Fair
Carrying
Fair
(in thousands)
Amount
Value
Amount
Value
Financial assets:
Cash and cash equivalents
$
90,058
$
90,058
$
191,218
$
191,218
Restricted cash
20,821
20,821
6,677
6,677
Pledged securities
116,331
116,331
97,859
97,859
Loans held for sale
1,074,348
1,074,348
951,829
951,829
Loans held for investment, net
497,291
503,549
66,510
66,963
Derivative assets
35,536
35,536
10,357
10,357
Total financial assets
$
1,834,385
$
1,840,643
$
1,324,450
$
1,324,903
Financial liabilities:
Derivative liabilities
$
32,697
$
32,697
$
1,850
$
1,850
Secured borrowings
70,052
70,052
—
—
Warehouse notes payable
1,161,382
1,162,791
937,769
939,500
Note payable
296,010
300,000
163,858
166,223
Total financial liabilities
$
1,560,141
$
1,565,540
$
1,103,477
$
1,107,573</t>
  </si>
  <si>
    <t>Schedule of Fair Value of Derivative Instruments and Loans Held for Sale</t>
  </si>
  <si>
    <t>Fair Value Adjustment Components
Balance Sheet Location
Fair Value
Notional or
Estimated
Total
Adjustment
Principal
Gain
Interest Rate
Fair Value
Derivative
Derivative
To Loans
(in thousands)
Amount
on Sale
Movement
Adjustment
Assets
Liabilities
Held for Sale
December 31, 2018
Rate lock commitments
$
891,514
$
20,285
$
10,627
$
30,912
$
30,976
$
(64)
$
—
Forward sale contracts
1,927,017
—
(28,073)
(28,073)
4,560
(32,633)
—
Loans held for sale
1,035,503
21,399
17,446
38,845
—
—
38,845
Total
$
41,684
$
—
$
41,684
$
35,536
$
(32,697)
$
38,845
December 31, 2017
Rate lock commitments
$
241,760
$
7,587
$
(678)
$
6,909
$
6,909
$
—
$
—
Forward sale contracts
1,175,192
—
1,598
1,598
3,448
(1,850)
—
Loans held for sale
933,432
19,317
(920)
18,397
—
—
18,397
Total
$
26,904
$
—
$
26,904
$
10,357
$
(1,850)
$
18,397</t>
  </si>
  <si>
    <t>FANNIE MAE COMMITMENTS AND PLEDGED SECURITIES (Tables)</t>
  </si>
  <si>
    <t>Schedule of Pledged Securities at Fair Value</t>
  </si>
  <si>
    <t>December 31,
(in thousands)
2018
2017
2016
2015
Pledged cash and cash equivalents:
Restricted cash
$
3,029
$
2,201
$
4,358
$
1,155
Money market funds
6,440
86,584
78,384
68,829
Total pledged cash and cash equivalents
$
9,469
$
88,785
$
82,742
$
69,984
Agency debt securities
106,862
9,074
2,108
2,206
Total pledged securities, at fair value
$
116,331
$
97,859
$
84,850
$
72,190</t>
  </si>
  <si>
    <t>Schedule of Investment Information Related to AFS Agency MBS</t>
  </si>
  <si>
    <t>December 31,
Fair Value and Amortized Cost of Agency MBS (in thousands)
2018
2017
Fair value
$
106,862
$
9,074
Amortized cost
106,963
8,981
Total gains for securities with net gains in AOCI
77
93
Total losses for securities with net losses in AOCI
(178)
—</t>
  </si>
  <si>
    <t>Schedule of Contractual Maturity Information Related to Agency MBS</t>
  </si>
  <si>
    <t>December 31, 2018
Detail of Agency MBS Maturities (in thousands)
Fair Value
Amortized Cost
Within one year
$
—
$
—
After one year through five years
6,356
6,362
After five years through ten years
89,671
89,819
After ten years
10,835
10,782
Total
$
106,862
$
106,963</t>
  </si>
  <si>
    <t>SHARE-BASED PAYMENT (Tables)</t>
  </si>
  <si>
    <t>Schedule of Stock Compensation Expense</t>
  </si>
  <si>
    <t>Components of stock compensation expense (in thousands)
2018
2017
2016
Restricted shares
$
14,741
$
12,336
$
10,272
Stock options
1,124
1,570
1,768
2014 PSP
—
766
3,625
2016 PSP
3,411
4,728
2,812
2017 PSP
4,270
1,734
—
2018 PSP
413
—
—
Total stock compensation expense
$
23,959
$
21,134
$
18,477
Excess tax benefit recognized
$
6,848
$
9,545
$
631</t>
  </si>
  <si>
    <t>Schedule of Restricted Share Activity</t>
  </si>
  <si>
    <t>Weighted-
Average
Grant-date
Restricted Shares Activity
Shares
Fair Value
Nonvested at January 1, 2018
1,344,523
$
26.68
Granted
434,357
52.25
Vested
(571,531)
23.75
Forfeited
(36,331)
35.32
Nonvested at December 31, 2018
1,171,018
$
37.32</t>
  </si>
  <si>
    <t>Schedule of Restricted Share Units Activity</t>
  </si>
  <si>
    <t>Weighted-
Average
Grant-date
Restricted Share Units Activity
Share Units
Fair Value
Nonvested at January 1, 2018
861,318
$
30.89
Granted
280,237
49.72
Vested
—
—
Forfeited
(42,943)
34.94
Nonvested at December 31, 2018
1,098,612
$
35.54</t>
  </si>
  <si>
    <t>Schedule of Stock Option Activity</t>
  </si>
  <si>
    <t>Weighted-
Weighted-
Average
Aggregate
Average
Remaining
Intrinsic
Exercise
Contract Life
Value
Stock Options Activity
Options
Price
(Years)
(in thousands)
Outstanding at January 1, 2018
1,396,706
$
18.85
Granted
—
—
Exercised
(348,442)
16.12
Forfeited
—
—
Expired
—
—
Outstanding at December 31, 2018
1,048,264
$
19.76
5.6
$
23,685
Exercisable at December 31, 2018
904,055
$
18.04
4.9
$
21,979</t>
  </si>
  <si>
    <t>Schedule of Stock Options Valuation Assumptions</t>
  </si>
  <si>
    <t>Inputs into Black-Scholes Option Pricing Model
2017
2016
Estimated option life (years)
6.00
6.00
Risk free interest rate
2.04
%
1.31
%
Expected volatility
35.34
%
34.42
%
Expected dividend rate
0.00
%
0.00
%
Strike price
$
39.82
$
20.40
Weighted average grant date fair value per share of options granted
$
14.98
$
7.21</t>
  </si>
  <si>
    <t>EARNINGS PER SHARE AND STOCKHOLDERS' EQUITY (Tables)</t>
  </si>
  <si>
    <t>Schedule of Basic and Diluted EPS Under Two-Class Method</t>
  </si>
  <si>
    <t>For the year ended December 31,
EPS Calculations (in thousands, except per share amounts)
2018
2017
2016
Calculation of basic EPS
Walker &amp; Dunlop net income
$
161,439
$
211,127
$
113,897
Less: dividends and undistributed earnings allocated to participating securities
5,790
8,443
4,980
Net income applicable to common stockholders
$
155,649
$
202,684
$
108,917
Weighted-average basic shares outstanding
30,202
30,176
29,768
Basic EPS
$
5.15
$
6.72
$
3.66
Calculation of diluted EPS
Net income applicable to common stockholders
$
155,649
$
202,684
$
108,917
Add: reallocation of dividends and undistributed earnings based on assumed conversion
170
313
120
Net income allocated to common stockholders
$
155,819
$
202,997
$
109,037
Weighted-average basic shares outstanding
30,202
30,176
29,768
Add: weighted-average diluted non-participating securities
1,182
1,210
769
Weighted-average diluted shares outstanding
31,384
31,386
30,537
Diluted EPS
$
4.96
$
6.47
$
3.57</t>
  </si>
  <si>
    <t>Schedule of Restatement of Basic and Diluted Earnings Per Share</t>
  </si>
  <si>
    <t>2017
2016
As previously reported
Basic EPS
$
7.03
$
3.87
Diluted EPS
6.56
3.65
As corrected
Basic EPS
$
6.72
$
3.66
Diluted EPS
6.47
3.57
Difference
Basic EPS
$
(0.31)
$
(0.21)
Diluted EPS
(0.09)
(0.08)</t>
  </si>
  <si>
    <t>Schedule of Outstanding Options to Purchase Shares of Common Stock and Average Restricted Shares that were not Included in Computation of Diluted Earnings per Share</t>
  </si>
  <si>
    <t>For the year ended December 31,
Schedule of Anti-dilutive Securities (in thousands)
2018
2017
2016
Average options
—
99
181
Average restricted shares
2
6
181</t>
  </si>
  <si>
    <t>INCOME TAXES (Tables)</t>
  </si>
  <si>
    <t>Summary of Provision for Income Taxes</t>
  </si>
  <si>
    <t>For the year ended December 31,
Components of Income Tax Expense (in thousands)
2018
2017
2016
Current
Federal
$
$
45,726
$
28,699
State
7,575
7,062
5,176
Total current expense
$
$
52,788
$
33,875
Deferred
Federal
$
$
25,055
$
32,159
State
3,519
2,297
5,436
Revaluation of deferred tax liabilities, net
—
(58,313)
—
Total deferred expense (benefit)
$
$
(30,961)
$
37,595
Total income tax expense
$
$
21,827
$
71,470</t>
  </si>
  <si>
    <t>Schedule of Reconciliation of the Statutory Federal Tax Provision to Income Tax Provision</t>
  </si>
  <si>
    <t>For the year ended December 31,
(in thousands)
2018
2017
2016
Statutory federal expense (1)
$
44,699
$
81,781
$
65,023
Statutory state income tax expense, net of federal tax benefit
8,744
7,594
6,714
Revaluation of deferred tax liabilities, net
-
(58,313)
—
Other
(1,535)
(9,235)
(267)
Income tax expense
$
51,908
$
21,827
$
71,470
(1)
The statutory federal rate was 21% for the year ended December 31, 2018 and 35% for the years ended December 31, 2017 and 2016.</t>
  </si>
  <si>
    <t>Schedule of Deferred Tax Assets and Liabilities</t>
  </si>
  <si>
    <t>As of December 31,
Components of Deferred Tax Liabilities, Net (in thousands)
2018
2017
Deferred Tax Assets
Compensation related
$
16,753
$
14,320
Credit losses
1,202
959
Other
—
149
Valuation allowance
(2,838)
—
Total deferred tax assets
$
15,117
$
15,428
Deferred Tax Liabilities
Mark-to-market of derivatives and loans held for sale
$
(8,582)
$
(4,389)
Mortgage servicing rights related
(125,084)
(115,239)
Acquisition related (1)
(4,396)
(2,323)
Depreciation
(2,005)
(1,536)
Other
(592)
—
Total deferred tax liabilities
$
(140,659)
$
(123,487)
Deferred tax liabilities, net
$
(125,542)
$
(108,059)
(1)
Acquisition-related deferred tax liabilities consist of book-to-tax differences associated with basis step ups related to the amortization of goodwill recorded from acquisitions, acquisition-related costs capitalized for tax purposes, and book-to-tax differences in intangible asset amortization.</t>
  </si>
  <si>
    <t>SEGMENTS (Tables)</t>
  </si>
  <si>
    <t>Schedule of Loans Serviced for Others, by Product</t>
  </si>
  <si>
    <t>As of December 31,
Components of Loan Servicing Portfolio (in thousands)
2018
2017
2016
Fannie Mae
$
35,983,178
$
32,075,617
$
27,728,164
Freddie Mac
30,350,724
26,782,581
20,688,410
Ginnie Mae-HUD
9,944,222
9,640,312
9,155,794
Life insurance companies and other
9,411,138
5,811,481
5,508,786
Total
$
85,689,262
$
74,309,991
$
63,081,154</t>
  </si>
  <si>
    <t>Schedule of Percentage of Unpaid Principal Balance of the Loans Serviced for Others</t>
  </si>
  <si>
    <t>Percent of Total UPB as of December 31,
Loan Servicing Portfolio Concentration by State
2018
2017
2016
California
16.3
%
18.4
%
17.2
%
Texas
9.7
9.2
8.5
Florida
9.0
9.4
8.2
Georgia
6.1
4.9
4.5
Wisconsin
4.6
4.5
5.0
All other states
54.3
53.6
56.6
Total
100.0
%
100.0
%
100.0
%</t>
  </si>
  <si>
    <t>LEASES (Tables)</t>
  </si>
  <si>
    <t>Schedule of Future Minimum Lease Payments</t>
  </si>
  <si>
    <t>Minimum cash basis operating lease commitments follow (in thousands):
Year Ending December 31,
2019
$
7,700
2020
7,789
2021
7,450
2022
6,738
2023
5,200
Thereafter
90
Total
$
34,967</t>
  </si>
  <si>
    <t>OTHER OPERATING EXPENSES (Tables)</t>
  </si>
  <si>
    <t>Summary of Major Components of Other Operating Expenses</t>
  </si>
  <si>
    <t>For the year ended December 31,
Components of Other Operating Expenses (in thousands)
2018
2017
2016
Professional fees
$
$
$
12,089
Travel and entertainment
8,038
7,004
Rent
8,107
7,057
6,404
Marketing and preferred broker
7,951
7,819
5,607
Office expenses
8,028
6,776
4,539
All other
6,327
5,695
Total
$
$
$
41,338</t>
  </si>
  <si>
    <t>QUARTERLY RESULTS (UNAUDITED) (Tables)</t>
  </si>
  <si>
    <t>Schedule of Unaudited Selected Financial Data and Operating Information on a Quarterly Basis</t>
  </si>
  <si>
    <t>Selected Quarterly Financial Data
As of and for the year ended December 31, 2018
(in thousands, except per share data)
4th Quarter
3rd Quarter
2nd Quarter
1st Quarter
Gains from mortgage banking activities
$
124,166
$
99,170
$
102,237
$
81,509
Servicing fees
52,092
50,781
49,317
48,040
Total revenues
214,933
184,657
178,204
147,452
Personnel
90,828
79,776
71,426
55,273
Amortization and depreciation
36,271
36,739
35,489
33,635
Total expenses
149,603
133,998
125,234
103,561
Income from operations
65,330
50,659
52,970
43,891
Walker &amp; Dunlop net income
45,750
37,716
41,112
36,861
Basic EPS
$
1.47
$
1.20
$
1.31
$
1.18
Diluted EPS
1.41
1.15
1.26
1.14
Total transaction volume
$
9,353,456
$
7,651,791
$
6,193,023
$
4,849,262
Servicing portfolio
$
85,689,262
$
80,485,634
$
77,820,741
$
75,836,280
Selected Quarterly Financial Data
As of and for the year ended December 31, 2017
(in thousands, except per share data)
4th Quarter
3rd Quarter
2nd Quarter
1st Quarter
Gains from mortgage banking activities
$
129,458
$
111,304
$
102,176
$
96,432
Servicing fees
46,713
44,900
43,214
41,525
Total revenues
207,202
179,736
166,407
158,512
Personnel
91,120
78,469
63,516
56,172
Amortization and depreciation
33,705
32,343
32,860
32,338
Total expenses
140,442
125,040
110,325
102,389
Income from operations
66,760
54,696
56,082
56,123
Walker &amp; Dunlop net income
98,961
34,378
34,567
43,221
Basic EPS
$
3.16
$
1.09
$
1.10
$
1.38
Diluted EPS
3.03
1.05
1.06
1.33
Total transaction volume
$
8,312,167
$
8,549,532
$
6,031,636
$
5,012,496
Servicing portfolio
$
74,309,991
$
70,138,557
$
66,290,754
$
64,384,024</t>
  </si>
  <si>
    <t>Schedule of Restatement of Quarterly Basic and Diluted Earnings Per Share</t>
  </si>
  <si>
    <t>For the year ended December 31, 2018
As previously reported
4th Quarter
3rd Quarter
2nd Quarter
1st Quarter
Basic EPS
$
1.52
$
1.24
$
1.36
$
1.23
Diluted EPS
1.44
1.17
1.28
1.16
As corrected
Basic EPS
$
1.47
$
1.20
$
1.31
$
1.18
Diluted EPS
1.41
1.15
1.26
1.14
Difference
Basic EPS
$
(0.05)
$
(0.04)
$
(0.05)
$
(0.05)
Diluted EPS
(0.03)
(0.02)
(0.02)
(0.02)
For the year ended December 31, 2017
As previously reported
4th Quarter
3rd Quarter
2nd Quarter
1st Quarter
Basic EPS
$
3.30
$
1.14
$
1.15
$
1.45
Diluted EPS
3.06
1.06
1.08
1.35
As corrected
Basic EPS
$
3.16
$
1.09
$
1.10
$
1.38
Diluted EPS
3.03
1.05
1.06
1.33
Difference
Basic EPS
$
(0.14)
$
(0.05)
$
(0.05)
$
(0.07)
Diluted EPS
(0.03)
(0.01)
(0.02)
(0.02)</t>
  </si>
  <si>
    <t>ORGANIZATION (Details)</t>
  </si>
  <si>
    <t>JCR</t>
  </si>
  <si>
    <t>Equity Interests Acquired</t>
  </si>
  <si>
    <t>Ownership interest acquired</t>
  </si>
  <si>
    <t>100.00%</t>
  </si>
  <si>
    <t>Interim Program JV</t>
  </si>
  <si>
    <t>Joint Venture</t>
  </si>
  <si>
    <t>Percentage of ownership</t>
  </si>
  <si>
    <t>15.00%</t>
  </si>
  <si>
    <t>SUMMARY OF SIGNIFICANT ACCOUNTING POLICIES - Mortgage Banking and Guaranty Obligations (Detail) - USD ($) $ in Thousands</t>
  </si>
  <si>
    <t>Gains from Mortgage Banking Activities</t>
  </si>
  <si>
    <t>Co-broker fees from mortgage banking activities</t>
  </si>
  <si>
    <t>Fannie Mae DUS program | Minimum</t>
  </si>
  <si>
    <t>Guaranty Obligation and Allowance for Credit Losses</t>
  </si>
  <si>
    <t>Average expected cash flows (as a percent)</t>
  </si>
  <si>
    <t>0.03%</t>
  </si>
  <si>
    <t>Discount rate (as a percent)</t>
  </si>
  <si>
    <t>12.00%</t>
  </si>
  <si>
    <t>Fannie Mae DUS program | Maximum</t>
  </si>
  <si>
    <t>0.05%</t>
  </si>
  <si>
    <t>Maximum delinquency period of loans at which initial loss recognition occurs</t>
  </si>
  <si>
    <t>60 days</t>
  </si>
  <si>
    <t>MSRs | Minimum</t>
  </si>
  <si>
    <t>Discount rate used for estimated capitalized MSRs (as a percent)</t>
  </si>
  <si>
    <t>10.00%</t>
  </si>
  <si>
    <t>Reduction in estimated life of MSRs</t>
  </si>
  <si>
    <t>6 months</t>
  </si>
  <si>
    <t>MSRs | Maximum</t>
  </si>
  <si>
    <t>12 months</t>
  </si>
  <si>
    <t>SUMMARY OF SIGNIFICANT ACCOUNTING POLICIES - Loans Held-for-Investment, Net (Detail) $ in Thousands</t>
  </si>
  <si>
    <t>3 Months Ended</t>
  </si>
  <si>
    <t>Dec. 31, 2018USD ($)loan</t>
  </si>
  <si>
    <t>Dec. 31, 2017USD ($)loan</t>
  </si>
  <si>
    <t>Loans Held-for-Investment, Net</t>
  </si>
  <si>
    <t>Number of loans held for investment | loan</t>
  </si>
  <si>
    <t>Unpaid principal balance of loans held for investment</t>
  </si>
  <si>
    <t>Net unamortized deferred fees and costs</t>
  </si>
  <si>
    <t>Allowance for loan losses</t>
  </si>
  <si>
    <t>Transfers of financial assets accounted for as secured borrowings</t>
  </si>
  <si>
    <t>Loan portfolio transferred to third party</t>
  </si>
  <si>
    <t>Accounts Payable and Other Liabilities</t>
  </si>
  <si>
    <t>Secured borrowing</t>
  </si>
  <si>
    <t>Loans held for investment, delinquent</t>
  </si>
  <si>
    <t>Loans held for investment, impaired</t>
  </si>
  <si>
    <t>Loans, non-accrual status</t>
  </si>
  <si>
    <t>Loans Held for Investment | Maximum</t>
  </si>
  <si>
    <t>Term of loans</t>
  </si>
  <si>
    <t>3 years</t>
  </si>
  <si>
    <t>Subordinated Note Participation</t>
  </si>
  <si>
    <t>1 year</t>
  </si>
  <si>
    <t>Cash proceeds received as compensation for participation in a subordinated note</t>
  </si>
  <si>
    <t>Additions</t>
  </si>
  <si>
    <t>MSRs | Acquired Portfolio, Compensation on Loan Held for Investment</t>
  </si>
  <si>
    <t>SUMMARY OF SIGNIFICANT ACCOUNTING POLICIES - Schedule of Provision (Benefit) for Credit Losses (Detail) - USD ($) $ in Thousands</t>
  </si>
  <si>
    <t>Components of Provision for Credit Losses</t>
  </si>
  <si>
    <t>Provision (benefit) for loan losses</t>
  </si>
  <si>
    <t>Provision for risk-sharing obligations</t>
  </si>
  <si>
    <t>SUMMARY OF SIGNIFICANT ACCOUNTING POLICIES - Goodwill (Detail) $ in Millions</t>
  </si>
  <si>
    <t>Dec. 31, 2018segment</t>
  </si>
  <si>
    <t>Oct. 01, 2018USD ($)</t>
  </si>
  <si>
    <t>Number of reporting units | segment</t>
  </si>
  <si>
    <t>Market capitalization in excess net asset value | $</t>
  </si>
  <si>
    <t>Market capitalization in excess net asset value, percentage</t>
  </si>
  <si>
    <t>82.00%</t>
  </si>
  <si>
    <t>SUMMARY OF SIGNIFICANT ACCOUNTING POLICIES - Loans Held-for-Sale (Detail) - USD ($)</t>
  </si>
  <si>
    <t>Loans Held-for-Sale</t>
  </si>
  <si>
    <t>Period of originated loans within which they are transferred or sold</t>
  </si>
  <si>
    <t>Loans held for sale carried at lower of cost or fair value</t>
  </si>
  <si>
    <t>Mortgage Loans</t>
  </si>
  <si>
    <t>SUMMARY OF SIGNIFICANT ACCOUNTING POLICIES - Share-Based Payment (Detail)</t>
  </si>
  <si>
    <t>Stock options</t>
  </si>
  <si>
    <t>Fair value assumptions, Black-Scholes</t>
  </si>
  <si>
    <t>Expiration period</t>
  </si>
  <si>
    <t>10 years</t>
  </si>
  <si>
    <t>Vesting period</t>
  </si>
  <si>
    <t>Expected dividend yield</t>
  </si>
  <si>
    <t>0.00%</t>
  </si>
  <si>
    <t>Stock options | Officers And Employees</t>
  </si>
  <si>
    <t>RSUs | 2014 PSP</t>
  </si>
  <si>
    <t>RSUs | 2016 PSP</t>
  </si>
  <si>
    <t>RSUs | 2017 PSP</t>
  </si>
  <si>
    <t>Restricted shares | Officers And Employees | Minimum</t>
  </si>
  <si>
    <t>Restricted shares | Officers And Employees | Maximum</t>
  </si>
  <si>
    <t>5 years</t>
  </si>
  <si>
    <t>Restricted shares | Non-Employee Directors</t>
  </si>
  <si>
    <t>SUMMARY OF SIGNIFICANT ACCOUNTING POLICIES - Schedule of Net Warehouse Interest Income (Detail) - USD ($) $ in Thousands</t>
  </si>
  <si>
    <t>Warehouse interest income</t>
  </si>
  <si>
    <t>Warehouse interest expense</t>
  </si>
  <si>
    <t>Secured Borrowings</t>
  </si>
  <si>
    <t>SUMMARY OF SIGNIFICANT ACCOUNTING POLICIES - Cash Flows (Detail) - USD ($) $ in Thousands</t>
  </si>
  <si>
    <t>Dec. 31, 2015</t>
  </si>
  <si>
    <t>Cash, Cash Equivalents, Restricted Cash, and Restricted Cash Equivalents</t>
  </si>
  <si>
    <t>Pledged cash and cash equivalents</t>
  </si>
  <si>
    <t>Total cash, cash equivalents, restricted cash, and restricted cash equivalents</t>
  </si>
  <si>
    <t>SUMMARY OF SIGNIFICANT ACCOUNTING POLICIES - Income Taxes and Pledged Securities (Detail) - USD ($) $ in Thousands</t>
  </si>
  <si>
    <t>Tax Uncertainties</t>
  </si>
  <si>
    <t>Accruals for tax uncertainties</t>
  </si>
  <si>
    <t>SUMMARY OF SIGNIFICANT ACCOUNTING POLICIES - Contracts with Customers (Detail) - USD ($) $ in Thousands</t>
  </si>
  <si>
    <t>Revenue from contracts with customer</t>
  </si>
  <si>
    <t>Contract assets with customers</t>
  </si>
  <si>
    <t>Contract liabilities with customers</t>
  </si>
  <si>
    <t>Loan Origination Fees | Gains from Mortgage Banking Activities</t>
  </si>
  <si>
    <t>Investment Sales Broker Fees, Investment Management Fees, Assumption Fees, Application Fees and Other | Other Revenues</t>
  </si>
  <si>
    <t>SUMMARY OF SIGNIFICANT ACCOUNTING POLICIES - Cash Equivalents and Recent Accounting Pronouncements (Detail) - USD ($)</t>
  </si>
  <si>
    <t>Jan. 01, 2019</t>
  </si>
  <si>
    <t>Cash equivalents</t>
  </si>
  <si>
    <t>ASU 2016-02</t>
  </si>
  <si>
    <t>Recently Announced Accounting Pronouncements</t>
  </si>
  <si>
    <t>Operating lease right of use assets</t>
  </si>
  <si>
    <t>Operating lease liabilities</t>
  </si>
  <si>
    <t>GAINS FROM MORTGAGE BANKING ACTIVITIES (Details) - USD ($) $ in Thousands</t>
  </si>
  <si>
    <t>Sep. 30, 2018</t>
  </si>
  <si>
    <t>Mar. 31, 2018</t>
  </si>
  <si>
    <t>Sep. 30, 2017</t>
  </si>
  <si>
    <t>Jun. 30, 2017</t>
  </si>
  <si>
    <t>Mar. 31, 2017</t>
  </si>
  <si>
    <t>Contractual loan origination related fees, gross</t>
  </si>
  <si>
    <t>Co-broker fees</t>
  </si>
  <si>
    <t>Fair value of expected net future cash flows from servicing recognized at commitment</t>
  </si>
  <si>
    <t>Fair value of expected guaranty obligation recognized at commitment</t>
  </si>
  <si>
    <t>Total gains from mortgage banking activitie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Servicing portfolio loans unpaid principal balance</t>
  </si>
  <si>
    <t>Additions, following sale of loan</t>
  </si>
  <si>
    <t>Purchases</t>
  </si>
  <si>
    <t>Amortization</t>
  </si>
  <si>
    <t>Pre-payments and write-offs</t>
  </si>
  <si>
    <t>HUD Loan Portfolio Acquired | MSRs</t>
  </si>
  <si>
    <t>Weighted average estimated remaining life of acquired servicing portfolio</t>
  </si>
  <si>
    <t>10 years 8 months 12 days</t>
  </si>
  <si>
    <t>Acquired Portfolio, Compensation on Loan Held for Investment | MSRs</t>
  </si>
  <si>
    <t>MORTGAGE SERVICING RIGHTS - Summary of Components of Net Carrying Value of Acquired and Originated MSRs (Detail) - USD ($) $ in Thousands</t>
  </si>
  <si>
    <t>Mortgage Servicing Rights Acquired and Originated</t>
  </si>
  <si>
    <t>Gross carrying value</t>
  </si>
  <si>
    <t>Accumulated amortization</t>
  </si>
  <si>
    <t>Net carrying value</t>
  </si>
  <si>
    <t>Acquired MSRs</t>
  </si>
  <si>
    <t>Originated MSRs</t>
  </si>
  <si>
    <t>MORTGAGE SERVICING RIGHTS - Schedule of Expected Amortization of MSRs (Detail) - USD ($) $ in Thousands</t>
  </si>
  <si>
    <t>Future amortization</t>
  </si>
  <si>
    <t>Thereafter</t>
  </si>
  <si>
    <t>MORTGAGE SERVICING RIGHTS - Prepayment fees and Other information (Detail) - USD ($) $ in Millions</t>
  </si>
  <si>
    <t>Escrow earnings</t>
  </si>
  <si>
    <t>Expected amortization period for net carrying value</t>
  </si>
  <si>
    <t>7 years 4 months 24 days</t>
  </si>
  <si>
    <t>MSRs | Other revenues</t>
  </si>
  <si>
    <t>Prepayment fees</t>
  </si>
  <si>
    <t>GUARANTY OBLIGATION AND ALLOWANCE FOR RISK-SHARING OBLIGATIONS - Schedule of Activity Related to Guaranty Obligation (Detail) - USD ($) $ in Thousands</t>
  </si>
  <si>
    <t>Guaranty obligation, net of accumulated amortization - beginning balance</t>
  </si>
  <si>
    <t>Additions, following the sale of loan</t>
  </si>
  <si>
    <t>Guaranty obligation, net of accumulated amortization - ending balance</t>
  </si>
  <si>
    <t>GUARANTY OBLIGATION AND ALLOWANCE FOR RISK-SHARING OBLIGATIONS - Summary of Allowance for Risk-Sharing Obligations (Detail) - USD ($) $ in Thousands</t>
  </si>
  <si>
    <t>120 Months Ended</t>
  </si>
  <si>
    <t>Allowance for Risk-Sharing Contracts</t>
  </si>
  <si>
    <t>Write-offs</t>
  </si>
  <si>
    <t>Fannie Mae DUS program</t>
  </si>
  <si>
    <t>Maximum quantifiable contingent liability associated with guarantees</t>
  </si>
  <si>
    <t>SERVICING - (Detail) - USD ($) $ in Thousands</t>
  </si>
  <si>
    <t>Loans serviced</t>
  </si>
  <si>
    <t>Custodial escrow accounts</t>
  </si>
  <si>
    <t>DEBT - Summary Information (Detail) $ in Thousands</t>
  </si>
  <si>
    <t>Mar. 31, 2019USD ($)</t>
  </si>
  <si>
    <t>Dec. 31, 2018USD ($)facility</t>
  </si>
  <si>
    <t>Dec. 31, 2017USD ($)</t>
  </si>
  <si>
    <t>Dec. 31, 2016USD ($)</t>
  </si>
  <si>
    <t>Sep. 30, 2018USD ($)</t>
  </si>
  <si>
    <t>Outstanding Balance</t>
  </si>
  <si>
    <t>LIBOR</t>
  </si>
  <si>
    <t>Reference rate for variable interest on the line of credit</t>
  </si>
  <si>
    <t>30-day LIBOR</t>
  </si>
  <si>
    <t>Interest rate at end of period (as a percent)</t>
  </si>
  <si>
    <t>2.50%</t>
  </si>
  <si>
    <t>1.56%</t>
  </si>
  <si>
    <t>Committed Amount</t>
  </si>
  <si>
    <t>Uncommitted Amount</t>
  </si>
  <si>
    <t>Temporary Increase</t>
  </si>
  <si>
    <t>Total Facility Capacity</t>
  </si>
  <si>
    <t>Interest expense</t>
  </si>
  <si>
    <t>Facility fees</t>
  </si>
  <si>
    <t>Agency Warehouse Facility #1</t>
  </si>
  <si>
    <t>Maturity date</t>
  </si>
  <si>
    <t>Oct. 28,
		2019</t>
  </si>
  <si>
    <t>Advances made as a percentage of the loan balance</t>
  </si>
  <si>
    <t>Agency Warehouse Facility #2</t>
  </si>
  <si>
    <t>Sep. 9,
		2019</t>
  </si>
  <si>
    <t>Agency Warehouse Facility #3</t>
  </si>
  <si>
    <t>Apr. 30,
		2019</t>
  </si>
  <si>
    <t>Agency Warehouse Facility #4</t>
  </si>
  <si>
    <t>Oct. 5,
		2019</t>
  </si>
  <si>
    <t>Agency Warehouse Facility #5</t>
  </si>
  <si>
    <t>Jul. 12,
		2019</t>
  </si>
  <si>
    <t>Agency Warehouse Facility #6</t>
  </si>
  <si>
    <t>Jan. 31,
		2020</t>
  </si>
  <si>
    <t>Agency Warehouse Facility #6 | Agency Warehouse Facility</t>
  </si>
  <si>
    <t>Agency Warehouse Facility, Expired | Agency Warehouse Facility</t>
  </si>
  <si>
    <t>Interim Warehouse Facility #1</t>
  </si>
  <si>
    <t>Term of facility</t>
  </si>
  <si>
    <t>Interim Warehouse Facility #2</t>
  </si>
  <si>
    <t>Dec. 13,
		2019</t>
  </si>
  <si>
    <t>Interim Warehouse Facility #3</t>
  </si>
  <si>
    <t>May 18,
		2019</t>
  </si>
  <si>
    <t>Loans Held for Sale | Agency Warehouse Facility</t>
  </si>
  <si>
    <t>Loans Held for Sale | Agency Warehouse Facility #1 | Agency Warehouse Facility</t>
  </si>
  <si>
    <t>Loans Held for Sale | Agency Warehouse Facility #1 | Agency Warehouse Facility | LIBOR</t>
  </si>
  <si>
    <t>Basis points added to reference rate</t>
  </si>
  <si>
    <t>1.20%</t>
  </si>
  <si>
    <t>1.30%</t>
  </si>
  <si>
    <t>Loans Held for Sale | Agency Warehouse Facility #2 | Agency Warehouse Facility</t>
  </si>
  <si>
    <t>Loans Held for Sale | Agency Warehouse Facility #2 | Agency Warehouse Facility | LIBOR</t>
  </si>
  <si>
    <t>Loans Held for Sale | Agency Warehouse Facility #3 | Agency Warehouse Facility</t>
  </si>
  <si>
    <t>Loans Held for Sale | Agency Warehouse Facility #3 | Agency Warehouse Facility | LIBOR</t>
  </si>
  <si>
    <t>1.25%</t>
  </si>
  <si>
    <t>Loans Held for Sale | Agency Warehouse Facility #4 | Agency Warehouse Facility</t>
  </si>
  <si>
    <t>Loans Held for Sale | Agency Warehouse Facility #4 | Agency Warehouse Facility | LIBOR</t>
  </si>
  <si>
    <t>Loans Held for Sale | Agency Warehouse Facility #5 | Agency Warehouse Facility</t>
  </si>
  <si>
    <t>Term of facility extension option</t>
  </si>
  <si>
    <t>Loans Held for Sale | Agency Warehouse Facility #5 | Agency Warehouse Facility | LIBOR</t>
  </si>
  <si>
    <t>1.80%</t>
  </si>
  <si>
    <t>Loans Held for Sale | Agency Warehouse Facility #6 | Agency Warehouse Facility</t>
  </si>
  <si>
    <t>Loans Held for Sale | Agency Warehouse Facility #6 | Agency Warehouse Facility | LIBOR</t>
  </si>
  <si>
    <t>1.35%</t>
  </si>
  <si>
    <t>Loans Held for Investment | Interim Warehouse Facility</t>
  </si>
  <si>
    <t>Loans Held for Investment | Interim Warehouse Facility #1 | Interim Warehouse Facility</t>
  </si>
  <si>
    <t>Loans Held for Investment | Interim Warehouse Facility #1 | Interim Warehouse Facility | LIBOR</t>
  </si>
  <si>
    <t>1.90%</t>
  </si>
  <si>
    <t>Loans Held for Investment | Interim Warehouse Facility #2 | Interim Warehouse Facility</t>
  </si>
  <si>
    <t>Loans Held for Investment | Interim Warehouse Facility #2 | Interim Warehouse Facility | LIBOR</t>
  </si>
  <si>
    <t>Loans Held for Investment | Interim Warehouse Facility #3 | Interim Warehouse Facility</t>
  </si>
  <si>
    <t>Loans Held for Investment | Interim Warehouse Facility #3 | Interim Warehouse Facility | LIBOR</t>
  </si>
  <si>
    <t>Loans Held for Investment | Interim Warehouse Facility #3 | Interim Warehouse Facility | LIBOR | Minimum</t>
  </si>
  <si>
    <t>Loans Held for Investment | Interim Warehouse Facility #3 | Interim Warehouse Facility | LIBOR | Maximum</t>
  </si>
  <si>
    <t>Loans Held for Investment | Interim Warehouse Facility #4 | Interim Warehouse Facility</t>
  </si>
  <si>
    <t>Loans Held for Investment | Interim Warehouse Facility #4 | Interim Warehouse Facility | LIBOR</t>
  </si>
  <si>
    <t>1.75%</t>
  </si>
  <si>
    <t>National Banks | Agency Warehouse Facility</t>
  </si>
  <si>
    <t>Number of warehouse credit facilities | facility</t>
  </si>
  <si>
    <t>National Banks | Interim Warehouse Facility</t>
  </si>
  <si>
    <t>Fannie Mae | Uncommitted Agency Warehouse Facility</t>
  </si>
  <si>
    <t>99.00%</t>
  </si>
  <si>
    <t>Fannie Mae | Uncommitted Agency Warehouse Facility | LIBOR | Minimum</t>
  </si>
  <si>
    <t>Minimum variable base rate percentage under terms of the debt agreement</t>
  </si>
  <si>
    <t>0.35%</t>
  </si>
  <si>
    <t>Fannie Mae | Uncommitted Agency Warehouse Facility | Agency Warehouse Facility</t>
  </si>
  <si>
    <t>Fannie Mae | Loans Held for Sale | Uncommitted Agency Warehouse Facility | Agency Warehouse Facility</t>
  </si>
  <si>
    <t>Fannie Mae | Loans Held for Sale | Uncommitted Agency Warehouse Facility | Agency Warehouse Facility | LIBOR</t>
  </si>
  <si>
    <t>1.15%</t>
  </si>
  <si>
    <t>DEBT - Covenants and Terms (Detail) $ in Millions</t>
  </si>
  <si>
    <t>Dec. 31, 2018USD ($)</t>
  </si>
  <si>
    <t>Minimum tangible net worth under covenant requirement</t>
  </si>
  <si>
    <t>Percentage of equity issued by the company or its subsidiaries added to base amount to determine compliance with tangible net worth covenants</t>
  </si>
  <si>
    <t>75.00%</t>
  </si>
  <si>
    <t>Minimum liquid asset to be maintained under financial covenants</t>
  </si>
  <si>
    <t>Debt covenant, aggregate minimum unpaid principal amount of all mortgage loans comprising the company's consolidated servicing portfolio</t>
  </si>
  <si>
    <t>Debt covenant, aggregate minimum unpaid principal amount of all Fannie Mae DUS mortgage loans comprising the company's consolidated servicing portfolio</t>
  </si>
  <si>
    <t>Debt covenant, exclusion from servicing portfolio measure of loans past due period</t>
  </si>
  <si>
    <t>Debt covenant, maximum percentage of Fannie Mae DUS loans 60 days past due to total servicing portfolio</t>
  </si>
  <si>
    <t>3.50%</t>
  </si>
  <si>
    <t>Maximum indebtedness to tangible net worth</t>
  </si>
  <si>
    <t>Minimum rolling four-quarter EBITDA to total debt service ratio</t>
  </si>
  <si>
    <t>Minimum EBITDA to be maintained under financial covenants</t>
  </si>
  <si>
    <t>Debt service coverage ratio</t>
  </si>
  <si>
    <t>DEBT - Notes Payable - Terms (Detail) $ in Millions</t>
  </si>
  <si>
    <t>Nov. 07, 2018USD ($)loan</t>
  </si>
  <si>
    <t>Dec. 31, 2018USD ($)item</t>
  </si>
  <si>
    <t>Reference rate</t>
  </si>
  <si>
    <t>Term Loan</t>
  </si>
  <si>
    <t>Quarterly equal installments</t>
  </si>
  <si>
    <t>Credit Agreement</t>
  </si>
  <si>
    <t>Number of financial covenants | item</t>
  </si>
  <si>
    <t>Credit Agreement | Minimum</t>
  </si>
  <si>
    <t>Asset Coverage Ratio</t>
  </si>
  <si>
    <t>Credit Agreement | Term Loan</t>
  </si>
  <si>
    <t>Amount of loan agreement</t>
  </si>
  <si>
    <t>Discount on issue of term loan (as a percent)</t>
  </si>
  <si>
    <t>0.50%</t>
  </si>
  <si>
    <t>Debt instrument maturity date</t>
  </si>
  <si>
    <t>Nov. 7,
		2025</t>
  </si>
  <si>
    <t>Credit Agreement | Term Loan | Minimum</t>
  </si>
  <si>
    <t>Number of additional term loans | loan</t>
  </si>
  <si>
    <t>Credit Agreement | Term Loan | Maximum</t>
  </si>
  <si>
    <t>Maximum amount of all incremental term loans</t>
  </si>
  <si>
    <t>Consolidated Corporate Leverage Ratio</t>
  </si>
  <si>
    <t>Credit Agreement | Term Loan | 30-day LIBOR</t>
  </si>
  <si>
    <t>2.25%</t>
  </si>
  <si>
    <t>Term Loan Agreement | Prior Term Loan</t>
  </si>
  <si>
    <t>Repayment of previous term loan</t>
  </si>
  <si>
    <t>Term Loan Agreement | Prior Term Loan | Other operating expense</t>
  </si>
  <si>
    <t>Loss on extinguishment of debt</t>
  </si>
  <si>
    <t>DEBT - Notes Payable - Summary (Detail) - USD ($) $ in Thousands</t>
  </si>
  <si>
    <t>Unpaid principal balance</t>
  </si>
  <si>
    <t>Carrying balance</t>
  </si>
  <si>
    <t>Unamortized debt discount</t>
  </si>
  <si>
    <t>Period for amounts drawn and repaid</t>
  </si>
  <si>
    <t>DEBT - Notes Payable - Maturities (Detail) $ in Thousands</t>
  </si>
  <si>
    <t>GOODWILL AND OTHER INTANGIBLE ASSETS - Schedule of Goodwill (Detail) $ in Thousands</t>
  </si>
  <si>
    <t>Apr. 12, 2018USD ($)</t>
  </si>
  <si>
    <t>Dec. 31, 2018USD ($)segment</t>
  </si>
  <si>
    <t>Goodwill activity</t>
  </si>
  <si>
    <t>Additions from acquisitions</t>
  </si>
  <si>
    <t>Impairment</t>
  </si>
  <si>
    <t>Assets acquired</t>
  </si>
  <si>
    <t>2018 Acquisitions</t>
  </si>
  <si>
    <t>Intangible assets</t>
  </si>
  <si>
    <t>Weighted average amortization period</t>
  </si>
  <si>
    <t>5 years 6 months</t>
  </si>
  <si>
    <t>Business acquisition date</t>
  </si>
  <si>
    <t>Apr. 12,
		2018</t>
  </si>
  <si>
    <t>Purchase consideration paid in cash</t>
  </si>
  <si>
    <t>Goodwill, tax deductible portion</t>
  </si>
  <si>
    <t>JCR | Level 2</t>
  </si>
  <si>
    <t>Accounts receivable</t>
  </si>
  <si>
    <t>JCR | Registered investment advisor license | Level 3</t>
  </si>
  <si>
    <t>Intangible assets acquired</t>
  </si>
  <si>
    <t>GOODWILL AND OTHER INTANGIBLE ASSETS - Contingent Consideration (Detail) $ in Thousands</t>
  </si>
  <si>
    <t>Dec. 31, 2018USD ($)period</t>
  </si>
  <si>
    <t>Contingent liability</t>
  </si>
  <si>
    <t>Accretion</t>
  </si>
  <si>
    <t>Payments</t>
  </si>
  <si>
    <t>Adjustment to discounted disposition value</t>
  </si>
  <si>
    <t>Number of remaining annual contingent consideration earn-out periods | period</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Maximum</t>
  </si>
  <si>
    <t>Contract term</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Recurring | Level 3</t>
  </si>
  <si>
    <t>Recurring | Level 3 | Discounted Cash Flow | Derivative Assets</t>
  </si>
  <si>
    <t>Recurring | Level 3 | Derivative Liabilities | Discounted Cash Flow</t>
  </si>
  <si>
    <t>FAIR VALUE MEASUREMENTS - Schedule of Carrying Amounts and the Fair Values of the Company's Financial Instruments (Detail) - USD ($) $ in Thousands</t>
  </si>
  <si>
    <t>Financial assets:</t>
  </si>
  <si>
    <t>Financial liabilities:</t>
  </si>
  <si>
    <t>Carrying Amount</t>
  </si>
  <si>
    <t>Fair Value</t>
  </si>
  <si>
    <t>FAIR VALUE MEASUREMENTS - General information (Detail) - USD ($)</t>
  </si>
  <si>
    <t>Other information</t>
  </si>
  <si>
    <t>Maximum | Loans Held for Investment</t>
  </si>
  <si>
    <t>Investment period for loans held for investment</t>
  </si>
  <si>
    <t>Level 3 | Loans Held for Investment</t>
  </si>
  <si>
    <t>Credit-related adjustments</t>
  </si>
  <si>
    <t>FAIR VALUE MEASUREMENTS - Schedule of Fair Value of Derivative Instruments and Loans Held for Sale (Detail) - USD ($) $ in Thousands</t>
  </si>
  <si>
    <t>Derivative notional amount and balance sheet location</t>
  </si>
  <si>
    <t>Estimated Gain on Sale</t>
  </si>
  <si>
    <t>Total Fair Value Adjustment</t>
  </si>
  <si>
    <t>Derivative Liabilities</t>
  </si>
  <si>
    <t>Fair Value Adjustment To Loans Held for Sale</t>
  </si>
  <si>
    <t>Notional or Principal Amount</t>
  </si>
  <si>
    <t>Interest Rate Movement</t>
  </si>
  <si>
    <t>Rate Lock Commitments</t>
  </si>
  <si>
    <t>Forward Sale Contracts</t>
  </si>
  <si>
    <t>FANNIE MAE COMMITMENTS AND PLEDGED SECURITIES - Commitments (Detail) - DUS Risk-Sharing Obligations - Fannie Mae $ in Millions</t>
  </si>
  <si>
    <t>LITIGATION, COMMITMENTS, AND CONTINGENCIES</t>
  </si>
  <si>
    <t>Period of funding for collateral requirement</t>
  </si>
  <si>
    <t>48 months</t>
  </si>
  <si>
    <t>Amount of additional capital required to be funded over the next 48 months</t>
  </si>
  <si>
    <t>Net worth requirement</t>
  </si>
  <si>
    <t>Net worth</t>
  </si>
  <si>
    <t>Minimum liquid assets to be maintained to meet operational liquidity requirements</t>
  </si>
  <si>
    <t>Operational liquidity</t>
  </si>
  <si>
    <t>Money Market Funds Holding US Treasuries</t>
  </si>
  <si>
    <t>Restricted liquidity collateral reduction percentage</t>
  </si>
  <si>
    <t>5.00%</t>
  </si>
  <si>
    <t>Agency Mortgage Backed Securities</t>
  </si>
  <si>
    <t>4.00%</t>
  </si>
  <si>
    <t>New Tier 2 loans</t>
  </si>
  <si>
    <t>Collateral requirements percentage (as a percent)</t>
  </si>
  <si>
    <t>0.75%</t>
  </si>
  <si>
    <t>FANNIE MAE COMMITMENTS AND PLEDGED SECURITIES - Pledged Securities at Fair Value (Detail) - USD ($) $ in Thousands</t>
  </si>
  <si>
    <t>Money market funds</t>
  </si>
  <si>
    <t>Total pledged cash and cash equivalents</t>
  </si>
  <si>
    <t>Agency debt securities</t>
  </si>
  <si>
    <t>FANNIE MAE COMMITMENTS AND PLEDGED SECURITIES - Agency Mortgage Based Securities Pledged Securities (Detail) - Agency Mortgage Backed Securities - USD ($) $ in Thousands</t>
  </si>
  <si>
    <t>Investments in Agency debt securities</t>
  </si>
  <si>
    <t>Amortized cost</t>
  </si>
  <si>
    <t>Total gains for securities with net gains in AOCI</t>
  </si>
  <si>
    <t>Total losses for securities with net losses in AOCI</t>
  </si>
  <si>
    <t>Maturities - Fair Value</t>
  </si>
  <si>
    <t>After one year through five years</t>
  </si>
  <si>
    <t>After five years through ten years</t>
  </si>
  <si>
    <t>After ten years</t>
  </si>
  <si>
    <t>Maturities - Amortized Cost</t>
  </si>
  <si>
    <t>SHARE-BASED PAYMENT - Plan Information (Details)</t>
  </si>
  <si>
    <t>Dec. 31, 2018itemshares</t>
  </si>
  <si>
    <t>Dec. 31, 2017itemshares</t>
  </si>
  <si>
    <t>Dec. 31, 2016shares</t>
  </si>
  <si>
    <t>Dec. 31, 2015shares</t>
  </si>
  <si>
    <t>RSUs</t>
  </si>
  <si>
    <t>Granted (in shares)</t>
  </si>
  <si>
    <t>Performance shares vested</t>
  </si>
  <si>
    <t>2015 Equity Incentive Plan</t>
  </si>
  <si>
    <t>Number of shares of stock authorized for issuance</t>
  </si>
  <si>
    <t>Number of shares remaining available for grant</t>
  </si>
  <si>
    <t>PSPs | RSUs | Officers And Employees</t>
  </si>
  <si>
    <t>2016 PSP | RSUs</t>
  </si>
  <si>
    <t>Number of performance targets | item</t>
  </si>
  <si>
    <t>2017 PSP | RSUs</t>
  </si>
  <si>
    <t>2018 PSP | RSUs</t>
  </si>
  <si>
    <t>SHARE-BASED PAYMENT - Compensation Costs (Details) - USD ($) $ in Thousands</t>
  </si>
  <si>
    <t>Compensation costs</t>
  </si>
  <si>
    <t>Share-based compensation</t>
  </si>
  <si>
    <t>Excess tax benefit recognized</t>
  </si>
  <si>
    <t>Restricted shares</t>
  </si>
  <si>
    <t>2014 PSP | RSUs</t>
  </si>
  <si>
    <t>SHARE-BASED PAYMENT - Plan Activity (Details) - USD ($) $ / shares in Units, $ in Thousands</t>
  </si>
  <si>
    <t>Restricted Shares - Shares</t>
  </si>
  <si>
    <t>Nonvested at beginning of period (in shares)</t>
  </si>
  <si>
    <t>Vested (in shares)</t>
  </si>
  <si>
    <t>Forfeited (in shares)</t>
  </si>
  <si>
    <t>Nonvested at end of period (in shares)</t>
  </si>
  <si>
    <t>Restricted Shares - Weighted Average Grant-date Fair Value</t>
  </si>
  <si>
    <t>Nonvested at beginning of period (in dollars per share)</t>
  </si>
  <si>
    <t>Granted (in dollars per share)</t>
  </si>
  <si>
    <t>Vested (in dollars per share)</t>
  </si>
  <si>
    <t>Forfeited (in dollars per share)</t>
  </si>
  <si>
    <t>Nonvested at end of period (in dollars per share)</t>
  </si>
  <si>
    <t>Additional disclosures</t>
  </si>
  <si>
    <t>Fair value, vested shares (in dollars)</t>
  </si>
  <si>
    <t>Unrecognized compensation</t>
  </si>
  <si>
    <t>Unrecognized compensation for outstanding restricted shares/units</t>
  </si>
  <si>
    <t>Unrecognized compensation cost, period for recognition</t>
  </si>
  <si>
    <t>2 years 7 months 6 days</t>
  </si>
  <si>
    <t>Options</t>
  </si>
  <si>
    <t>Outstanding at beginning of period (in shares)</t>
  </si>
  <si>
    <t>Exercised (in shares)</t>
  </si>
  <si>
    <t>Outstanding at end of period (in shares)</t>
  </si>
  <si>
    <t>Exercisable at end of period (in shares)</t>
  </si>
  <si>
    <t>Weighted Average Exercise Price</t>
  </si>
  <si>
    <t>Outstanding at beginning of period (in dollars per share)</t>
  </si>
  <si>
    <t>Exercised (in dollars per share)</t>
  </si>
  <si>
    <t>Outstanding at end of period (in dollars per share)</t>
  </si>
  <si>
    <t>Exercisable at end of period (in dollars per share)</t>
  </si>
  <si>
    <t>Weighted-Average Remaining Contract Life (Years)</t>
  </si>
  <si>
    <t>Outstanding at end of period (in years)</t>
  </si>
  <si>
    <t>5 years 7 months 6 days</t>
  </si>
  <si>
    <t>Exercisable at end of period (in years)</t>
  </si>
  <si>
    <t>4 years 10 months 24 days</t>
  </si>
  <si>
    <t>Aggregate Intrinsic Value</t>
  </si>
  <si>
    <t>Outstanding at end of period (in dollars)</t>
  </si>
  <si>
    <t>Exercisable at end of period (in dollars)</t>
  </si>
  <si>
    <t>Intrinsic value of options exercised, (in dollars)</t>
  </si>
  <si>
    <t>Cash received from the exercise of options</t>
  </si>
  <si>
    <t>Unrecognized compensation cost for outstanding options</t>
  </si>
  <si>
    <t>1 year 2 months 12 days</t>
  </si>
  <si>
    <t>SHARE-BASED PAYMENT - Fair Value Assumptions (Details) - Stock options - $ / shares</t>
  </si>
  <si>
    <t>Estimated option life</t>
  </si>
  <si>
    <t>6 years</t>
  </si>
  <si>
    <t>Risk free interest rate</t>
  </si>
  <si>
    <t>2.04%</t>
  </si>
  <si>
    <t>1.31%</t>
  </si>
  <si>
    <t>Expected volatility</t>
  </si>
  <si>
    <t>35.34%</t>
  </si>
  <si>
    <t>34.42%</t>
  </si>
  <si>
    <t>Expected dividend rate</t>
  </si>
  <si>
    <t>Strike price</t>
  </si>
  <si>
    <t>Weighted average grant date fair value per share of options granted</t>
  </si>
  <si>
    <t>EARNINGS PER SHARE AND STOCKHOLDERS' EQUITY - Basic and Diluted EPS (Detail) - USD ($) $ / shares in Units, shares in Thousands, $ in Thousands</t>
  </si>
  <si>
    <t>Calculation of basic EPS</t>
  </si>
  <si>
    <t>Less: dividends and undistributed earnings allocated to participating securities</t>
  </si>
  <si>
    <t>Net income applicable to common stockholders</t>
  </si>
  <si>
    <t>Basic EPS</t>
  </si>
  <si>
    <t>Calculation of diluted EPS</t>
  </si>
  <si>
    <t>Add: reallocation of dividends and undistributed earnings based on assumed conversion</t>
  </si>
  <si>
    <t>Net income allocated to common stockholders</t>
  </si>
  <si>
    <t>Add: weighted-average diluted non-participating securities</t>
  </si>
  <si>
    <t>Weighted average diluted shares outstanding</t>
  </si>
  <si>
    <t>Diluted EPS</t>
  </si>
  <si>
    <t>EARNINGS PER SHARE AND STOCKHOLDERS' EQUITY - Restatement of EPS (Detail) - $ / shares</t>
  </si>
  <si>
    <t>Restatement of EPS</t>
  </si>
  <si>
    <t>As previously reported</t>
  </si>
  <si>
    <t>Difference</t>
  </si>
  <si>
    <t>EARNINGS PER SHARE AND STOCKHOLDERS' EQUITY - Antidilutive securities (Detail) - shares shares in Thousands</t>
  </si>
  <si>
    <t>Antidilutive Securities</t>
  </si>
  <si>
    <t>Shares outstanding excluded from computation of earnings per share</t>
  </si>
  <si>
    <t>EARNINGS PER SHARE AND STOCKHOLDERS' EQUITY - Restricted Stock Awards and Share Repurchases (Detail) - USD ($) $ / shares in Units, $ in Thousands, shares in Millions</t>
  </si>
  <si>
    <t>1 Months Ended</t>
  </si>
  <si>
    <t>Feb. 28, 2019</t>
  </si>
  <si>
    <t>Feb. 28, 2018</t>
  </si>
  <si>
    <t>Repurchases of common stock</t>
  </si>
  <si>
    <t>Reduction of equity for retirement of repurchased shares</t>
  </si>
  <si>
    <t>Dividends</t>
  </si>
  <si>
    <t>Cash dividends paid per common share</t>
  </si>
  <si>
    <t>Dividend declared per share</t>
  </si>
  <si>
    <t>Dividend payment date</t>
  </si>
  <si>
    <t>Mar. 7,
		2019</t>
  </si>
  <si>
    <t>Repurchased and retired shares</t>
  </si>
  <si>
    <t>Weighted average market price of shares repurchased and retired (in dollars per share)</t>
  </si>
  <si>
    <t>Share repurchase program 2016</t>
  </si>
  <si>
    <t>Share repurchase program 2016 | Common shares</t>
  </si>
  <si>
    <t>Share repurchase program 2017</t>
  </si>
  <si>
    <t>Share repurchase program 2017 | Common shares</t>
  </si>
  <si>
    <t>Share repurchase program 2018</t>
  </si>
  <si>
    <t>Share repurchase program 2018 | Common shares</t>
  </si>
  <si>
    <t>Share repurchase program, period for repurchases</t>
  </si>
  <si>
    <t>Authorized share repurchase capacity remaining</t>
  </si>
  <si>
    <t>Share repurchase program 2018 | Common shares | Maximum</t>
  </si>
  <si>
    <t>Repurchase authorization</t>
  </si>
  <si>
    <t>Share repurchase program 2019 | Common shares</t>
  </si>
  <si>
    <t>Share repurchase program 2019 | Common shares | Maximum</t>
  </si>
  <si>
    <t>INCOME TAXES - Provision (Details) - USD ($) $ in Thousands</t>
  </si>
  <si>
    <t>Current</t>
  </si>
  <si>
    <t>Federal</t>
  </si>
  <si>
    <t>State</t>
  </si>
  <si>
    <t>Total current expense</t>
  </si>
  <si>
    <t>Deferred</t>
  </si>
  <si>
    <t>Revaluation of deferred tax liabilities, net</t>
  </si>
  <si>
    <t>Total deferred expense (benefit)</t>
  </si>
  <si>
    <t>Valuation allowance percent, compensation agreement deferred tax assets</t>
  </si>
  <si>
    <t>Charge to deferred tax expense for valuation allowance on compensation agreements</t>
  </si>
  <si>
    <t>Increase in effective tax rate due to valuation allowance</t>
  </si>
  <si>
    <t>INCOME TAXES - Statutory Reconciliation (Details) - USD ($) $ in Thousands</t>
  </si>
  <si>
    <t>Statutory rate</t>
  </si>
  <si>
    <t>Statutory tax rate (as a percentage)</t>
  </si>
  <si>
    <t>21.00%</t>
  </si>
  <si>
    <t>35.00%</t>
  </si>
  <si>
    <t>Reconciliation</t>
  </si>
  <si>
    <t>Statutory federal expense (35%)</t>
  </si>
  <si>
    <t>Statutory state income tax expense, net of federal tax benefit</t>
  </si>
  <si>
    <t>INCOME TAXES - Deferred Tax Assets and Liabilities (Details) - USD ($) $ in Thousands</t>
  </si>
  <si>
    <t>Deferred Tax Assets:</t>
  </si>
  <si>
    <t>Compensation related</t>
  </si>
  <si>
    <t>Credit losses</t>
  </si>
  <si>
    <t>Valuation allowance</t>
  </si>
  <si>
    <t>Total deferred tax assets</t>
  </si>
  <si>
    <t>Deferred Tax Liabilities:</t>
  </si>
  <si>
    <t>Mark-to-market of derivatives and loans held for sale</t>
  </si>
  <si>
    <t>Mortgage servicing rights related</t>
  </si>
  <si>
    <t>Acquisition related</t>
  </si>
  <si>
    <t>Depreciation</t>
  </si>
  <si>
    <t>Total deferred tax liabilities</t>
  </si>
  <si>
    <t>INCOME TAXES - Tax Uncertainties (Details)</t>
  </si>
  <si>
    <t>Tax positions for which it is reasonably possible the unrecognized obligation will significantly increase or decrease over the next 12 months</t>
  </si>
  <si>
    <t>SEGMENTS - Concentration of Risk (Details)</t>
  </si>
  <si>
    <t>Maximum borrower/key principal exposure (as a percent)</t>
  </si>
  <si>
    <t>SEGMENTS - Product Concentration (Details) - USD ($) $ in Thousands</t>
  </si>
  <si>
    <t>Product concentration</t>
  </si>
  <si>
    <t>Fannie Mae</t>
  </si>
  <si>
    <t>Freddie Mac</t>
  </si>
  <si>
    <t>Ginnie Mae-HUD</t>
  </si>
  <si>
    <t>Life insurance companies and other</t>
  </si>
  <si>
    <t>SEGMENTS - Geographic Concentration (Details)</t>
  </si>
  <si>
    <t>Geographic concentration</t>
  </si>
  <si>
    <t>Percentage of unpaid principal balance of the loans serviced for others</t>
  </si>
  <si>
    <t>California</t>
  </si>
  <si>
    <t>16.30%</t>
  </si>
  <si>
    <t>18.40%</t>
  </si>
  <si>
    <t>17.20%</t>
  </si>
  <si>
    <t>Texas</t>
  </si>
  <si>
    <t>9.70%</t>
  </si>
  <si>
    <t>9.20%</t>
  </si>
  <si>
    <t>8.50%</t>
  </si>
  <si>
    <t>Florida</t>
  </si>
  <si>
    <t>9.00%</t>
  </si>
  <si>
    <t>9.40%</t>
  </si>
  <si>
    <t>8.20%</t>
  </si>
  <si>
    <t>Georgia</t>
  </si>
  <si>
    <t>6.10%</t>
  </si>
  <si>
    <t>4.90%</t>
  </si>
  <si>
    <t>4.50%</t>
  </si>
  <si>
    <t>Wisconsin</t>
  </si>
  <si>
    <t>4.60%</t>
  </si>
  <si>
    <t>All other states</t>
  </si>
  <si>
    <t>54.30%</t>
  </si>
  <si>
    <t>53.60%</t>
  </si>
  <si>
    <t>56.60%</t>
  </si>
  <si>
    <t>Threshold percentage, unpaid principal balance and related servicing revenues by geographical area</t>
  </si>
  <si>
    <t>LEASES (Details) - USD ($) $ in Thousands</t>
  </si>
  <si>
    <t>Rent expense</t>
  </si>
  <si>
    <t>Minimum cash basis operating lease commitments</t>
  </si>
  <si>
    <t>OTHER OPERATING EXPENSES (Details) - USD ($) $ in Thousands</t>
  </si>
  <si>
    <t>Professional fees</t>
  </si>
  <si>
    <t>Travel and entertainment</t>
  </si>
  <si>
    <t>Rent</t>
  </si>
  <si>
    <t>Marketing and preferred broker</t>
  </si>
  <si>
    <t>Office expenses</t>
  </si>
  <si>
    <t>All other</t>
  </si>
  <si>
    <t>QUARTERLY RESULTS (UNAUDITED) - Quarterly Financial Data (Details) - USD ($) $ / shares in Units, $ in Thousands</t>
  </si>
  <si>
    <t>Unaudited selected financial data and operating information</t>
  </si>
  <si>
    <t>Total originations</t>
  </si>
  <si>
    <t>Servicing portfolio</t>
  </si>
  <si>
    <t>QUARTERLY RESULTS (UNAUDITED) - Restatement of EPS (Details) - $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7770</v>
      </c>
    </row>
    <row r="12" spans="1:4">
      <c r="A12" s="4" t="s">
        <v>20</v>
      </c>
      <c r="B12" s="4" t="s">
        <v>21</v>
      </c>
    </row>
    <row r="13" spans="1:4">
      <c r="A13" s="4" t="s">
        <v>22</v>
      </c>
      <c r="B13" s="4" t="s">
        <v>23</v>
      </c>
    </row>
    <row r="14" spans="1:4">
      <c r="A14" s="4" t="s">
        <v>24</v>
      </c>
      <c r="B14" s="4" t="s">
        <v>16</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1.1</v>
      </c>
    </row>
    <row r="20" spans="1:4">
      <c r="A20" s="4" t="s">
        <v>31</v>
      </c>
      <c r="C20" s="5" t="n">
        <v>30259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4" t="s">
        <v>190</v>
      </c>
    </row>
    <row r="4" spans="1:2">
      <c r="A4" s="3" t="s">
        <v>191</v>
      </c>
    </row>
    <row r="5" spans="1:2">
      <c r="A5" s="4" t="s">
        <v>191</v>
      </c>
      <c r="B5"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4" t="s">
        <v>197</v>
      </c>
    </row>
    <row r="4" spans="1:2">
      <c r="A4" s="3" t="s">
        <v>198</v>
      </c>
    </row>
    <row r="5" spans="1:2">
      <c r="A5" s="4" t="s">
        <v>198</v>
      </c>
      <c r="B5"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0058</v>
      </c>
      <c r="C3" s="7" t="n">
        <v>191218</v>
      </c>
    </row>
    <row r="4" spans="1:3">
      <c r="A4" s="4" t="s">
        <v>36</v>
      </c>
      <c r="B4" s="5" t="n">
        <v>20821</v>
      </c>
      <c r="C4" s="5" t="n">
        <v>6677</v>
      </c>
    </row>
    <row r="5" spans="1:3">
      <c r="A5" s="4" t="s">
        <v>37</v>
      </c>
      <c r="B5" s="5" t="n">
        <v>116331</v>
      </c>
      <c r="C5" s="5" t="n">
        <v>97859</v>
      </c>
    </row>
    <row r="6" spans="1:3">
      <c r="A6" s="4" t="s">
        <v>38</v>
      </c>
      <c r="B6" s="5" t="n">
        <v>1074348</v>
      </c>
      <c r="C6" s="5" t="n">
        <v>951829</v>
      </c>
    </row>
    <row r="7" spans="1:3">
      <c r="A7" s="4" t="s">
        <v>39</v>
      </c>
      <c r="B7" s="5" t="n">
        <v>497291</v>
      </c>
      <c r="C7" s="5" t="n">
        <v>66510</v>
      </c>
    </row>
    <row r="8" spans="1:3">
      <c r="A8" s="4" t="s">
        <v>40</v>
      </c>
      <c r="B8" s="5" t="n">
        <v>50419</v>
      </c>
      <c r="C8" s="5" t="n">
        <v>41693</v>
      </c>
    </row>
    <row r="9" spans="1:3">
      <c r="A9" s="4" t="s">
        <v>41</v>
      </c>
      <c r="B9" s="5" t="n">
        <v>35536</v>
      </c>
      <c r="C9" s="5" t="n">
        <v>10357</v>
      </c>
    </row>
    <row r="10" spans="1:3">
      <c r="A10" s="4" t="s">
        <v>42</v>
      </c>
      <c r="B10" s="5" t="n">
        <v>670146</v>
      </c>
      <c r="C10" s="5" t="n">
        <v>634756</v>
      </c>
    </row>
    <row r="11" spans="1:3">
      <c r="A11" s="4" t="s">
        <v>43</v>
      </c>
      <c r="B11" s="5" t="n">
        <v>177093</v>
      </c>
      <c r="C11" s="5" t="n">
        <v>124543</v>
      </c>
    </row>
    <row r="12" spans="1:3">
      <c r="A12" s="4" t="s">
        <v>44</v>
      </c>
      <c r="B12" s="5" t="n">
        <v>50014</v>
      </c>
      <c r="C12" s="5" t="n">
        <v>82985</v>
      </c>
    </row>
    <row r="13" spans="1:3">
      <c r="A13" s="4" t="s">
        <v>45</v>
      </c>
      <c r="B13" s="5" t="n">
        <v>2782057</v>
      </c>
      <c r="C13" s="5" t="n">
        <v>2208427</v>
      </c>
    </row>
    <row r="14" spans="1:3">
      <c r="A14" s="3" t="s">
        <v>46</v>
      </c>
    </row>
    <row r="15" spans="1:3">
      <c r="A15" s="4" t="s">
        <v>47</v>
      </c>
      <c r="B15" s="5" t="n">
        <v>187407</v>
      </c>
      <c r="C15" s="5" t="n">
        <v>130479</v>
      </c>
    </row>
    <row r="16" spans="1:3">
      <c r="A16" s="4" t="s">
        <v>48</v>
      </c>
      <c r="B16" s="5" t="n">
        <v>20335</v>
      </c>
      <c r="C16" s="5" t="n">
        <v>6461</v>
      </c>
    </row>
    <row r="17" spans="1:3">
      <c r="A17" s="4" t="s">
        <v>49</v>
      </c>
      <c r="B17" s="5" t="n">
        <v>32697</v>
      </c>
      <c r="C17" s="5" t="n">
        <v>1850</v>
      </c>
    </row>
    <row r="18" spans="1:3">
      <c r="A18" s="4" t="s">
        <v>50</v>
      </c>
      <c r="B18" s="5" t="n">
        <v>46870</v>
      </c>
      <c r="C18" s="5" t="n">
        <v>41187</v>
      </c>
    </row>
    <row r="19" spans="1:3">
      <c r="A19" s="4" t="s">
        <v>51</v>
      </c>
      <c r="B19" s="5" t="n">
        <v>4622</v>
      </c>
      <c r="C19" s="5" t="n">
        <v>3783</v>
      </c>
    </row>
    <row r="20" spans="1:3">
      <c r="A20" s="4" t="s">
        <v>52</v>
      </c>
      <c r="B20" s="5" t="n">
        <v>125542</v>
      </c>
      <c r="C20" s="5" t="n">
        <v>108059</v>
      </c>
    </row>
    <row r="21" spans="1:3">
      <c r="A21" s="4" t="s">
        <v>53</v>
      </c>
      <c r="B21" s="5" t="n">
        <v>1161382</v>
      </c>
      <c r="C21" s="5" t="n">
        <v>937769</v>
      </c>
    </row>
    <row r="22" spans="1:3">
      <c r="A22" s="4" t="s">
        <v>54</v>
      </c>
      <c r="B22" s="5" t="n">
        <v>296010</v>
      </c>
      <c r="C22" s="5" t="n">
        <v>163858</v>
      </c>
    </row>
    <row r="23" spans="1:3">
      <c r="A23" s="4" t="s">
        <v>55</v>
      </c>
      <c r="B23" s="5" t="n">
        <v>1874865</v>
      </c>
      <c r="C23" s="5" t="n">
        <v>1393446</v>
      </c>
    </row>
    <row r="24" spans="1:3">
      <c r="A24" s="3" t="s">
        <v>56</v>
      </c>
    </row>
    <row r="25" spans="1:3">
      <c r="A25" s="4" t="s">
        <v>57</v>
      </c>
      <c r="B25" s="4" t="s">
        <v>58</v>
      </c>
      <c r="C25" s="4" t="s">
        <v>58</v>
      </c>
    </row>
    <row r="26" spans="1:3">
      <c r="A26" s="4" t="s">
        <v>59</v>
      </c>
      <c r="B26" s="5" t="n">
        <v>295</v>
      </c>
      <c r="C26" s="5" t="n">
        <v>300</v>
      </c>
    </row>
    <row r="27" spans="1:3">
      <c r="A27" s="4" t="s">
        <v>60</v>
      </c>
      <c r="B27" s="5" t="n">
        <v>235152</v>
      </c>
      <c r="C27" s="5" t="n">
        <v>229080</v>
      </c>
    </row>
    <row r="28" spans="1:3">
      <c r="A28" s="4" t="s">
        <v>61</v>
      </c>
      <c r="B28" s="5" t="n">
        <v>-75</v>
      </c>
      <c r="C28" s="5" t="n">
        <v>93</v>
      </c>
    </row>
    <row r="29" spans="1:3">
      <c r="A29" s="4" t="s">
        <v>62</v>
      </c>
      <c r="B29" s="5" t="n">
        <v>666752</v>
      </c>
      <c r="C29" s="5" t="n">
        <v>579943</v>
      </c>
    </row>
    <row r="30" spans="1:3">
      <c r="A30" s="4" t="s">
        <v>63</v>
      </c>
      <c r="B30" s="5" t="n">
        <v>902124</v>
      </c>
      <c r="C30" s="5" t="n">
        <v>809416</v>
      </c>
    </row>
    <row r="31" spans="1:3">
      <c r="A31" s="4" t="s">
        <v>64</v>
      </c>
      <c r="B31" s="5" t="n">
        <v>5068</v>
      </c>
      <c r="C31" s="5" t="n">
        <v>5565</v>
      </c>
    </row>
    <row r="32" spans="1:3">
      <c r="A32" s="4" t="s">
        <v>65</v>
      </c>
      <c r="B32" s="5" t="n">
        <v>907192</v>
      </c>
      <c r="C32" s="5" t="n">
        <v>814981</v>
      </c>
    </row>
    <row r="33" spans="1:3">
      <c r="A33" s="4" t="s">
        <v>66</v>
      </c>
      <c r="B33" s="4" t="s">
        <v>58</v>
      </c>
      <c r="C33" s="4" t="s">
        <v>58</v>
      </c>
    </row>
    <row r="34" spans="1:3">
      <c r="A34" s="4" t="s">
        <v>67</v>
      </c>
      <c r="B34" s="7" t="n">
        <v>2782057</v>
      </c>
      <c r="C34" s="7" t="n">
        <v>2208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04</v>
      </c>
      <c r="B14" s="4" t="s">
        <v>253</v>
      </c>
    </row>
    <row r="15" spans="1:2">
      <c r="A15" s="4" t="s">
        <v>21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201</v>
      </c>
    </row>
    <row r="4" spans="1:2">
      <c r="A4" s="4" t="s">
        <v>306</v>
      </c>
      <c r="B4" s="4" t="s">
        <v>307</v>
      </c>
    </row>
    <row r="5" spans="1:2">
      <c r="A5" s="4" t="s">
        <v>308</v>
      </c>
    </row>
    <row r="6" spans="1:2">
      <c r="A6" s="3" t="s">
        <v>201</v>
      </c>
    </row>
    <row r="7" spans="1:2">
      <c r="A7" s="4" t="s">
        <v>309</v>
      </c>
      <c r="B7" s="4" t="s">
        <v>310</v>
      </c>
    </row>
    <row r="8" spans="1:2">
      <c r="A8" s="4" t="s">
        <v>311</v>
      </c>
    </row>
    <row r="9" spans="1:2">
      <c r="A9" s="3" t="s">
        <v>201</v>
      </c>
    </row>
    <row r="10" spans="1:2">
      <c r="A10" s="4" t="s">
        <v>309</v>
      </c>
      <c r="B10"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3</v>
      </c>
    </row>
    <row r="2" spans="1:3">
      <c r="A2" s="3" t="s">
        <v>69</v>
      </c>
    </row>
    <row r="3" spans="1:3">
      <c r="A3" s="4" t="s">
        <v>70</v>
      </c>
      <c r="B3" s="5" t="n">
        <v>50000</v>
      </c>
      <c r="C3" s="5" t="n">
        <v>50000</v>
      </c>
    </row>
    <row r="4" spans="1:3">
      <c r="A4" s="4" t="s">
        <v>71</v>
      </c>
      <c r="B4" s="5" t="n">
        <v>0</v>
      </c>
      <c r="C4" s="5" t="n">
        <v>0</v>
      </c>
    </row>
    <row r="5" spans="1:3">
      <c r="A5" s="4" t="s">
        <v>72</v>
      </c>
      <c r="B5" s="8" t="n">
        <v>0.01</v>
      </c>
      <c r="C5" s="8" t="n">
        <v>0.01</v>
      </c>
    </row>
    <row r="6" spans="1:3">
      <c r="A6" s="4" t="s">
        <v>73</v>
      </c>
      <c r="B6" s="5" t="n">
        <v>200000</v>
      </c>
      <c r="C6" s="5" t="n">
        <v>200000</v>
      </c>
    </row>
    <row r="7" spans="1:3">
      <c r="A7" s="4" t="s">
        <v>74</v>
      </c>
      <c r="B7" s="5" t="n">
        <v>29497</v>
      </c>
      <c r="C7" s="5" t="n">
        <v>30016</v>
      </c>
    </row>
    <row r="8" spans="1:3">
      <c r="A8" s="4" t="s">
        <v>75</v>
      </c>
      <c r="B8" s="5" t="n">
        <v>29497</v>
      </c>
      <c r="C8" s="5" t="n">
        <v>3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26</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7" t="n">
        <v>407082</v>
      </c>
      <c r="C4" s="7" t="n">
        <v>439370</v>
      </c>
      <c r="D4" s="7" t="n">
        <v>367185</v>
      </c>
    </row>
    <row r="5" spans="1:4">
      <c r="A5" s="4" t="s">
        <v>80</v>
      </c>
      <c r="B5" s="5" t="n">
        <v>200230</v>
      </c>
      <c r="C5" s="5" t="n">
        <v>176352</v>
      </c>
      <c r="D5" s="5" t="n">
        <v>140924</v>
      </c>
    </row>
    <row r="6" spans="1:4">
      <c r="A6" s="4" t="s">
        <v>81</v>
      </c>
      <c r="B6" s="5" t="n">
        <v>42985</v>
      </c>
      <c r="C6" s="5" t="n">
        <v>20396</v>
      </c>
      <c r="D6" s="5" t="n">
        <v>9168</v>
      </c>
    </row>
    <row r="7" spans="1:4">
      <c r="A7" s="4" t="s">
        <v>82</v>
      </c>
      <c r="B7" s="5" t="n">
        <v>60918</v>
      </c>
      <c r="C7" s="5" t="n">
        <v>51272</v>
      </c>
      <c r="D7" s="5" t="n">
        <v>34272</v>
      </c>
    </row>
    <row r="8" spans="1:4">
      <c r="A8" s="4" t="s">
        <v>83</v>
      </c>
      <c r="B8" s="5" t="n">
        <v>725246</v>
      </c>
      <c r="C8" s="5" t="n">
        <v>711857</v>
      </c>
      <c r="D8" s="5" t="n">
        <v>575276</v>
      </c>
    </row>
    <row r="9" spans="1:4">
      <c r="A9" s="3" t="s">
        <v>84</v>
      </c>
    </row>
    <row r="10" spans="1:4">
      <c r="A10" s="4" t="s">
        <v>85</v>
      </c>
      <c r="B10" s="5" t="n">
        <v>297303</v>
      </c>
      <c r="C10" s="5" t="n">
        <v>289277</v>
      </c>
      <c r="D10" s="5" t="n">
        <v>227491</v>
      </c>
    </row>
    <row r="11" spans="1:4">
      <c r="A11" s="4" t="s">
        <v>86</v>
      </c>
      <c r="B11" s="5" t="n">
        <v>142134</v>
      </c>
      <c r="C11" s="5" t="n">
        <v>131246</v>
      </c>
      <c r="D11" s="5" t="n">
        <v>111427</v>
      </c>
    </row>
    <row r="12" spans="1:4">
      <c r="A12" s="4" t="s">
        <v>87</v>
      </c>
      <c r="B12" s="5" t="n">
        <v>808</v>
      </c>
      <c r="C12" s="5" t="n">
        <v>-243</v>
      </c>
      <c r="D12" s="5" t="n">
        <v>-612</v>
      </c>
    </row>
    <row r="13" spans="1:4">
      <c r="A13" s="4" t="s">
        <v>88</v>
      </c>
      <c r="B13" s="5" t="n">
        <v>10130</v>
      </c>
      <c r="C13" s="5" t="n">
        <v>9745</v>
      </c>
      <c r="D13" s="5" t="n">
        <v>9851</v>
      </c>
    </row>
    <row r="14" spans="1:4">
      <c r="A14" s="4" t="s">
        <v>89</v>
      </c>
      <c r="B14" s="5" t="n">
        <v>62021</v>
      </c>
      <c r="C14" s="5" t="n">
        <v>48171</v>
      </c>
      <c r="D14" s="5" t="n">
        <v>41338</v>
      </c>
    </row>
    <row r="15" spans="1:4">
      <c r="A15" s="4" t="s">
        <v>90</v>
      </c>
      <c r="B15" s="5" t="n">
        <v>512396</v>
      </c>
      <c r="C15" s="5" t="n">
        <v>478196</v>
      </c>
      <c r="D15" s="5" t="n">
        <v>389495</v>
      </c>
    </row>
    <row r="16" spans="1:4">
      <c r="A16" s="4" t="s">
        <v>91</v>
      </c>
      <c r="B16" s="5" t="n">
        <v>212850</v>
      </c>
      <c r="C16" s="5" t="n">
        <v>233661</v>
      </c>
      <c r="D16" s="5" t="n">
        <v>185781</v>
      </c>
    </row>
    <row r="17" spans="1:4">
      <c r="A17" s="4" t="s">
        <v>92</v>
      </c>
      <c r="B17" s="5" t="n">
        <v>51908</v>
      </c>
      <c r="C17" s="5" t="n">
        <v>21827</v>
      </c>
      <c r="D17" s="5" t="n">
        <v>71470</v>
      </c>
    </row>
    <row r="18" spans="1:4">
      <c r="A18" s="4" t="s">
        <v>93</v>
      </c>
      <c r="B18" s="5" t="n">
        <v>160942</v>
      </c>
      <c r="C18" s="5" t="n">
        <v>211834</v>
      </c>
      <c r="D18" s="5" t="n">
        <v>114311</v>
      </c>
    </row>
    <row r="19" spans="1:4">
      <c r="A19" s="4" t="s">
        <v>94</v>
      </c>
      <c r="B19" s="5" t="n">
        <v>-497</v>
      </c>
      <c r="C19" s="5" t="n">
        <v>707</v>
      </c>
      <c r="D19" s="5" t="n">
        <v>414</v>
      </c>
    </row>
    <row r="20" spans="1:4">
      <c r="A20" s="4" t="s">
        <v>95</v>
      </c>
      <c r="B20" s="5" t="n">
        <v>161439</v>
      </c>
      <c r="C20" s="5" t="n">
        <v>211127</v>
      </c>
      <c r="D20" s="5" t="n">
        <v>113897</v>
      </c>
    </row>
    <row r="21" spans="1:4">
      <c r="A21" s="3" t="s">
        <v>96</v>
      </c>
    </row>
    <row r="22" spans="1:4">
      <c r="A22" s="4" t="s">
        <v>97</v>
      </c>
      <c r="B22" s="5" t="n">
        <v>-168</v>
      </c>
      <c r="C22" s="5" t="n">
        <v>-14</v>
      </c>
      <c r="D22" s="5" t="n">
        <v>-84</v>
      </c>
    </row>
    <row r="23" spans="1:4">
      <c r="A23" s="4" t="s">
        <v>98</v>
      </c>
      <c r="B23" s="7" t="n">
        <v>161271</v>
      </c>
      <c r="C23" s="7" t="n">
        <v>211113</v>
      </c>
      <c r="D23" s="7" t="n">
        <v>113813</v>
      </c>
    </row>
    <row r="24" spans="1:4">
      <c r="A24" s="4" t="s">
        <v>99</v>
      </c>
      <c r="B24" s="8" t="n">
        <v>5.15</v>
      </c>
      <c r="C24" s="8" t="n">
        <v>6.72</v>
      </c>
      <c r="D24" s="8" t="n">
        <v>3.66</v>
      </c>
    </row>
    <row r="25" spans="1:4">
      <c r="A25" s="4" t="s">
        <v>100</v>
      </c>
      <c r="B25" s="9" t="n">
        <v>4.96</v>
      </c>
      <c r="C25" s="8" t="n">
        <v>6.47</v>
      </c>
      <c r="D25" s="8" t="n">
        <v>3.57</v>
      </c>
    </row>
    <row r="26" spans="1:4">
      <c r="A26" s="4" t="s">
        <v>101</v>
      </c>
      <c r="B26" s="7" t="n">
        <v>1</v>
      </c>
    </row>
    <row r="27" spans="1:4">
      <c r="A27" s="4" t="s">
        <v>102</v>
      </c>
      <c r="B27" s="5" t="n">
        <v>30202</v>
      </c>
      <c r="C27" s="5" t="n">
        <v>30176</v>
      </c>
      <c r="D27" s="5" t="n">
        <v>29768</v>
      </c>
    </row>
    <row r="28" spans="1:4">
      <c r="A28" s="4" t="s">
        <v>103</v>
      </c>
      <c r="B28" s="5" t="n">
        <v>31384</v>
      </c>
      <c r="C28" s="5" t="n">
        <v>31386</v>
      </c>
      <c r="D28" s="5" t="n">
        <v>30537</v>
      </c>
    </row>
    <row r="29" spans="1:4">
      <c r="A29" s="4" t="s">
        <v>104</v>
      </c>
    </row>
    <row r="30" spans="1:4">
      <c r="A30" s="3" t="s">
        <v>78</v>
      </c>
    </row>
    <row r="31" spans="1:4">
      <c r="A31" s="4" t="s">
        <v>105</v>
      </c>
      <c r="B31" s="7" t="n">
        <v>5993</v>
      </c>
      <c r="C31" s="7" t="n">
        <v>15077</v>
      </c>
      <c r="D31" s="7" t="n">
        <v>16245</v>
      </c>
    </row>
    <row r="32" spans="1:4">
      <c r="A32" s="4" t="s">
        <v>106</v>
      </c>
    </row>
    <row r="33" spans="1:4">
      <c r="A33" s="3" t="s">
        <v>78</v>
      </c>
    </row>
    <row r="34" spans="1:4">
      <c r="A34" s="4" t="s">
        <v>105</v>
      </c>
      <c r="B34" s="7" t="n">
        <v>8038</v>
      </c>
      <c r="C34" s="7" t="n">
        <v>9390</v>
      </c>
      <c r="D34" s="7" t="n">
        <v>7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77</v>
      </c>
      <c r="B1" s="2" t="s">
        <v>2</v>
      </c>
      <c r="C1" s="2" t="s">
        <v>4</v>
      </c>
    </row>
    <row r="2" spans="1:3">
      <c r="A2" s="4" t="s">
        <v>378</v>
      </c>
    </row>
    <row r="3" spans="1:3">
      <c r="A3" s="3" t="s">
        <v>379</v>
      </c>
    </row>
    <row r="4" spans="1:3">
      <c r="A4" s="4" t="s">
        <v>380</v>
      </c>
      <c r="C4" s="4" t="s">
        <v>381</v>
      </c>
    </row>
    <row r="5" spans="1:3">
      <c r="A5" s="4" t="s">
        <v>382</v>
      </c>
    </row>
    <row r="6" spans="1:3">
      <c r="A6" s="3" t="s">
        <v>383</v>
      </c>
    </row>
    <row r="7" spans="1:3">
      <c r="A7" s="4" t="s">
        <v>384</v>
      </c>
      <c r="B7"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3</v>
      </c>
      <c r="D2" s="2" t="s">
        <v>77</v>
      </c>
    </row>
    <row r="3" spans="1:4">
      <c r="A3" s="3" t="s">
        <v>387</v>
      </c>
    </row>
    <row r="4" spans="1:4">
      <c r="A4" s="4" t="s">
        <v>388</v>
      </c>
      <c r="B4" s="7" t="n">
        <v>22759</v>
      </c>
      <c r="C4" s="7" t="n">
        <v>19325</v>
      </c>
      <c r="D4" s="7" t="n">
        <v>35787</v>
      </c>
    </row>
    <row r="5" spans="1:4">
      <c r="A5" s="4" t="s">
        <v>389</v>
      </c>
    </row>
    <row r="6" spans="1:4">
      <c r="A6" s="3" t="s">
        <v>390</v>
      </c>
    </row>
    <row r="7" spans="1:4">
      <c r="A7" s="4" t="s">
        <v>391</v>
      </c>
      <c r="B7" s="4" t="s">
        <v>392</v>
      </c>
    </row>
    <row r="8" spans="1:4">
      <c r="A8" s="4" t="s">
        <v>393</v>
      </c>
      <c r="B8" s="4" t="s">
        <v>394</v>
      </c>
    </row>
    <row r="9" spans="1:4">
      <c r="A9" s="4" t="s">
        <v>395</v>
      </c>
    </row>
    <row r="10" spans="1:4">
      <c r="A10" s="3" t="s">
        <v>390</v>
      </c>
    </row>
    <row r="11" spans="1:4">
      <c r="A11" s="4" t="s">
        <v>391</v>
      </c>
      <c r="B11" s="4" t="s">
        <v>396</v>
      </c>
    </row>
    <row r="12" spans="1:4">
      <c r="A12" s="4" t="s">
        <v>393</v>
      </c>
      <c r="B12" s="4" t="s">
        <v>385</v>
      </c>
    </row>
    <row r="13" spans="1:4">
      <c r="A13" s="4" t="s">
        <v>397</v>
      </c>
      <c r="B13" s="4" t="s">
        <v>398</v>
      </c>
    </row>
    <row r="14" spans="1:4">
      <c r="A14" s="4" t="s">
        <v>399</v>
      </c>
    </row>
    <row r="15" spans="1:4">
      <c r="A15" s="3" t="s">
        <v>387</v>
      </c>
    </row>
    <row r="16" spans="1:4">
      <c r="A16" s="4" t="s">
        <v>400</v>
      </c>
      <c r="B16" s="4" t="s">
        <v>401</v>
      </c>
      <c r="C16" s="4" t="s">
        <v>401</v>
      </c>
      <c r="D16" s="4" t="s">
        <v>401</v>
      </c>
    </row>
    <row r="17" spans="1:4">
      <c r="A17" s="4" t="s">
        <v>402</v>
      </c>
      <c r="B17" s="4" t="s">
        <v>403</v>
      </c>
    </row>
    <row r="18" spans="1:4">
      <c r="A18" s="4" t="s">
        <v>404</v>
      </c>
    </row>
    <row r="19" spans="1:4">
      <c r="A19" s="3" t="s">
        <v>387</v>
      </c>
    </row>
    <row r="20" spans="1:4">
      <c r="A20" s="4" t="s">
        <v>400</v>
      </c>
      <c r="B20" s="4" t="s">
        <v>385</v>
      </c>
      <c r="C20" s="4" t="s">
        <v>385</v>
      </c>
      <c r="D20" s="4" t="s">
        <v>385</v>
      </c>
    </row>
    <row r="21" spans="1:4">
      <c r="A21" s="4" t="s">
        <v>402</v>
      </c>
      <c r="B21" s="4" t="s">
        <v>4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6</v>
      </c>
      <c r="B1" s="2" t="s">
        <v>407</v>
      </c>
      <c r="C1" s="2" t="s">
        <v>1</v>
      </c>
    </row>
    <row r="2" spans="1:4">
      <c r="B2" s="2" t="s">
        <v>408</v>
      </c>
      <c r="C2" s="2" t="s">
        <v>408</v>
      </c>
      <c r="D2" s="2" t="s">
        <v>409</v>
      </c>
    </row>
    <row r="3" spans="1:4">
      <c r="A3" s="3" t="s">
        <v>410</v>
      </c>
    </row>
    <row r="4" spans="1:4">
      <c r="A4" s="4" t="s">
        <v>411</v>
      </c>
      <c r="B4" s="5" t="n">
        <v>14</v>
      </c>
      <c r="C4" s="5" t="n">
        <v>14</v>
      </c>
      <c r="D4" s="5" t="n">
        <v>5</v>
      </c>
    </row>
    <row r="5" spans="1:4">
      <c r="A5" s="4" t="s">
        <v>412</v>
      </c>
      <c r="B5" s="7" t="n">
        <v>503500</v>
      </c>
      <c r="C5" s="7" t="n">
        <v>503500</v>
      </c>
      <c r="D5" s="7" t="n">
        <v>67000</v>
      </c>
    </row>
    <row r="6" spans="1:4">
      <c r="A6" s="4" t="s">
        <v>413</v>
      </c>
      <c r="B6" s="5" t="n">
        <v>6000</v>
      </c>
      <c r="C6" s="5" t="n">
        <v>6000</v>
      </c>
      <c r="D6" s="5" t="n">
        <v>400</v>
      </c>
    </row>
    <row r="7" spans="1:4">
      <c r="A7" s="4" t="s">
        <v>414</v>
      </c>
      <c r="B7" s="5" t="n">
        <v>200</v>
      </c>
      <c r="C7" s="5" t="n">
        <v>200</v>
      </c>
      <c r="D7" s="5" t="n">
        <v>100</v>
      </c>
    </row>
    <row r="8" spans="1:4">
      <c r="A8" s="4" t="s">
        <v>106</v>
      </c>
    </row>
    <row r="9" spans="1:4">
      <c r="A9" s="3" t="s">
        <v>415</v>
      </c>
    </row>
    <row r="10" spans="1:4">
      <c r="A10" s="4" t="s">
        <v>416</v>
      </c>
      <c r="B10" s="5" t="n">
        <v>77800</v>
      </c>
      <c r="C10" s="5" t="n">
        <v>77800</v>
      </c>
    </row>
    <row r="11" spans="1:4">
      <c r="A11" s="4" t="s">
        <v>417</v>
      </c>
    </row>
    <row r="12" spans="1:4">
      <c r="A12" s="3" t="s">
        <v>415</v>
      </c>
    </row>
    <row r="13" spans="1:4">
      <c r="A13" s="4" t="s">
        <v>418</v>
      </c>
      <c r="B13" s="5" t="n">
        <v>70100</v>
      </c>
      <c r="C13" s="5" t="n">
        <v>70100</v>
      </c>
    </row>
    <row r="14" spans="1:4">
      <c r="A14" s="4" t="s">
        <v>106</v>
      </c>
    </row>
    <row r="15" spans="1:4">
      <c r="A15" s="3" t="s">
        <v>410</v>
      </c>
    </row>
    <row r="16" spans="1:4">
      <c r="A16" s="4" t="s">
        <v>419</v>
      </c>
      <c r="B16" s="5" t="n">
        <v>0</v>
      </c>
      <c r="C16" s="5" t="n">
        <v>0</v>
      </c>
      <c r="D16" s="5" t="n">
        <v>0</v>
      </c>
    </row>
    <row r="17" spans="1:4">
      <c r="A17" s="4" t="s">
        <v>420</v>
      </c>
      <c r="B17" s="5" t="n">
        <v>0</v>
      </c>
      <c r="C17" s="5" t="n">
        <v>0</v>
      </c>
      <c r="D17" s="5" t="n">
        <v>0</v>
      </c>
    </row>
    <row r="18" spans="1:4">
      <c r="A18" s="4" t="s">
        <v>421</v>
      </c>
      <c r="B18" s="7" t="n">
        <v>0</v>
      </c>
      <c r="C18" s="7" t="n">
        <v>0</v>
      </c>
      <c r="D18" s="5" t="n">
        <v>0</v>
      </c>
    </row>
    <row r="19" spans="1:4">
      <c r="A19" s="4" t="s">
        <v>422</v>
      </c>
    </row>
    <row r="20" spans="1:4">
      <c r="A20" s="3" t="s">
        <v>410</v>
      </c>
    </row>
    <row r="21" spans="1:4">
      <c r="A21" s="4" t="s">
        <v>423</v>
      </c>
      <c r="C21" s="4" t="s">
        <v>424</v>
      </c>
    </row>
    <row r="22" spans="1:4">
      <c r="A22" s="4" t="s">
        <v>425</v>
      </c>
    </row>
    <row r="23" spans="1:4">
      <c r="A23" s="3" t="s">
        <v>410</v>
      </c>
    </row>
    <row r="24" spans="1:4">
      <c r="A24" s="4" t="s">
        <v>423</v>
      </c>
      <c r="B24" s="4" t="s">
        <v>426</v>
      </c>
    </row>
    <row r="25" spans="1:4">
      <c r="A25" s="4" t="s">
        <v>412</v>
      </c>
      <c r="B25" s="7" t="n">
        <v>150000</v>
      </c>
      <c r="C25" s="7" t="n">
        <v>150000</v>
      </c>
    </row>
    <row r="26" spans="1:4">
      <c r="A26" s="4" t="s">
        <v>413</v>
      </c>
      <c r="B26" s="5" t="n">
        <v>5100</v>
      </c>
      <c r="C26" s="5" t="n">
        <v>5100</v>
      </c>
    </row>
    <row r="27" spans="1:4">
      <c r="A27" s="4" t="s">
        <v>427</v>
      </c>
      <c r="B27" s="5" t="n">
        <v>1600</v>
      </c>
    </row>
    <row r="28" spans="1:4">
      <c r="A28" s="4" t="s">
        <v>190</v>
      </c>
    </row>
    <row r="29" spans="1:4">
      <c r="A29" s="3" t="s">
        <v>410</v>
      </c>
    </row>
    <row r="30" spans="1:4">
      <c r="A30" s="4" t="s">
        <v>428</v>
      </c>
      <c r="C30" s="5" t="n">
        <v>5265</v>
      </c>
      <c r="D30" s="7" t="n">
        <v>7781</v>
      </c>
    </row>
    <row r="31" spans="1:4">
      <c r="A31" s="4" t="s">
        <v>429</v>
      </c>
    </row>
    <row r="32" spans="1:4">
      <c r="A32" s="3" t="s">
        <v>410</v>
      </c>
    </row>
    <row r="33" spans="1:4">
      <c r="A33" s="4" t="s">
        <v>428</v>
      </c>
      <c r="B33" s="7" t="n">
        <v>3500</v>
      </c>
      <c r="C33" s="7" t="n">
        <v>35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3</v>
      </c>
      <c r="D2" s="2" t="s">
        <v>77</v>
      </c>
    </row>
    <row r="3" spans="1:4">
      <c r="A3" s="3" t="s">
        <v>431</v>
      </c>
    </row>
    <row r="4" spans="1:4">
      <c r="A4" s="4" t="s">
        <v>432</v>
      </c>
      <c r="B4" s="7" t="n">
        <v>128</v>
      </c>
      <c r="C4" s="7" t="n">
        <v>-294</v>
      </c>
      <c r="D4" s="7" t="n">
        <v>-467</v>
      </c>
    </row>
    <row r="5" spans="1:4">
      <c r="A5" s="4" t="s">
        <v>433</v>
      </c>
      <c r="B5" s="5" t="n">
        <v>680</v>
      </c>
      <c r="C5" s="5" t="n">
        <v>51</v>
      </c>
      <c r="D5" s="5" t="n">
        <v>-145</v>
      </c>
    </row>
    <row r="6" spans="1:4">
      <c r="A6" s="4" t="s">
        <v>87</v>
      </c>
      <c r="B6" s="7" t="n">
        <v>808</v>
      </c>
      <c r="C6" s="7" t="n">
        <v>-243</v>
      </c>
      <c r="D6" s="7" t="n">
        <v>-6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34</v>
      </c>
      <c r="B1" s="2" t="s">
        <v>1</v>
      </c>
    </row>
    <row r="2" spans="1:3">
      <c r="B2" s="2" t="s">
        <v>435</v>
      </c>
      <c r="C2" s="2" t="s">
        <v>436</v>
      </c>
    </row>
    <row r="3" spans="1:3">
      <c r="A3" s="3" t="s">
        <v>184</v>
      </c>
    </row>
    <row r="4" spans="1:3">
      <c r="A4" s="4" t="s">
        <v>437</v>
      </c>
      <c r="B4" s="5" t="n">
        <v>1</v>
      </c>
    </row>
    <row r="5" spans="1:3">
      <c r="A5" s="4" t="s">
        <v>438</v>
      </c>
      <c r="C5" s="6" t="n">
        <v>739.3</v>
      </c>
    </row>
    <row r="6" spans="1:3">
      <c r="A6" s="4" t="s">
        <v>439</v>
      </c>
      <c r="C6"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3</v>
      </c>
    </row>
    <row r="3" spans="1:3">
      <c r="A3" s="4" t="s">
        <v>104</v>
      </c>
    </row>
    <row r="4" spans="1:3">
      <c r="A4" s="3" t="s">
        <v>442</v>
      </c>
    </row>
    <row r="5" spans="1:3">
      <c r="A5" s="4" t="s">
        <v>443</v>
      </c>
      <c r="B5" s="4" t="s">
        <v>398</v>
      </c>
    </row>
    <row r="6" spans="1:3">
      <c r="A6" s="4" t="s">
        <v>444</v>
      </c>
      <c r="B6" s="7" t="n">
        <v>0</v>
      </c>
      <c r="C6" s="7" t="n">
        <v>0</v>
      </c>
    </row>
    <row r="7" spans="1:3">
      <c r="A7" s="4" t="s">
        <v>421</v>
      </c>
      <c r="B7" s="7" t="n">
        <v>0</v>
      </c>
      <c r="C7" s="7" t="n">
        <v>0</v>
      </c>
    </row>
    <row r="8" spans="1:3">
      <c r="A8" s="4" t="s">
        <v>445</v>
      </c>
    </row>
    <row r="9" spans="1:3">
      <c r="A9" s="3" t="s">
        <v>442</v>
      </c>
    </row>
    <row r="10" spans="1:3">
      <c r="A10" s="4" t="s">
        <v>443</v>
      </c>
      <c r="B10"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6</v>
      </c>
      <c r="B1" s="2" t="s">
        <v>1</v>
      </c>
    </row>
    <row r="2" spans="1:4">
      <c r="B2" s="2" t="s">
        <v>2</v>
      </c>
      <c r="C2" s="2" t="s">
        <v>33</v>
      </c>
      <c r="D2" s="2" t="s">
        <v>77</v>
      </c>
    </row>
    <row r="3" spans="1:4">
      <c r="A3" s="4" t="s">
        <v>447</v>
      </c>
    </row>
    <row r="4" spans="1:4">
      <c r="A4" s="3" t="s">
        <v>448</v>
      </c>
    </row>
    <row r="5" spans="1:4">
      <c r="A5" s="4" t="s">
        <v>449</v>
      </c>
      <c r="B5" s="4" t="s">
        <v>450</v>
      </c>
    </row>
    <row r="6" spans="1:4">
      <c r="A6" s="4" t="s">
        <v>451</v>
      </c>
      <c r="B6" s="4" t="s">
        <v>424</v>
      </c>
    </row>
    <row r="7" spans="1:4">
      <c r="A7" s="4" t="s">
        <v>452</v>
      </c>
      <c r="B7" s="4" t="s">
        <v>453</v>
      </c>
      <c r="C7" s="4" t="s">
        <v>453</v>
      </c>
      <c r="D7" s="4" t="s">
        <v>453</v>
      </c>
    </row>
    <row r="8" spans="1:4">
      <c r="A8" s="4" t="s">
        <v>454</v>
      </c>
    </row>
    <row r="9" spans="1:4">
      <c r="A9" s="3" t="s">
        <v>448</v>
      </c>
    </row>
    <row r="10" spans="1:4">
      <c r="A10" s="4" t="s">
        <v>451</v>
      </c>
      <c r="B10" s="4" t="s">
        <v>424</v>
      </c>
    </row>
    <row r="11" spans="1:4">
      <c r="A11" s="4" t="s">
        <v>455</v>
      </c>
    </row>
    <row r="12" spans="1:4">
      <c r="A12" s="3" t="s">
        <v>448</v>
      </c>
    </row>
    <row r="13" spans="1:4">
      <c r="A13" s="4" t="s">
        <v>451</v>
      </c>
      <c r="B13" s="4" t="s">
        <v>424</v>
      </c>
    </row>
    <row r="14" spans="1:4">
      <c r="A14" s="4" t="s">
        <v>456</v>
      </c>
    </row>
    <row r="15" spans="1:4">
      <c r="A15" s="3" t="s">
        <v>448</v>
      </c>
    </row>
    <row r="16" spans="1:4">
      <c r="A16" s="4" t="s">
        <v>451</v>
      </c>
      <c r="B16" s="4" t="s">
        <v>424</v>
      </c>
    </row>
    <row r="17" spans="1:4">
      <c r="A17" s="4" t="s">
        <v>457</v>
      </c>
    </row>
    <row r="18" spans="1:4">
      <c r="A18" s="3" t="s">
        <v>448</v>
      </c>
    </row>
    <row r="19" spans="1:4">
      <c r="A19" s="4" t="s">
        <v>451</v>
      </c>
      <c r="B19" s="4" t="s">
        <v>424</v>
      </c>
    </row>
    <row r="20" spans="1:4">
      <c r="A20" s="4" t="s">
        <v>458</v>
      </c>
    </row>
    <row r="21" spans="1:4">
      <c r="A21" s="3" t="s">
        <v>448</v>
      </c>
    </row>
    <row r="22" spans="1:4">
      <c r="A22" s="4" t="s">
        <v>451</v>
      </c>
      <c r="B22" s="4" t="s">
        <v>424</v>
      </c>
    </row>
    <row r="23" spans="1:4">
      <c r="A23" s="4" t="s">
        <v>459</v>
      </c>
    </row>
    <row r="24" spans="1:4">
      <c r="A24" s="3" t="s">
        <v>448</v>
      </c>
    </row>
    <row r="25" spans="1:4">
      <c r="A25" s="4" t="s">
        <v>451</v>
      </c>
      <c r="B25" s="4" t="s">
        <v>460</v>
      </c>
    </row>
    <row r="26" spans="1:4">
      <c r="A26" s="4" t="s">
        <v>461</v>
      </c>
    </row>
    <row r="27" spans="1:4">
      <c r="A27" s="3" t="s">
        <v>448</v>
      </c>
    </row>
    <row r="28" spans="1:4">
      <c r="A28" s="4" t="s">
        <v>451</v>
      </c>
      <c r="B28" s="4" t="s">
        <v>4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77</v>
      </c>
    </row>
    <row r="3" spans="1:4">
      <c r="A3" s="4" t="s">
        <v>104</v>
      </c>
    </row>
    <row r="4" spans="1:4">
      <c r="A4" s="3" t="s">
        <v>255</v>
      </c>
    </row>
    <row r="5" spans="1:4">
      <c r="A5" s="4" t="s">
        <v>463</v>
      </c>
      <c r="B5" s="7" t="n">
        <v>55609</v>
      </c>
      <c r="C5" s="7" t="n">
        <v>61298</v>
      </c>
      <c r="D5" s="7" t="n">
        <v>47523</v>
      </c>
    </row>
    <row r="6" spans="1:4">
      <c r="A6" s="4" t="s">
        <v>464</v>
      </c>
      <c r="B6" s="5" t="n">
        <v>-49616</v>
      </c>
      <c r="C6" s="5" t="n">
        <v>-46221</v>
      </c>
      <c r="D6" s="5" t="n">
        <v>-31278</v>
      </c>
    </row>
    <row r="7" spans="1:4">
      <c r="A7" s="4" t="s">
        <v>105</v>
      </c>
      <c r="B7" s="5" t="n">
        <v>5993</v>
      </c>
      <c r="C7" s="5" t="n">
        <v>15077</v>
      </c>
      <c r="D7" s="5" t="n">
        <v>16245</v>
      </c>
    </row>
    <row r="8" spans="1:4">
      <c r="A8" s="4" t="s">
        <v>106</v>
      </c>
    </row>
    <row r="9" spans="1:4">
      <c r="A9" s="3" t="s">
        <v>255</v>
      </c>
    </row>
    <row r="10" spans="1:4">
      <c r="A10" s="4" t="s">
        <v>463</v>
      </c>
      <c r="B10" s="5" t="n">
        <v>11197</v>
      </c>
      <c r="C10" s="5" t="n">
        <v>15218</v>
      </c>
      <c r="D10" s="5" t="n">
        <v>12808</v>
      </c>
    </row>
    <row r="11" spans="1:4">
      <c r="A11" s="4" t="s">
        <v>464</v>
      </c>
      <c r="B11" s="5" t="n">
        <v>-3159</v>
      </c>
      <c r="C11" s="5" t="n">
        <v>-5828</v>
      </c>
      <c r="D11" s="5" t="n">
        <v>-5326</v>
      </c>
    </row>
    <row r="12" spans="1:4">
      <c r="A12" s="4" t="s">
        <v>105</v>
      </c>
      <c r="B12" s="5" t="n">
        <v>8038</v>
      </c>
      <c r="C12" s="7" t="n">
        <v>9390</v>
      </c>
      <c r="D12" s="7" t="n">
        <v>7482</v>
      </c>
    </row>
    <row r="13" spans="1:4">
      <c r="A13" s="4" t="s">
        <v>465</v>
      </c>
    </row>
    <row r="14" spans="1:4">
      <c r="A14" s="3" t="s">
        <v>255</v>
      </c>
    </row>
    <row r="15" spans="1:4">
      <c r="A15" s="4" t="s">
        <v>463</v>
      </c>
      <c r="B15" s="5" t="n">
        <v>1852</v>
      </c>
    </row>
    <row r="16" spans="1:4">
      <c r="A16" s="4" t="s">
        <v>464</v>
      </c>
      <c r="B16" s="7" t="n">
        <v>-18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33</v>
      </c>
      <c r="D1" s="2" t="s">
        <v>77</v>
      </c>
      <c r="E1" s="2" t="s">
        <v>467</v>
      </c>
    </row>
    <row r="2" spans="1:5">
      <c r="A2" s="3" t="s">
        <v>468</v>
      </c>
    </row>
    <row r="3" spans="1:5">
      <c r="A3" s="4" t="s">
        <v>35</v>
      </c>
      <c r="B3" s="7" t="n">
        <v>90058</v>
      </c>
      <c r="C3" s="7" t="n">
        <v>191218</v>
      </c>
      <c r="D3" s="7" t="n">
        <v>118756</v>
      </c>
      <c r="E3" s="7" t="n">
        <v>136988</v>
      </c>
    </row>
    <row r="4" spans="1:5">
      <c r="A4" s="4" t="s">
        <v>36</v>
      </c>
      <c r="B4" s="5" t="n">
        <v>20821</v>
      </c>
      <c r="C4" s="5" t="n">
        <v>6677</v>
      </c>
      <c r="D4" s="5" t="n">
        <v>9861</v>
      </c>
      <c r="E4" s="5" t="n">
        <v>5306</v>
      </c>
    </row>
    <row r="5" spans="1:5">
      <c r="A5" s="4" t="s">
        <v>469</v>
      </c>
      <c r="B5" s="5" t="n">
        <v>9469</v>
      </c>
      <c r="C5" s="5" t="n">
        <v>88785</v>
      </c>
      <c r="D5" s="5" t="n">
        <v>82742</v>
      </c>
      <c r="E5" s="5" t="n">
        <v>69984</v>
      </c>
    </row>
    <row r="6" spans="1:5">
      <c r="A6" s="4" t="s">
        <v>470</v>
      </c>
      <c r="B6" s="7" t="n">
        <v>120348</v>
      </c>
      <c r="C6" s="7" t="n">
        <v>286680</v>
      </c>
      <c r="D6" s="7" t="n">
        <v>211359</v>
      </c>
      <c r="E6" s="7" t="n">
        <v>212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3</v>
      </c>
      <c r="D1" s="2" t="s">
        <v>77</v>
      </c>
      <c r="E1" s="2" t="s">
        <v>467</v>
      </c>
    </row>
    <row r="2" spans="1:5">
      <c r="A2" s="3" t="s">
        <v>472</v>
      </c>
    </row>
    <row r="3" spans="1:5">
      <c r="A3" s="4" t="s">
        <v>473</v>
      </c>
      <c r="B3" s="7" t="n">
        <v>0</v>
      </c>
      <c r="C3" s="7" t="n">
        <v>0</v>
      </c>
    </row>
    <row r="4" spans="1:5">
      <c r="A4" s="3" t="s">
        <v>469</v>
      </c>
    </row>
    <row r="5" spans="1:5">
      <c r="A5" s="4" t="s">
        <v>37</v>
      </c>
      <c r="B5" s="7" t="n">
        <v>116331</v>
      </c>
      <c r="C5" s="7" t="n">
        <v>97859</v>
      </c>
      <c r="D5" s="7" t="n">
        <v>84850</v>
      </c>
      <c r="E5" s="7" t="n">
        <v>721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8"/>
    <col customWidth="1" max="5" min="5" width="18"/>
    <col customWidth="1" max="6" min="6" width="25"/>
    <col customWidth="1" max="7" min="7" width="11"/>
  </cols>
  <sheetData>
    <row r="1" spans="1:7">
      <c r="A1" s="1" t="s">
        <v>107</v>
      </c>
      <c r="B1" s="2" t="s">
        <v>108</v>
      </c>
      <c r="C1" s="2" t="s">
        <v>109</v>
      </c>
      <c r="D1" s="2" t="s">
        <v>110</v>
      </c>
      <c r="E1" s="2" t="s">
        <v>111</v>
      </c>
      <c r="F1" s="2" t="s">
        <v>112</v>
      </c>
      <c r="G1" s="2" t="s">
        <v>113</v>
      </c>
    </row>
    <row r="2" spans="1:7">
      <c r="A2" s="4" t="s">
        <v>114</v>
      </c>
      <c r="B2" s="7" t="n">
        <v>295</v>
      </c>
      <c r="C2" s="7" t="n">
        <v>215384</v>
      </c>
      <c r="D2" s="7" t="n">
        <v>191</v>
      </c>
      <c r="E2" s="7" t="n">
        <v>272030</v>
      </c>
      <c r="F2" s="7" t="n">
        <v>4449</v>
      </c>
      <c r="G2" s="7" t="n">
        <v>492349</v>
      </c>
    </row>
    <row r="3" spans="1:7">
      <c r="A3" s="4" t="s">
        <v>115</v>
      </c>
      <c r="B3" s="5" t="n">
        <v>29466</v>
      </c>
    </row>
    <row r="4" spans="1:7">
      <c r="A4" s="3" t="s">
        <v>116</v>
      </c>
    </row>
    <row r="5" spans="1:7">
      <c r="A5" s="4" t="s">
        <v>95</v>
      </c>
      <c r="E5" s="5" t="n">
        <v>113897</v>
      </c>
      <c r="G5" s="5" t="n">
        <v>113897</v>
      </c>
    </row>
    <row r="6" spans="1:7">
      <c r="A6" s="4" t="s">
        <v>117</v>
      </c>
      <c r="F6" s="5" t="n">
        <v>414</v>
      </c>
      <c r="G6" s="5" t="n">
        <v>414</v>
      </c>
    </row>
    <row r="7" spans="1:7">
      <c r="A7" s="4" t="s">
        <v>118</v>
      </c>
      <c r="D7" s="5" t="n">
        <v>-84</v>
      </c>
      <c r="G7" s="5" t="n">
        <v>-84</v>
      </c>
    </row>
    <row r="8" spans="1:7">
      <c r="A8" s="4" t="s">
        <v>119</v>
      </c>
      <c r="C8" s="5" t="n">
        <v>17616</v>
      </c>
      <c r="G8" s="5" t="n">
        <v>17616</v>
      </c>
    </row>
    <row r="9" spans="1:7">
      <c r="A9" s="4" t="s">
        <v>120</v>
      </c>
      <c r="B9" s="7" t="n">
        <v>6</v>
      </c>
      <c r="C9" s="5" t="n">
        <v>3759</v>
      </c>
      <c r="G9" s="5" t="n">
        <v>3765</v>
      </c>
    </row>
    <row r="10" spans="1:7">
      <c r="A10" s="4" t="s">
        <v>121</v>
      </c>
      <c r="B10" s="5" t="n">
        <v>645</v>
      </c>
    </row>
    <row r="11" spans="1:7">
      <c r="A11" s="4" t="s">
        <v>122</v>
      </c>
      <c r="B11" s="7" t="n">
        <v>-5</v>
      </c>
      <c r="C11" s="5" t="n">
        <v>-8112</v>
      </c>
      <c r="E11" s="5" t="n">
        <v>-4776</v>
      </c>
      <c r="G11" s="5" t="n">
        <v>-12893</v>
      </c>
    </row>
    <row r="12" spans="1:7">
      <c r="A12" s="4" t="s">
        <v>123</v>
      </c>
      <c r="B12" s="5" t="n">
        <v>-560</v>
      </c>
    </row>
    <row r="13" spans="1:7">
      <c r="A13" s="4" t="s">
        <v>82</v>
      </c>
      <c r="F13" s="5" t="n">
        <v>-5</v>
      </c>
      <c r="G13" s="5" t="n">
        <v>-5</v>
      </c>
    </row>
    <row r="14" spans="1:7">
      <c r="A14" s="4" t="s">
        <v>124</v>
      </c>
      <c r="B14" s="7" t="n">
        <v>296</v>
      </c>
      <c r="C14" s="5" t="n">
        <v>228782</v>
      </c>
      <c r="D14" s="5" t="n">
        <v>107</v>
      </c>
      <c r="E14" s="5" t="n">
        <v>381031</v>
      </c>
      <c r="F14" s="5" t="n">
        <v>4858</v>
      </c>
      <c r="G14" s="5" t="n">
        <v>615074</v>
      </c>
    </row>
    <row r="15" spans="1:7">
      <c r="A15" s="4" t="s">
        <v>125</v>
      </c>
      <c r="B15" s="5" t="n">
        <v>29551</v>
      </c>
    </row>
    <row r="16" spans="1:7">
      <c r="A16" s="3" t="s">
        <v>116</v>
      </c>
    </row>
    <row r="17" spans="1:7">
      <c r="A17" s="4" t="s">
        <v>126</v>
      </c>
      <c r="C17" s="5" t="n">
        <v>135</v>
      </c>
      <c r="E17" s="5" t="n">
        <v>-120</v>
      </c>
      <c r="G17" s="5" t="n">
        <v>15</v>
      </c>
    </row>
    <row r="18" spans="1:7">
      <c r="A18" s="4" t="s">
        <v>95</v>
      </c>
      <c r="E18" s="5" t="n">
        <v>211127</v>
      </c>
      <c r="G18" s="5" t="n">
        <v>211127</v>
      </c>
    </row>
    <row r="19" spans="1:7">
      <c r="A19" s="4" t="s">
        <v>117</v>
      </c>
      <c r="F19" s="5" t="n">
        <v>707</v>
      </c>
      <c r="G19" s="5" t="n">
        <v>707</v>
      </c>
    </row>
    <row r="20" spans="1:7">
      <c r="A20" s="4" t="s">
        <v>118</v>
      </c>
      <c r="D20" s="5" t="n">
        <v>-14</v>
      </c>
      <c r="G20" s="5" t="n">
        <v>-14</v>
      </c>
    </row>
    <row r="21" spans="1:7">
      <c r="A21" s="4" t="s">
        <v>119</v>
      </c>
      <c r="C21" s="5" t="n">
        <v>19973</v>
      </c>
      <c r="G21" s="5" t="n">
        <v>19973</v>
      </c>
    </row>
    <row r="22" spans="1:7">
      <c r="A22" s="4" t="s">
        <v>120</v>
      </c>
      <c r="B22" s="7" t="n">
        <v>12</v>
      </c>
      <c r="C22" s="5" t="n">
        <v>3001</v>
      </c>
      <c r="G22" s="5" t="n">
        <v>3013</v>
      </c>
    </row>
    <row r="23" spans="1:7">
      <c r="A23" s="4" t="s">
        <v>121</v>
      </c>
      <c r="B23" s="5" t="n">
        <v>1272</v>
      </c>
    </row>
    <row r="24" spans="1:7">
      <c r="A24" s="4" t="s">
        <v>122</v>
      </c>
      <c r="B24" s="7" t="n">
        <v>-8</v>
      </c>
      <c r="C24" s="5" t="n">
        <v>-22676</v>
      </c>
      <c r="E24" s="5" t="n">
        <v>-12215</v>
      </c>
      <c r="G24" s="5" t="n">
        <v>-34899</v>
      </c>
    </row>
    <row r="25" spans="1:7">
      <c r="A25" s="4" t="s">
        <v>123</v>
      </c>
      <c r="B25" s="5" t="n">
        <v>-807</v>
      </c>
    </row>
    <row r="26" spans="1:7">
      <c r="A26" s="4" t="s">
        <v>127</v>
      </c>
      <c r="B26" s="7" t="n">
        <v>300</v>
      </c>
      <c r="C26" s="5" t="n">
        <v>229080</v>
      </c>
      <c r="D26" s="5" t="n">
        <v>93</v>
      </c>
      <c r="E26" s="5" t="n">
        <v>579943</v>
      </c>
      <c r="F26" s="5" t="n">
        <v>5565</v>
      </c>
      <c r="G26" s="7" t="n">
        <v>814981</v>
      </c>
    </row>
    <row r="27" spans="1:7">
      <c r="A27" s="4" t="s">
        <v>128</v>
      </c>
      <c r="B27" s="5" t="n">
        <v>30016</v>
      </c>
      <c r="G27" s="5" t="n">
        <v>30016</v>
      </c>
    </row>
    <row r="28" spans="1:7">
      <c r="A28" s="3" t="s">
        <v>116</v>
      </c>
    </row>
    <row r="29" spans="1:7">
      <c r="A29" s="4" t="s">
        <v>95</v>
      </c>
      <c r="E29" s="5" t="n">
        <v>161439</v>
      </c>
      <c r="G29" s="7" t="n">
        <v>161439</v>
      </c>
    </row>
    <row r="30" spans="1:7">
      <c r="A30" s="4" t="s">
        <v>117</v>
      </c>
      <c r="F30" s="5" t="n">
        <v>-497</v>
      </c>
      <c r="G30" s="5" t="n">
        <v>-497</v>
      </c>
    </row>
    <row r="31" spans="1:7">
      <c r="A31" s="4" t="s">
        <v>118</v>
      </c>
      <c r="D31" s="5" t="n">
        <v>-168</v>
      </c>
      <c r="G31" s="5" t="n">
        <v>-168</v>
      </c>
    </row>
    <row r="32" spans="1:7">
      <c r="A32" s="4" t="s">
        <v>119</v>
      </c>
      <c r="C32" s="5" t="n">
        <v>22765</v>
      </c>
      <c r="G32" s="5" t="n">
        <v>22765</v>
      </c>
    </row>
    <row r="33" spans="1:7">
      <c r="A33" s="4" t="s">
        <v>120</v>
      </c>
      <c r="B33" s="7" t="n">
        <v>10</v>
      </c>
      <c r="C33" s="5" t="n">
        <v>8939</v>
      </c>
      <c r="G33" s="5" t="n">
        <v>8949</v>
      </c>
    </row>
    <row r="34" spans="1:7">
      <c r="A34" s="4" t="s">
        <v>121</v>
      </c>
      <c r="B34" s="5" t="n">
        <v>958</v>
      </c>
    </row>
    <row r="35" spans="1:7">
      <c r="A35" s="4" t="s">
        <v>122</v>
      </c>
      <c r="B35" s="7" t="n">
        <v>-15</v>
      </c>
      <c r="C35" s="5" t="n">
        <v>-25632</v>
      </c>
      <c r="E35" s="5" t="n">
        <v>-43185</v>
      </c>
      <c r="G35" s="5" t="n">
        <v>-68832</v>
      </c>
    </row>
    <row r="36" spans="1:7">
      <c r="A36" s="4" t="s">
        <v>123</v>
      </c>
      <c r="B36" s="5" t="n">
        <v>-1477</v>
      </c>
    </row>
    <row r="37" spans="1:7">
      <c r="A37" s="4" t="s">
        <v>129</v>
      </c>
      <c r="E37" s="5" t="n">
        <v>-31445</v>
      </c>
      <c r="G37" s="5" t="n">
        <v>-31445</v>
      </c>
    </row>
    <row r="38" spans="1:7">
      <c r="A38" s="4" t="s">
        <v>130</v>
      </c>
      <c r="B38" s="7" t="n">
        <v>295</v>
      </c>
      <c r="C38" s="7" t="n">
        <v>235152</v>
      </c>
      <c r="D38" s="7" t="n">
        <v>-75</v>
      </c>
      <c r="E38" s="7" t="n">
        <v>666752</v>
      </c>
      <c r="F38" s="7" t="n">
        <v>5068</v>
      </c>
      <c r="G38" s="7" t="n">
        <v>907192</v>
      </c>
    </row>
    <row r="39" spans="1:7">
      <c r="A39" s="4" t="s">
        <v>131</v>
      </c>
      <c r="B39" s="5" t="n">
        <v>29497</v>
      </c>
      <c r="G39" s="5" t="n">
        <v>29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77</v>
      </c>
    </row>
    <row r="3" spans="1:4">
      <c r="A3" s="3" t="s">
        <v>263</v>
      </c>
    </row>
    <row r="4" spans="1:4">
      <c r="A4" s="4" t="s">
        <v>475</v>
      </c>
      <c r="B4" s="7" t="n">
        <v>95714</v>
      </c>
      <c r="C4" s="7" t="n">
        <v>82387</v>
      </c>
      <c r="D4" s="7" t="n">
        <v>51547</v>
      </c>
    </row>
    <row r="5" spans="1:4">
      <c r="A5" s="4" t="s">
        <v>476</v>
      </c>
      <c r="B5" s="5" t="n">
        <v>0</v>
      </c>
      <c r="C5" s="5" t="n">
        <v>0</v>
      </c>
    </row>
    <row r="6" spans="1:4">
      <c r="A6" s="4" t="s">
        <v>477</v>
      </c>
      <c r="B6" s="5" t="n">
        <v>0</v>
      </c>
      <c r="C6" s="5" t="n">
        <v>0</v>
      </c>
    </row>
    <row r="7" spans="1:4">
      <c r="A7" s="4" t="s">
        <v>478</v>
      </c>
    </row>
    <row r="8" spans="1:4">
      <c r="A8" s="3" t="s">
        <v>263</v>
      </c>
    </row>
    <row r="9" spans="1:4">
      <c r="A9" s="4" t="s">
        <v>475</v>
      </c>
      <c r="B9" s="5" t="n">
        <v>59877</v>
      </c>
      <c r="C9" s="5" t="n">
        <v>53116</v>
      </c>
      <c r="D9" s="5" t="n">
        <v>28252</v>
      </c>
    </row>
    <row r="10" spans="1:4">
      <c r="A10" s="4" t="s">
        <v>479</v>
      </c>
    </row>
    <row r="11" spans="1:4">
      <c r="A11" s="3" t="s">
        <v>263</v>
      </c>
    </row>
    <row r="12" spans="1:4">
      <c r="A12" s="4" t="s">
        <v>475</v>
      </c>
      <c r="B12" s="7" t="n">
        <v>35837</v>
      </c>
      <c r="C12" s="7" t="n">
        <v>29271</v>
      </c>
      <c r="D12" s="7" t="n">
        <v>232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481</v>
      </c>
      <c r="D2" s="2" t="s">
        <v>33</v>
      </c>
    </row>
    <row r="3" spans="1:4">
      <c r="A3" s="3" t="s">
        <v>265</v>
      </c>
    </row>
    <row r="4" spans="1:4">
      <c r="A4" s="4" t="s">
        <v>482</v>
      </c>
      <c r="B4" s="7" t="n">
        <v>0</v>
      </c>
      <c r="D4" s="7" t="n">
        <v>0</v>
      </c>
    </row>
    <row r="5" spans="1:4">
      <c r="A5" s="4" t="s">
        <v>483</v>
      </c>
    </row>
    <row r="6" spans="1:4">
      <c r="A6" s="3" t="s">
        <v>484</v>
      </c>
    </row>
    <row r="7" spans="1:4">
      <c r="A7" s="4" t="s">
        <v>485</v>
      </c>
      <c r="C7" s="7" t="n">
        <v>31400000</v>
      </c>
    </row>
    <row r="8" spans="1:4">
      <c r="A8" s="4" t="s">
        <v>486</v>
      </c>
      <c r="C8" s="7" t="n">
        <v>31400000</v>
      </c>
    </row>
    <row r="9" spans="1:4">
      <c r="A9" s="4" t="s">
        <v>445</v>
      </c>
    </row>
    <row r="10" spans="1:4">
      <c r="A10" s="3" t="s">
        <v>271</v>
      </c>
    </row>
    <row r="11" spans="1:4">
      <c r="A11" s="4" t="s">
        <v>443</v>
      </c>
      <c r="B11"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07</v>
      </c>
      <c r="J1" s="2" t="s">
        <v>1</v>
      </c>
    </row>
    <row r="2" spans="1:12">
      <c r="B2" s="2" t="s">
        <v>2</v>
      </c>
      <c r="C2" s="2" t="s">
        <v>488</v>
      </c>
      <c r="D2" s="2" t="s">
        <v>4</v>
      </c>
      <c r="E2" s="2" t="s">
        <v>489</v>
      </c>
      <c r="F2" s="2" t="s">
        <v>33</v>
      </c>
      <c r="G2" s="2" t="s">
        <v>490</v>
      </c>
      <c r="H2" s="2" t="s">
        <v>491</v>
      </c>
      <c r="I2" s="2" t="s">
        <v>492</v>
      </c>
      <c r="J2" s="2" t="s">
        <v>2</v>
      </c>
      <c r="K2" s="2" t="s">
        <v>33</v>
      </c>
      <c r="L2" s="2" t="s">
        <v>77</v>
      </c>
    </row>
    <row r="3" spans="1:12">
      <c r="A3" s="3" t="s">
        <v>187</v>
      </c>
    </row>
    <row r="4" spans="1:12">
      <c r="A4" s="4" t="s">
        <v>493</v>
      </c>
      <c r="J4" s="7" t="n">
        <v>257440</v>
      </c>
      <c r="K4" s="7" t="n">
        <v>264809</v>
      </c>
      <c r="L4" s="7" t="n">
        <v>210147</v>
      </c>
    </row>
    <row r="5" spans="1:12">
      <c r="A5" s="4" t="s">
        <v>494</v>
      </c>
      <c r="J5" s="5" t="n">
        <v>-22759</v>
      </c>
      <c r="K5" s="5" t="n">
        <v>-19325</v>
      </c>
      <c r="L5" s="5" t="n">
        <v>-35787</v>
      </c>
    </row>
    <row r="6" spans="1:12">
      <c r="A6" s="4" t="s">
        <v>495</v>
      </c>
      <c r="J6" s="5" t="n">
        <v>188361</v>
      </c>
      <c r="K6" s="5" t="n">
        <v>207662</v>
      </c>
      <c r="L6" s="5" t="n">
        <v>205311</v>
      </c>
    </row>
    <row r="7" spans="1:12">
      <c r="A7" s="4" t="s">
        <v>496</v>
      </c>
      <c r="J7" s="5" t="n">
        <v>-15960</v>
      </c>
      <c r="K7" s="5" t="n">
        <v>-13776</v>
      </c>
      <c r="L7" s="5" t="n">
        <v>-12486</v>
      </c>
    </row>
    <row r="8" spans="1:12">
      <c r="A8" s="4" t="s">
        <v>497</v>
      </c>
      <c r="B8" s="7" t="n">
        <v>124166</v>
      </c>
      <c r="C8" s="7" t="n">
        <v>99170</v>
      </c>
      <c r="D8" s="7" t="n">
        <v>102237</v>
      </c>
      <c r="E8" s="7" t="n">
        <v>81509</v>
      </c>
      <c r="F8" s="7" t="n">
        <v>129458</v>
      </c>
      <c r="G8" s="7" t="n">
        <v>111304</v>
      </c>
      <c r="H8" s="7" t="n">
        <v>102176</v>
      </c>
      <c r="I8" s="7" t="n">
        <v>96432</v>
      </c>
      <c r="J8" s="7" t="n">
        <v>407082</v>
      </c>
      <c r="K8" s="7" t="n">
        <v>439370</v>
      </c>
      <c r="L8" s="7" t="n">
        <v>36718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3</v>
      </c>
    </row>
    <row r="3" spans="1:3">
      <c r="A3" s="3" t="s">
        <v>198</v>
      </c>
    </row>
    <row r="4" spans="1:3">
      <c r="A4" s="4" t="s">
        <v>499</v>
      </c>
      <c r="B4" s="6" t="n">
        <v>858.7</v>
      </c>
      <c r="C4" s="6" t="n">
        <v>834.5</v>
      </c>
    </row>
    <row r="5" spans="1:3">
      <c r="A5" s="4" t="s">
        <v>500</v>
      </c>
      <c r="B5" s="4" t="s">
        <v>501</v>
      </c>
    </row>
    <row r="6" spans="1:3">
      <c r="A6" s="4" t="s">
        <v>502</v>
      </c>
      <c r="B6" s="6" t="n">
        <v>26.9</v>
      </c>
    </row>
    <row r="7" spans="1:3">
      <c r="A7" s="4" t="s">
        <v>503</v>
      </c>
      <c r="B7" s="4" t="s">
        <v>504</v>
      </c>
    </row>
    <row r="8" spans="1:3">
      <c r="A8" s="4" t="s">
        <v>505</v>
      </c>
      <c r="B8" s="7" t="n">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407</v>
      </c>
      <c r="C1" s="2" t="s">
        <v>1</v>
      </c>
    </row>
    <row r="2" spans="1:11">
      <c r="B2" s="2" t="s">
        <v>2</v>
      </c>
      <c r="C2" s="2" t="s">
        <v>2</v>
      </c>
      <c r="D2" s="2" t="s">
        <v>33</v>
      </c>
      <c r="E2" s="2" t="s">
        <v>488</v>
      </c>
      <c r="F2" s="2" t="s">
        <v>4</v>
      </c>
      <c r="G2" s="2" t="s">
        <v>489</v>
      </c>
      <c r="H2" s="2" t="s">
        <v>490</v>
      </c>
      <c r="I2" s="2" t="s">
        <v>491</v>
      </c>
      <c r="J2" s="2" t="s">
        <v>492</v>
      </c>
      <c r="K2" s="2" t="s">
        <v>77</v>
      </c>
    </row>
    <row r="3" spans="1:11">
      <c r="A3" s="3" t="s">
        <v>191</v>
      </c>
    </row>
    <row r="4" spans="1:11">
      <c r="A4" s="4" t="s">
        <v>507</v>
      </c>
      <c r="C4" s="7" t="n">
        <v>634756</v>
      </c>
    </row>
    <row r="5" spans="1:11">
      <c r="A5" s="4" t="s">
        <v>508</v>
      </c>
      <c r="B5" s="7" t="n">
        <v>670146</v>
      </c>
      <c r="C5" s="5" t="n">
        <v>670146</v>
      </c>
      <c r="D5" s="7" t="n">
        <v>634756</v>
      </c>
    </row>
    <row r="6" spans="1:11">
      <c r="A6" s="4" t="s">
        <v>509</v>
      </c>
      <c r="B6" s="5" t="n">
        <v>85689262</v>
      </c>
      <c r="C6" s="5" t="n">
        <v>85689262</v>
      </c>
      <c r="D6" s="5" t="n">
        <v>74309991</v>
      </c>
      <c r="E6" s="7" t="n">
        <v>80485634</v>
      </c>
      <c r="F6" s="7" t="n">
        <v>77820741</v>
      </c>
      <c r="G6" s="7" t="n">
        <v>75836280</v>
      </c>
      <c r="H6" s="7" t="n">
        <v>70138557</v>
      </c>
      <c r="I6" s="7" t="n">
        <v>66290754</v>
      </c>
      <c r="J6" s="7" t="n">
        <v>64384024</v>
      </c>
      <c r="K6" s="7" t="n">
        <v>63081154</v>
      </c>
    </row>
    <row r="7" spans="1:11">
      <c r="A7" s="4" t="s">
        <v>190</v>
      </c>
    </row>
    <row r="8" spans="1:11">
      <c r="A8" s="3" t="s">
        <v>191</v>
      </c>
    </row>
    <row r="9" spans="1:11">
      <c r="A9" s="4" t="s">
        <v>507</v>
      </c>
      <c r="C9" s="5" t="n">
        <v>634756</v>
      </c>
      <c r="D9" s="5" t="n">
        <v>521930</v>
      </c>
    </row>
    <row r="10" spans="1:11">
      <c r="A10" s="4" t="s">
        <v>510</v>
      </c>
      <c r="C10" s="5" t="n">
        <v>176565</v>
      </c>
      <c r="D10" s="5" t="n">
        <v>239503</v>
      </c>
    </row>
    <row r="11" spans="1:11">
      <c r="A11" s="4" t="s">
        <v>511</v>
      </c>
      <c r="C11" s="5" t="n">
        <v>5265</v>
      </c>
      <c r="D11" s="5" t="n">
        <v>7781</v>
      </c>
    </row>
    <row r="12" spans="1:11">
      <c r="A12" s="4" t="s">
        <v>512</v>
      </c>
      <c r="C12" s="5" t="n">
        <v>-131739</v>
      </c>
      <c r="D12" s="5" t="n">
        <v>-119599</v>
      </c>
    </row>
    <row r="13" spans="1:11">
      <c r="A13" s="4" t="s">
        <v>513</v>
      </c>
      <c r="C13" s="5" t="n">
        <v>-14701</v>
      </c>
      <c r="D13" s="5" t="n">
        <v>-14859</v>
      </c>
    </row>
    <row r="14" spans="1:11">
      <c r="A14" s="4" t="s">
        <v>508</v>
      </c>
      <c r="B14" s="5" t="n">
        <v>670146</v>
      </c>
      <c r="C14" s="5" t="n">
        <v>670146</v>
      </c>
      <c r="D14" s="5" t="n">
        <v>634756</v>
      </c>
    </row>
    <row r="15" spans="1:11">
      <c r="A15" s="4" t="s">
        <v>514</v>
      </c>
    </row>
    <row r="16" spans="1:11">
      <c r="A16" s="3" t="s">
        <v>191</v>
      </c>
    </row>
    <row r="17" spans="1:11">
      <c r="A17" s="4" t="s">
        <v>509</v>
      </c>
      <c r="D17" s="7" t="n">
        <v>600000</v>
      </c>
    </row>
    <row r="18" spans="1:11">
      <c r="A18" s="4" t="s">
        <v>515</v>
      </c>
      <c r="D18" s="4" t="s">
        <v>516</v>
      </c>
    </row>
    <row r="19" spans="1:11">
      <c r="A19" s="4" t="s">
        <v>517</v>
      </c>
    </row>
    <row r="20" spans="1:11">
      <c r="A20" s="3" t="s">
        <v>191</v>
      </c>
    </row>
    <row r="21" spans="1:11">
      <c r="A21" s="4" t="s">
        <v>511</v>
      </c>
      <c r="B21" s="7" t="n">
        <v>3500</v>
      </c>
      <c r="C21" s="7" t="n">
        <v>35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4" t="s">
        <v>190</v>
      </c>
    </row>
    <row r="3" spans="1:3">
      <c r="A3" s="3" t="s">
        <v>519</v>
      </c>
    </row>
    <row r="4" spans="1:3">
      <c r="A4" s="4" t="s">
        <v>520</v>
      </c>
      <c r="B4" s="7" t="n">
        <v>1100439</v>
      </c>
      <c r="C4" s="7" t="n">
        <v>1003852</v>
      </c>
    </row>
    <row r="5" spans="1:3">
      <c r="A5" s="4" t="s">
        <v>521</v>
      </c>
      <c r="B5" s="5" t="n">
        <v>-430293</v>
      </c>
      <c r="C5" s="5" t="n">
        <v>-369096</v>
      </c>
    </row>
    <row r="6" spans="1:3">
      <c r="A6" s="4" t="s">
        <v>522</v>
      </c>
      <c r="B6" s="5" t="n">
        <v>670146</v>
      </c>
      <c r="C6" s="5" t="n">
        <v>634756</v>
      </c>
    </row>
    <row r="7" spans="1:3">
      <c r="A7" s="4" t="s">
        <v>523</v>
      </c>
    </row>
    <row r="8" spans="1:3">
      <c r="A8" s="3" t="s">
        <v>519</v>
      </c>
    </row>
    <row r="9" spans="1:3">
      <c r="A9" s="4" t="s">
        <v>520</v>
      </c>
      <c r="B9" s="5" t="n">
        <v>185529</v>
      </c>
      <c r="C9" s="5" t="n">
        <v>183715</v>
      </c>
    </row>
    <row r="10" spans="1:3">
      <c r="A10" s="4" t="s">
        <v>521</v>
      </c>
      <c r="B10" s="5" t="n">
        <v>-136929</v>
      </c>
      <c r="C10" s="5" t="n">
        <v>-121643</v>
      </c>
    </row>
    <row r="11" spans="1:3">
      <c r="A11" s="4" t="s">
        <v>522</v>
      </c>
      <c r="B11" s="5" t="n">
        <v>48600</v>
      </c>
      <c r="C11" s="5" t="n">
        <v>62072</v>
      </c>
    </row>
    <row r="12" spans="1:3">
      <c r="A12" s="4" t="s">
        <v>524</v>
      </c>
    </row>
    <row r="13" spans="1:3">
      <c r="A13" s="3" t="s">
        <v>519</v>
      </c>
    </row>
    <row r="14" spans="1:3">
      <c r="A14" s="4" t="s">
        <v>520</v>
      </c>
      <c r="B14" s="5" t="n">
        <v>914910</v>
      </c>
      <c r="C14" s="5" t="n">
        <v>820137</v>
      </c>
    </row>
    <row r="15" spans="1:3">
      <c r="A15" s="4" t="s">
        <v>521</v>
      </c>
      <c r="B15" s="5" t="n">
        <v>-293364</v>
      </c>
      <c r="C15" s="5" t="n">
        <v>-247453</v>
      </c>
    </row>
    <row r="16" spans="1:3">
      <c r="A16" s="4" t="s">
        <v>522</v>
      </c>
      <c r="B16" s="7" t="n">
        <v>621546</v>
      </c>
      <c r="C16" s="7" t="n">
        <v>572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4" t="s">
        <v>190</v>
      </c>
    </row>
    <row r="3" spans="1:3">
      <c r="A3" s="3" t="s">
        <v>526</v>
      </c>
    </row>
    <row r="4" spans="1:3">
      <c r="A4" s="5" t="n">
        <v>2019</v>
      </c>
      <c r="B4" s="7" t="n">
        <v>127222</v>
      </c>
    </row>
    <row r="5" spans="1:3">
      <c r="A5" s="5" t="n">
        <v>2020</v>
      </c>
      <c r="B5" s="5" t="n">
        <v>112964</v>
      </c>
    </row>
    <row r="6" spans="1:3">
      <c r="A6" s="5" t="n">
        <v>2021</v>
      </c>
      <c r="B6" s="5" t="n">
        <v>98586</v>
      </c>
    </row>
    <row r="7" spans="1:3">
      <c r="A7" s="5" t="n">
        <v>2022</v>
      </c>
      <c r="B7" s="5" t="n">
        <v>83542</v>
      </c>
    </row>
    <row r="8" spans="1:3">
      <c r="A8" s="5" t="n">
        <v>2023</v>
      </c>
      <c r="B8" s="5" t="n">
        <v>71239</v>
      </c>
    </row>
    <row r="9" spans="1:3">
      <c r="A9" s="4" t="s">
        <v>527</v>
      </c>
      <c r="B9" s="5" t="n">
        <v>176593</v>
      </c>
    </row>
    <row r="10" spans="1:3">
      <c r="A10" s="4" t="s">
        <v>522</v>
      </c>
      <c r="B10" s="5" t="n">
        <v>670146</v>
      </c>
      <c r="C10" s="7" t="n">
        <v>634756</v>
      </c>
    </row>
    <row r="11" spans="1:3">
      <c r="A11" s="4" t="s">
        <v>524</v>
      </c>
    </row>
    <row r="12" spans="1:3">
      <c r="A12" s="3" t="s">
        <v>526</v>
      </c>
    </row>
    <row r="13" spans="1:3">
      <c r="A13" s="5" t="n">
        <v>2019</v>
      </c>
      <c r="B13" s="5" t="n">
        <v>117219</v>
      </c>
    </row>
    <row r="14" spans="1:3">
      <c r="A14" s="5" t="n">
        <v>2020</v>
      </c>
      <c r="B14" s="5" t="n">
        <v>104015</v>
      </c>
    </row>
    <row r="15" spans="1:3">
      <c r="A15" s="5" t="n">
        <v>2021</v>
      </c>
      <c r="B15" s="5" t="n">
        <v>90943</v>
      </c>
    </row>
    <row r="16" spans="1:3">
      <c r="A16" s="5" t="n">
        <v>2022</v>
      </c>
      <c r="B16" s="5" t="n">
        <v>77649</v>
      </c>
    </row>
    <row r="17" spans="1:3">
      <c r="A17" s="5" t="n">
        <v>2023</v>
      </c>
      <c r="B17" s="5" t="n">
        <v>66114</v>
      </c>
    </row>
    <row r="18" spans="1:3">
      <c r="A18" s="4" t="s">
        <v>527</v>
      </c>
      <c r="B18" s="5" t="n">
        <v>165606</v>
      </c>
    </row>
    <row r="19" spans="1:3">
      <c r="A19" s="4" t="s">
        <v>522</v>
      </c>
      <c r="B19" s="5" t="n">
        <v>621546</v>
      </c>
      <c r="C19" s="5" t="n">
        <v>572684</v>
      </c>
    </row>
    <row r="20" spans="1:3">
      <c r="A20" s="4" t="s">
        <v>523</v>
      </c>
    </row>
    <row r="21" spans="1:3">
      <c r="A21" s="3" t="s">
        <v>526</v>
      </c>
    </row>
    <row r="22" spans="1:3">
      <c r="A22" s="5" t="n">
        <v>2019</v>
      </c>
      <c r="B22" s="5" t="n">
        <v>10003</v>
      </c>
    </row>
    <row r="23" spans="1:3">
      <c r="A23" s="5" t="n">
        <v>2020</v>
      </c>
      <c r="B23" s="5" t="n">
        <v>8949</v>
      </c>
    </row>
    <row r="24" spans="1:3">
      <c r="A24" s="5" t="n">
        <v>2021</v>
      </c>
      <c r="B24" s="5" t="n">
        <v>7643</v>
      </c>
    </row>
    <row r="25" spans="1:3">
      <c r="A25" s="5" t="n">
        <v>2022</v>
      </c>
      <c r="B25" s="5" t="n">
        <v>5893</v>
      </c>
    </row>
    <row r="26" spans="1:3">
      <c r="A26" s="5" t="n">
        <v>2023</v>
      </c>
      <c r="B26" s="5" t="n">
        <v>5125</v>
      </c>
    </row>
    <row r="27" spans="1:3">
      <c r="A27" s="4" t="s">
        <v>527</v>
      </c>
      <c r="B27" s="5" t="n">
        <v>10987</v>
      </c>
    </row>
    <row r="28" spans="1:3">
      <c r="A28" s="4" t="s">
        <v>522</v>
      </c>
      <c r="B28" s="7" t="n">
        <v>48600</v>
      </c>
      <c r="C28" s="7" t="n">
        <v>620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8</v>
      </c>
      <c r="B1" s="2" t="s">
        <v>1</v>
      </c>
    </row>
    <row r="2" spans="1:4">
      <c r="B2" s="2" t="s">
        <v>2</v>
      </c>
      <c r="C2" s="2" t="s">
        <v>33</v>
      </c>
      <c r="D2" s="2" t="s">
        <v>77</v>
      </c>
    </row>
    <row r="3" spans="1:4">
      <c r="A3" s="4" t="s">
        <v>81</v>
      </c>
    </row>
    <row r="4" spans="1:4">
      <c r="A4" s="3" t="s">
        <v>198</v>
      </c>
    </row>
    <row r="5" spans="1:4">
      <c r="A5" s="4" t="s">
        <v>529</v>
      </c>
      <c r="B5" s="6" t="n">
        <v>38.2</v>
      </c>
      <c r="C5" s="6" t="n">
        <v>19.1</v>
      </c>
      <c r="D5" s="6" t="n">
        <v>8.6</v>
      </c>
    </row>
    <row r="6" spans="1:4">
      <c r="A6" s="4" t="s">
        <v>190</v>
      </c>
    </row>
    <row r="7" spans="1:4">
      <c r="A7" s="3" t="s">
        <v>198</v>
      </c>
    </row>
    <row r="8" spans="1:4">
      <c r="A8" s="4" t="s">
        <v>530</v>
      </c>
      <c r="B8" s="4" t="s">
        <v>531</v>
      </c>
    </row>
    <row r="9" spans="1:4">
      <c r="A9" s="4" t="s">
        <v>532</v>
      </c>
    </row>
    <row r="10" spans="1:4">
      <c r="A10" s="3" t="s">
        <v>198</v>
      </c>
    </row>
    <row r="11" spans="1:4">
      <c r="A11" s="4" t="s">
        <v>533</v>
      </c>
      <c r="B11" s="6" t="n">
        <v>18.9</v>
      </c>
      <c r="C11" s="6" t="n">
        <v>17.3</v>
      </c>
      <c r="D11" s="6" t="n">
        <v>1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3</v>
      </c>
    </row>
    <row r="3" spans="1:3">
      <c r="A3" s="3" t="s">
        <v>193</v>
      </c>
    </row>
    <row r="4" spans="1:3">
      <c r="A4" s="4" t="s">
        <v>535</v>
      </c>
      <c r="B4" s="7" t="n">
        <v>41187</v>
      </c>
      <c r="C4" s="7" t="n">
        <v>32292</v>
      </c>
    </row>
    <row r="5" spans="1:3">
      <c r="A5" s="4" t="s">
        <v>536</v>
      </c>
      <c r="B5" s="5" t="n">
        <v>13851</v>
      </c>
      <c r="C5" s="5" t="n">
        <v>16039</v>
      </c>
    </row>
    <row r="6" spans="1:3">
      <c r="A6" s="4" t="s">
        <v>512</v>
      </c>
      <c r="B6" s="5" t="n">
        <v>-8009</v>
      </c>
      <c r="C6" s="5" t="n">
        <v>-7025</v>
      </c>
    </row>
    <row r="7" spans="1:3">
      <c r="A7" s="4" t="s">
        <v>82</v>
      </c>
      <c r="B7" s="5" t="n">
        <v>-159</v>
      </c>
      <c r="C7" s="5" t="n">
        <v>-119</v>
      </c>
    </row>
    <row r="8" spans="1:3">
      <c r="A8" s="4" t="s">
        <v>537</v>
      </c>
      <c r="B8" s="7" t="n">
        <v>46870</v>
      </c>
      <c r="C8" s="7" t="n">
        <v>411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538</v>
      </c>
      <c r="B1" s="2" t="s">
        <v>1</v>
      </c>
      <c r="E1" s="2" t="s">
        <v>539</v>
      </c>
    </row>
    <row r="2" spans="1:5">
      <c r="B2" s="2" t="s">
        <v>2</v>
      </c>
      <c r="C2" s="2" t="s">
        <v>33</v>
      </c>
      <c r="D2" s="2" t="s">
        <v>77</v>
      </c>
      <c r="E2" s="2" t="s">
        <v>2</v>
      </c>
    </row>
    <row r="3" spans="1:5">
      <c r="A3" s="3" t="s">
        <v>540</v>
      </c>
    </row>
    <row r="4" spans="1:5">
      <c r="A4" s="4" t="s">
        <v>507</v>
      </c>
      <c r="B4" s="7" t="n">
        <v>3783</v>
      </c>
      <c r="C4" s="7" t="n">
        <v>3613</v>
      </c>
    </row>
    <row r="5" spans="1:5">
      <c r="A5" s="4" t="s">
        <v>433</v>
      </c>
      <c r="B5" s="5" t="n">
        <v>680</v>
      </c>
      <c r="C5" s="5" t="n">
        <v>51</v>
      </c>
      <c r="D5" s="7" t="n">
        <v>-145</v>
      </c>
    </row>
    <row r="6" spans="1:5">
      <c r="A6" s="4" t="s">
        <v>541</v>
      </c>
      <c r="E6" s="7" t="n">
        <v>24100</v>
      </c>
    </row>
    <row r="7" spans="1:5">
      <c r="A7" s="4" t="s">
        <v>82</v>
      </c>
      <c r="B7" s="5" t="n">
        <v>159</v>
      </c>
      <c r="C7" s="5" t="n">
        <v>119</v>
      </c>
    </row>
    <row r="8" spans="1:5">
      <c r="A8" s="4" t="s">
        <v>508</v>
      </c>
      <c r="B8" s="5" t="n">
        <v>4622</v>
      </c>
      <c r="C8" s="5" t="n">
        <v>3783</v>
      </c>
      <c r="D8" s="7" t="n">
        <v>3613</v>
      </c>
      <c r="E8" s="5" t="n">
        <v>4622</v>
      </c>
    </row>
    <row r="9" spans="1:5">
      <c r="A9" s="4" t="s">
        <v>542</v>
      </c>
    </row>
    <row r="10" spans="1:5">
      <c r="A10" s="3" t="s">
        <v>540</v>
      </c>
    </row>
    <row r="11" spans="1:5">
      <c r="A11" s="4" t="s">
        <v>543</v>
      </c>
      <c r="B11" s="7" t="n">
        <v>6700000</v>
      </c>
      <c r="C11" s="7" t="n">
        <v>5700000</v>
      </c>
      <c r="E11" s="7" t="n">
        <v>6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7</v>
      </c>
    </row>
    <row r="3" spans="1:4">
      <c r="A3" s="3" t="s">
        <v>133</v>
      </c>
    </row>
    <row r="4" spans="1:4">
      <c r="A4" s="4" t="s">
        <v>93</v>
      </c>
      <c r="B4" s="7" t="n">
        <v>160942</v>
      </c>
      <c r="C4" s="7" t="n">
        <v>211834</v>
      </c>
      <c r="D4" s="7" t="n">
        <v>114311</v>
      </c>
    </row>
    <row r="5" spans="1:4">
      <c r="A5" s="3" t="s">
        <v>134</v>
      </c>
    </row>
    <row r="6" spans="1:4">
      <c r="A6" s="4" t="s">
        <v>135</v>
      </c>
      <c r="B6" s="5" t="n">
        <v>-172401</v>
      </c>
      <c r="C6" s="5" t="n">
        <v>-193886</v>
      </c>
      <c r="D6" s="5" t="n">
        <v>-192825</v>
      </c>
    </row>
    <row r="7" spans="1:4">
      <c r="A7" s="4" t="s">
        <v>136</v>
      </c>
      <c r="B7" s="5" t="n">
        <v>-5037</v>
      </c>
      <c r="C7" s="5" t="n">
        <v>5781</v>
      </c>
      <c r="D7" s="5" t="n">
        <v>-10796</v>
      </c>
    </row>
    <row r="8" spans="1:4">
      <c r="A8" s="4" t="s">
        <v>86</v>
      </c>
      <c r="B8" s="5" t="n">
        <v>142134</v>
      </c>
      <c r="C8" s="5" t="n">
        <v>131246</v>
      </c>
      <c r="D8" s="5" t="n">
        <v>111427</v>
      </c>
    </row>
    <row r="9" spans="1:4">
      <c r="A9" s="4" t="s">
        <v>137</v>
      </c>
      <c r="B9" s="5" t="n">
        <v>23959</v>
      </c>
      <c r="C9" s="5" t="n">
        <v>21134</v>
      </c>
      <c r="D9" s="5" t="n">
        <v>18477</v>
      </c>
    </row>
    <row r="10" spans="1:4">
      <c r="A10" s="4" t="s">
        <v>87</v>
      </c>
      <c r="B10" s="5" t="n">
        <v>808</v>
      </c>
      <c r="C10" s="5" t="n">
        <v>-243</v>
      </c>
      <c r="D10" s="5" t="n">
        <v>-612</v>
      </c>
    </row>
    <row r="11" spans="1:4">
      <c r="A11" s="4" t="s">
        <v>138</v>
      </c>
      <c r="B11" s="5" t="n">
        <v>17483</v>
      </c>
      <c r="C11" s="5" t="n">
        <v>-30961</v>
      </c>
      <c r="D11" s="5" t="n">
        <v>37595</v>
      </c>
    </row>
    <row r="12" spans="1:4">
      <c r="A12" s="4" t="s">
        <v>139</v>
      </c>
      <c r="B12" s="5" t="n">
        <v>-15153003</v>
      </c>
      <c r="C12" s="5" t="n">
        <v>-17018424</v>
      </c>
      <c r="D12" s="5" t="n">
        <v>-12040559</v>
      </c>
    </row>
    <row r="13" spans="1:4">
      <c r="A13" s="4" t="s">
        <v>140</v>
      </c>
      <c r="B13" s="5" t="n">
        <v>15050932</v>
      </c>
      <c r="C13" s="5" t="n">
        <v>17937915</v>
      </c>
      <c r="D13" s="5" t="n">
        <v>12697209</v>
      </c>
    </row>
    <row r="14" spans="1:4">
      <c r="A14" s="4" t="s">
        <v>141</v>
      </c>
      <c r="B14" s="5" t="n">
        <v>-1742</v>
      </c>
      <c r="C14" s="5" t="n">
        <v>-2298</v>
      </c>
      <c r="D14" s="5" t="n">
        <v>-1578</v>
      </c>
    </row>
    <row r="15" spans="1:4">
      <c r="A15" s="4" t="s">
        <v>142</v>
      </c>
      <c r="B15" s="5" t="n">
        <v>7509</v>
      </c>
      <c r="C15" s="5" t="n">
        <v>4886</v>
      </c>
      <c r="D15" s="5" t="n">
        <v>5581</v>
      </c>
    </row>
    <row r="16" spans="1:4">
      <c r="A16" s="4" t="s">
        <v>143</v>
      </c>
      <c r="B16" s="5" t="n">
        <v>3968</v>
      </c>
      <c r="C16" s="5" t="n">
        <v>1109</v>
      </c>
      <c r="D16" s="5" t="n">
        <v>2104</v>
      </c>
    </row>
    <row r="17" spans="1:4">
      <c r="A17" s="4" t="s">
        <v>144</v>
      </c>
      <c r="D17" s="5" t="n">
        <v>-1613</v>
      </c>
    </row>
    <row r="18" spans="1:4">
      <c r="A18" s="3" t="s">
        <v>145</v>
      </c>
    </row>
    <row r="19" spans="1:4">
      <c r="A19" s="4" t="s">
        <v>146</v>
      </c>
      <c r="B19" s="5" t="n">
        <v>-4532</v>
      </c>
      <c r="C19" s="5" t="n">
        <v>-12234</v>
      </c>
      <c r="D19" s="5" t="n">
        <v>-5744</v>
      </c>
    </row>
    <row r="20" spans="1:4">
      <c r="A20" s="4" t="s">
        <v>44</v>
      </c>
      <c r="B20" s="5" t="n">
        <v>-6861</v>
      </c>
      <c r="C20" s="5" t="n">
        <v>-7064</v>
      </c>
      <c r="D20" s="5" t="n">
        <v>-916</v>
      </c>
    </row>
    <row r="21" spans="1:4">
      <c r="A21" s="4" t="s">
        <v>47</v>
      </c>
      <c r="B21" s="5" t="n">
        <v>-13957</v>
      </c>
      <c r="C21" s="5" t="n">
        <v>22866</v>
      </c>
      <c r="D21" s="5" t="n">
        <v>22035</v>
      </c>
    </row>
    <row r="22" spans="1:4">
      <c r="A22" s="4" t="s">
        <v>48</v>
      </c>
      <c r="B22" s="5" t="n">
        <v>13874</v>
      </c>
      <c r="C22" s="5" t="n">
        <v>-4019</v>
      </c>
      <c r="D22" s="5" t="n">
        <v>5368</v>
      </c>
    </row>
    <row r="23" spans="1:4">
      <c r="A23" s="4" t="s">
        <v>147</v>
      </c>
      <c r="B23" s="5" t="n">
        <v>64076</v>
      </c>
      <c r="C23" s="5" t="n">
        <v>1067642</v>
      </c>
      <c r="D23" s="5" t="n">
        <v>759464</v>
      </c>
    </row>
    <row r="24" spans="1:4">
      <c r="A24" s="3" t="s">
        <v>148</v>
      </c>
    </row>
    <row r="25" spans="1:4">
      <c r="A25" s="4" t="s">
        <v>149</v>
      </c>
      <c r="B25" s="5" t="n">
        <v>-4722</v>
      </c>
      <c r="C25" s="5" t="n">
        <v>-5207</v>
      </c>
      <c r="D25" s="5" t="n">
        <v>-2478</v>
      </c>
    </row>
    <row r="26" spans="1:4">
      <c r="A26" s="4" t="s">
        <v>150</v>
      </c>
      <c r="B26" s="5" t="n">
        <v>4993</v>
      </c>
    </row>
    <row r="27" spans="1:4">
      <c r="A27" s="4" t="s">
        <v>151</v>
      </c>
      <c r="B27" s="5" t="n">
        <v>-98442</v>
      </c>
      <c r="C27" s="5" t="n">
        <v>-6966</v>
      </c>
    </row>
    <row r="28" spans="1:4">
      <c r="A28" s="4" t="s">
        <v>152</v>
      </c>
      <c r="B28" s="5" t="n">
        <v>-41100</v>
      </c>
      <c r="C28" s="5" t="n">
        <v>-16884</v>
      </c>
      <c r="D28" s="5" t="n">
        <v>-24835</v>
      </c>
    </row>
    <row r="29" spans="1:4">
      <c r="A29" s="4" t="s">
        <v>153</v>
      </c>
      <c r="B29" s="5" t="n">
        <v>82819</v>
      </c>
    </row>
    <row r="30" spans="1:4">
      <c r="A30" s="4" t="s">
        <v>154</v>
      </c>
      <c r="B30" s="5" t="n">
        <v>-4137</v>
      </c>
      <c r="C30" s="5" t="n">
        <v>-6342</v>
      </c>
    </row>
    <row r="31" spans="1:4">
      <c r="A31" s="4" t="s">
        <v>155</v>
      </c>
      <c r="D31" s="5" t="n">
        <v>-1058</v>
      </c>
    </row>
    <row r="32" spans="1:4">
      <c r="A32" s="4" t="s">
        <v>156</v>
      </c>
      <c r="B32" s="5" t="n">
        <v>-53249</v>
      </c>
      <c r="C32" s="5" t="n">
        <v>-15000</v>
      </c>
      <c r="D32" s="5" t="n">
        <v>-6350</v>
      </c>
    </row>
    <row r="33" spans="1:4">
      <c r="A33" s="4" t="s">
        <v>157</v>
      </c>
      <c r="B33" s="5" t="n">
        <v>-1814</v>
      </c>
      <c r="C33" s="5" t="n">
        <v>-7781</v>
      </c>
      <c r="D33" s="5" t="n">
        <v>-43097</v>
      </c>
    </row>
    <row r="34" spans="1:4">
      <c r="A34" s="4" t="s">
        <v>158</v>
      </c>
      <c r="B34" s="5" t="n">
        <v>-597889</v>
      </c>
      <c r="C34" s="5" t="n">
        <v>-183916</v>
      </c>
      <c r="D34" s="5" t="n">
        <v>-414763</v>
      </c>
    </row>
    <row r="35" spans="1:4">
      <c r="A35" s="4" t="s">
        <v>159</v>
      </c>
      <c r="B35" s="5" t="n">
        <v>161303</v>
      </c>
      <c r="C35" s="5" t="n">
        <v>219516</v>
      </c>
      <c r="D35" s="5" t="n">
        <v>425820</v>
      </c>
    </row>
    <row r="36" spans="1:4">
      <c r="A36" s="4" t="s">
        <v>160</v>
      </c>
      <c r="C36" s="5" t="n">
        <v>119750</v>
      </c>
    </row>
    <row r="37" spans="1:4">
      <c r="A37" s="4" t="s">
        <v>161</v>
      </c>
      <c r="B37" s="5" t="n">
        <v>-552238</v>
      </c>
      <c r="C37" s="5" t="n">
        <v>97170</v>
      </c>
      <c r="D37" s="5" t="n">
        <v>-66761</v>
      </c>
    </row>
    <row r="38" spans="1:4">
      <c r="A38" s="3" t="s">
        <v>162</v>
      </c>
    </row>
    <row r="39" spans="1:4">
      <c r="A39" s="4" t="s">
        <v>163</v>
      </c>
      <c r="B39" s="5" t="n">
        <v>139298</v>
      </c>
      <c r="C39" s="5" t="n">
        <v>-955040</v>
      </c>
      <c r="D39" s="5" t="n">
        <v>-649845</v>
      </c>
    </row>
    <row r="40" spans="1:4">
      <c r="A40" s="4" t="s">
        <v>164</v>
      </c>
      <c r="B40" s="5" t="n">
        <v>145043</v>
      </c>
      <c r="C40" s="5" t="n">
        <v>140341</v>
      </c>
      <c r="D40" s="5" t="n">
        <v>325828</v>
      </c>
    </row>
    <row r="41" spans="1:4">
      <c r="A41" s="4" t="s">
        <v>165</v>
      </c>
      <c r="B41" s="5" t="n">
        <v>-61050</v>
      </c>
      <c r="C41" s="5" t="n">
        <v>-237912</v>
      </c>
      <c r="D41" s="5" t="n">
        <v>-355738</v>
      </c>
    </row>
    <row r="42" spans="1:4">
      <c r="A42" s="4" t="s">
        <v>166</v>
      </c>
      <c r="B42" s="5" t="n">
        <v>-166223</v>
      </c>
      <c r="C42" s="5" t="n">
        <v>-1104</v>
      </c>
      <c r="D42" s="5" t="n">
        <v>-1104</v>
      </c>
    </row>
    <row r="43" spans="1:4">
      <c r="A43" s="4" t="s">
        <v>167</v>
      </c>
      <c r="B43" s="5" t="n">
        <v>298500</v>
      </c>
    </row>
    <row r="44" spans="1:4">
      <c r="A44" s="4" t="s">
        <v>168</v>
      </c>
      <c r="B44" s="5" t="n">
        <v>70052</v>
      </c>
    </row>
    <row r="45" spans="1:4">
      <c r="A45" s="4" t="s">
        <v>169</v>
      </c>
      <c r="B45" s="5" t="n">
        <v>8949</v>
      </c>
      <c r="C45" s="5" t="n">
        <v>3013</v>
      </c>
      <c r="D45" s="5" t="n">
        <v>3765</v>
      </c>
    </row>
    <row r="46" spans="1:4">
      <c r="A46" s="4" t="s">
        <v>170</v>
      </c>
      <c r="B46" s="5" t="n">
        <v>-68832</v>
      </c>
      <c r="C46" s="5" t="n">
        <v>-34899</v>
      </c>
      <c r="D46" s="5" t="n">
        <v>-12893</v>
      </c>
    </row>
    <row r="47" spans="1:4">
      <c r="A47" s="4" t="s">
        <v>129</v>
      </c>
      <c r="B47" s="5" t="n">
        <v>-31445</v>
      </c>
    </row>
    <row r="48" spans="1:4">
      <c r="A48" s="4" t="s">
        <v>171</v>
      </c>
      <c r="B48" s="5" t="n">
        <v>-5150</v>
      </c>
    </row>
    <row r="49" spans="1:4">
      <c r="A49" s="4" t="s">
        <v>172</v>
      </c>
      <c r="B49" s="5" t="n">
        <v>-7312</v>
      </c>
      <c r="C49" s="5" t="n">
        <v>-3890</v>
      </c>
      <c r="D49" s="5" t="n">
        <v>-3630</v>
      </c>
    </row>
    <row r="50" spans="1:4">
      <c r="A50" s="4" t="s">
        <v>173</v>
      </c>
      <c r="D50" s="5" t="n">
        <v>-5</v>
      </c>
    </row>
    <row r="51" spans="1:4">
      <c r="A51" s="4" t="s">
        <v>174</v>
      </c>
      <c r="B51" s="5" t="n">
        <v>321830</v>
      </c>
      <c r="C51" s="5" t="n">
        <v>-1089491</v>
      </c>
      <c r="D51" s="5" t="n">
        <v>-693622</v>
      </c>
    </row>
    <row r="52" spans="1:4">
      <c r="A52" s="4" t="s">
        <v>175</v>
      </c>
      <c r="B52" s="5" t="n">
        <v>-166332</v>
      </c>
      <c r="C52" s="5" t="n">
        <v>75321</v>
      </c>
      <c r="D52" s="5" t="n">
        <v>-919</v>
      </c>
    </row>
    <row r="53" spans="1:4">
      <c r="A53" s="4" t="s">
        <v>176</v>
      </c>
      <c r="B53" s="5" t="n">
        <v>286680</v>
      </c>
      <c r="C53" s="5" t="n">
        <v>211359</v>
      </c>
      <c r="D53" s="5" t="n">
        <v>212278</v>
      </c>
    </row>
    <row r="54" spans="1:4">
      <c r="A54" s="4" t="s">
        <v>177</v>
      </c>
      <c r="B54" s="5" t="n">
        <v>120348</v>
      </c>
      <c r="C54" s="5" t="n">
        <v>286680</v>
      </c>
      <c r="D54" s="5" t="n">
        <v>211359</v>
      </c>
    </row>
    <row r="55" spans="1:4">
      <c r="A55" s="3" t="s">
        <v>178</v>
      </c>
    </row>
    <row r="56" spans="1:4">
      <c r="A56" s="4" t="s">
        <v>179</v>
      </c>
      <c r="B56" s="5" t="n">
        <v>56430</v>
      </c>
      <c r="C56" s="5" t="n">
        <v>56267</v>
      </c>
      <c r="D56" s="5" t="n">
        <v>39311</v>
      </c>
    </row>
    <row r="57" spans="1:4">
      <c r="A57" s="4" t="s">
        <v>180</v>
      </c>
      <c r="B57" s="7" t="n">
        <v>45728</v>
      </c>
      <c r="C57" s="7" t="n">
        <v>45524</v>
      </c>
      <c r="D57" s="7" t="n">
        <v>344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4</v>
      </c>
      <c r="B1" s="2" t="s">
        <v>2</v>
      </c>
      <c r="C1" s="2" t="s">
        <v>488</v>
      </c>
      <c r="D1" s="2" t="s">
        <v>4</v>
      </c>
      <c r="E1" s="2" t="s">
        <v>489</v>
      </c>
      <c r="F1" s="2" t="s">
        <v>33</v>
      </c>
      <c r="G1" s="2" t="s">
        <v>490</v>
      </c>
      <c r="H1" s="2" t="s">
        <v>491</v>
      </c>
      <c r="I1" s="2" t="s">
        <v>492</v>
      </c>
      <c r="J1" s="2" t="s">
        <v>77</v>
      </c>
    </row>
    <row r="2" spans="1:10">
      <c r="A2" s="3" t="s">
        <v>198</v>
      </c>
    </row>
    <row r="3" spans="1:10">
      <c r="A3" s="4" t="s">
        <v>509</v>
      </c>
      <c r="B3" s="7" t="n">
        <v>85689262</v>
      </c>
      <c r="C3" s="7" t="n">
        <v>80485634</v>
      </c>
      <c r="D3" s="7" t="n">
        <v>77820741</v>
      </c>
      <c r="E3" s="7" t="n">
        <v>75836280</v>
      </c>
      <c r="F3" s="7" t="n">
        <v>74309991</v>
      </c>
      <c r="G3" s="7" t="n">
        <v>70138557</v>
      </c>
      <c r="H3" s="7" t="n">
        <v>66290754</v>
      </c>
      <c r="I3" s="7" t="n">
        <v>64384024</v>
      </c>
      <c r="J3" s="7" t="n">
        <v>63081154</v>
      </c>
    </row>
    <row r="4" spans="1:10">
      <c r="A4" s="4" t="s">
        <v>545</v>
      </c>
    </row>
    <row r="5" spans="1:10">
      <c r="A5" s="3" t="s">
        <v>198</v>
      </c>
    </row>
    <row r="6" spans="1:10">
      <c r="A6" s="4" t="s">
        <v>509</v>
      </c>
      <c r="B6" s="5" t="n">
        <v>85700000</v>
      </c>
      <c r="F6" s="5" t="n">
        <v>74300000</v>
      </c>
    </row>
    <row r="7" spans="1:10">
      <c r="A7" s="4" t="s">
        <v>546</v>
      </c>
      <c r="B7" s="7" t="n">
        <v>2300000</v>
      </c>
      <c r="F7" s="7"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1"/>
    <col customWidth="1" max="7" min="7" width="21"/>
  </cols>
  <sheetData>
    <row r="1" spans="1:7">
      <c r="A1" s="1" t="s">
        <v>547</v>
      </c>
      <c r="B1" s="2" t="s">
        <v>407</v>
      </c>
      <c r="D1" s="2" t="s">
        <v>1</v>
      </c>
    </row>
    <row r="2" spans="1:7">
      <c r="B2" s="2" t="s">
        <v>548</v>
      </c>
      <c r="C2" s="2" t="s">
        <v>489</v>
      </c>
      <c r="D2" s="2" t="s">
        <v>549</v>
      </c>
      <c r="E2" s="2" t="s">
        <v>550</v>
      </c>
      <c r="F2" s="2" t="s">
        <v>551</v>
      </c>
      <c r="G2" s="2" t="s">
        <v>552</v>
      </c>
    </row>
    <row r="3" spans="1:7">
      <c r="A3" s="3" t="s">
        <v>53</v>
      </c>
    </row>
    <row r="4" spans="1:7">
      <c r="A4" s="4" t="s">
        <v>553</v>
      </c>
      <c r="D4" s="7" t="n">
        <v>1161382</v>
      </c>
      <c r="E4" s="7" t="n">
        <v>937769</v>
      </c>
    </row>
    <row r="5" spans="1:7">
      <c r="A5" s="4" t="s">
        <v>172</v>
      </c>
      <c r="D5" s="7" t="n">
        <v>-1409</v>
      </c>
      <c r="E5" s="7" t="n">
        <v>-1731</v>
      </c>
    </row>
    <row r="6" spans="1:7">
      <c r="A6" s="4" t="s">
        <v>554</v>
      </c>
    </row>
    <row r="7" spans="1:7">
      <c r="A7" s="3" t="s">
        <v>53</v>
      </c>
    </row>
    <row r="8" spans="1:7">
      <c r="A8" s="4" t="s">
        <v>555</v>
      </c>
      <c r="D8" s="4" t="s">
        <v>556</v>
      </c>
      <c r="E8" s="4" t="s">
        <v>556</v>
      </c>
    </row>
    <row r="9" spans="1:7">
      <c r="A9" s="4" t="s">
        <v>557</v>
      </c>
      <c r="D9" s="4" t="s">
        <v>558</v>
      </c>
      <c r="E9" s="4" t="s">
        <v>559</v>
      </c>
    </row>
    <row r="10" spans="1:7">
      <c r="A10" s="4" t="s">
        <v>308</v>
      </c>
    </row>
    <row r="11" spans="1:7">
      <c r="A11" s="3" t="s">
        <v>53</v>
      </c>
    </row>
    <row r="12" spans="1:7">
      <c r="A12" s="4" t="s">
        <v>560</v>
      </c>
      <c r="D12" s="7" t="n">
        <v>2315000</v>
      </c>
      <c r="E12" s="7" t="n">
        <v>2295000</v>
      </c>
    </row>
    <row r="13" spans="1:7">
      <c r="A13" s="4" t="s">
        <v>561</v>
      </c>
      <c r="D13" s="5" t="n">
        <v>2365000</v>
      </c>
      <c r="E13" s="5" t="n">
        <v>2350000</v>
      </c>
    </row>
    <row r="14" spans="1:7">
      <c r="A14" s="4" t="s">
        <v>562</v>
      </c>
      <c r="E14" s="5" t="n">
        <v>400000</v>
      </c>
    </row>
    <row r="15" spans="1:7">
      <c r="A15" s="4" t="s">
        <v>563</v>
      </c>
      <c r="D15" s="5" t="n">
        <v>4680000</v>
      </c>
      <c r="E15" s="5" t="n">
        <v>5045000</v>
      </c>
    </row>
    <row r="16" spans="1:7">
      <c r="A16" s="4" t="s">
        <v>553</v>
      </c>
      <c r="D16" s="5" t="n">
        <v>1161382</v>
      </c>
      <c r="E16" s="5" t="n">
        <v>937769</v>
      </c>
    </row>
    <row r="17" spans="1:7">
      <c r="A17" s="4" t="s">
        <v>564</v>
      </c>
      <c r="D17" s="5" t="n">
        <v>54600</v>
      </c>
      <c r="E17" s="5" t="n">
        <v>52000</v>
      </c>
      <c r="F17" s="7" t="n">
        <v>36600</v>
      </c>
    </row>
    <row r="18" spans="1:7">
      <c r="A18" s="4" t="s">
        <v>565</v>
      </c>
      <c r="D18" s="7" t="n">
        <v>5000</v>
      </c>
      <c r="E18" s="5" t="n">
        <v>4600</v>
      </c>
      <c r="F18" s="5" t="n">
        <v>5500</v>
      </c>
    </row>
    <row r="19" spans="1:7">
      <c r="A19" s="4" t="s">
        <v>566</v>
      </c>
    </row>
    <row r="20" spans="1:7">
      <c r="A20" s="3" t="s">
        <v>53</v>
      </c>
    </row>
    <row r="21" spans="1:7">
      <c r="A21" s="4" t="s">
        <v>567</v>
      </c>
      <c r="D21" s="4" t="s">
        <v>568</v>
      </c>
    </row>
    <row r="22" spans="1:7">
      <c r="A22" s="4" t="s">
        <v>569</v>
      </c>
      <c r="D22" s="4" t="s">
        <v>381</v>
      </c>
    </row>
    <row r="23" spans="1:7">
      <c r="A23" s="4" t="s">
        <v>570</v>
      </c>
    </row>
    <row r="24" spans="1:7">
      <c r="A24" s="3" t="s">
        <v>53</v>
      </c>
    </row>
    <row r="25" spans="1:7">
      <c r="A25" s="4" t="s">
        <v>567</v>
      </c>
      <c r="D25" s="4" t="s">
        <v>571</v>
      </c>
    </row>
    <row r="26" spans="1:7">
      <c r="A26" s="4" t="s">
        <v>569</v>
      </c>
      <c r="D26" s="4" t="s">
        <v>381</v>
      </c>
    </row>
    <row r="27" spans="1:7">
      <c r="A27" s="4" t="s">
        <v>572</v>
      </c>
    </row>
    <row r="28" spans="1:7">
      <c r="A28" s="3" t="s">
        <v>53</v>
      </c>
    </row>
    <row r="29" spans="1:7">
      <c r="A29" s="4" t="s">
        <v>567</v>
      </c>
      <c r="D29" s="4" t="s">
        <v>573</v>
      </c>
    </row>
    <row r="30" spans="1:7">
      <c r="A30" s="4" t="s">
        <v>569</v>
      </c>
      <c r="D30" s="4" t="s">
        <v>381</v>
      </c>
    </row>
    <row r="31" spans="1:7">
      <c r="A31" s="4" t="s">
        <v>574</v>
      </c>
    </row>
    <row r="32" spans="1:7">
      <c r="A32" s="3" t="s">
        <v>53</v>
      </c>
    </row>
    <row r="33" spans="1:7">
      <c r="A33" s="4" t="s">
        <v>567</v>
      </c>
      <c r="D33" s="4" t="s">
        <v>575</v>
      </c>
    </row>
    <row r="34" spans="1:7">
      <c r="A34" s="4" t="s">
        <v>569</v>
      </c>
      <c r="D34" s="4" t="s">
        <v>381</v>
      </c>
    </row>
    <row r="35" spans="1:7">
      <c r="A35" s="4" t="s">
        <v>576</v>
      </c>
    </row>
    <row r="36" spans="1:7">
      <c r="A36" s="3" t="s">
        <v>53</v>
      </c>
    </row>
    <row r="37" spans="1:7">
      <c r="A37" s="4" t="s">
        <v>567</v>
      </c>
      <c r="D37" s="4" t="s">
        <v>577</v>
      </c>
    </row>
    <row r="38" spans="1:7">
      <c r="A38" s="4" t="s">
        <v>578</v>
      </c>
    </row>
    <row r="39" spans="1:7">
      <c r="A39" s="3" t="s">
        <v>53</v>
      </c>
    </row>
    <row r="40" spans="1:7">
      <c r="A40" s="4" t="s">
        <v>567</v>
      </c>
      <c r="D40" s="4" t="s">
        <v>579</v>
      </c>
    </row>
    <row r="41" spans="1:7">
      <c r="A41" s="4" t="s">
        <v>569</v>
      </c>
      <c r="D41" s="4" t="s">
        <v>381</v>
      </c>
    </row>
    <row r="42" spans="1:7">
      <c r="A42" s="4" t="s">
        <v>580</v>
      </c>
    </row>
    <row r="43" spans="1:7">
      <c r="A43" s="3" t="s">
        <v>53</v>
      </c>
    </row>
    <row r="44" spans="1:7">
      <c r="A44" s="4" t="s">
        <v>567</v>
      </c>
      <c r="B44" s="4" t="s">
        <v>579</v>
      </c>
    </row>
    <row r="45" spans="1:7">
      <c r="A45" s="4" t="s">
        <v>581</v>
      </c>
    </row>
    <row r="46" spans="1:7">
      <c r="A46" s="3" t="s">
        <v>53</v>
      </c>
    </row>
    <row r="47" spans="1:7">
      <c r="A47" s="4" t="s">
        <v>563</v>
      </c>
      <c r="G47" s="7" t="n">
        <v>500000</v>
      </c>
    </row>
    <row r="48" spans="1:7">
      <c r="A48" s="4" t="s">
        <v>582</v>
      </c>
    </row>
    <row r="49" spans="1:7">
      <c r="A49" s="3" t="s">
        <v>53</v>
      </c>
    </row>
    <row r="50" spans="1:7">
      <c r="A50" s="4" t="s">
        <v>583</v>
      </c>
      <c r="D50" s="4" t="s">
        <v>424</v>
      </c>
    </row>
    <row r="51" spans="1:7">
      <c r="A51" s="4" t="s">
        <v>567</v>
      </c>
      <c r="D51" s="4" t="s">
        <v>573</v>
      </c>
    </row>
    <row r="52" spans="1:7">
      <c r="A52" s="4" t="s">
        <v>584</v>
      </c>
    </row>
    <row r="53" spans="1:7">
      <c r="A53" s="3" t="s">
        <v>53</v>
      </c>
    </row>
    <row r="54" spans="1:7">
      <c r="A54" s="4" t="s">
        <v>583</v>
      </c>
      <c r="D54" s="4" t="s">
        <v>424</v>
      </c>
    </row>
    <row r="55" spans="1:7">
      <c r="A55" s="4" t="s">
        <v>567</v>
      </c>
      <c r="D55" s="4" t="s">
        <v>585</v>
      </c>
    </row>
    <row r="56" spans="1:7">
      <c r="A56" s="4" t="s">
        <v>586</v>
      </c>
    </row>
    <row r="57" spans="1:7">
      <c r="A57" s="3" t="s">
        <v>53</v>
      </c>
    </row>
    <row r="58" spans="1:7">
      <c r="A58" s="4" t="s">
        <v>583</v>
      </c>
      <c r="D58" s="4" t="s">
        <v>424</v>
      </c>
    </row>
    <row r="59" spans="1:7">
      <c r="A59" s="4" t="s">
        <v>567</v>
      </c>
      <c r="D59" s="4" t="s">
        <v>587</v>
      </c>
    </row>
    <row r="60" spans="1:7">
      <c r="A60" s="4" t="s">
        <v>104</v>
      </c>
    </row>
    <row r="61" spans="1:7">
      <c r="A61" s="3" t="s">
        <v>53</v>
      </c>
    </row>
    <row r="62" spans="1:7">
      <c r="A62" s="4" t="s">
        <v>564</v>
      </c>
      <c r="D62" s="7" t="n">
        <v>49616</v>
      </c>
      <c r="E62" s="5" t="n">
        <v>46221</v>
      </c>
      <c r="F62" s="5" t="n">
        <v>31278</v>
      </c>
    </row>
    <row r="63" spans="1:7">
      <c r="A63" s="4" t="s">
        <v>588</v>
      </c>
    </row>
    <row r="64" spans="1:7">
      <c r="A64" s="3" t="s">
        <v>53</v>
      </c>
    </row>
    <row r="65" spans="1:7">
      <c r="A65" s="4" t="s">
        <v>560</v>
      </c>
      <c r="D65" s="5" t="n">
        <v>2055000</v>
      </c>
      <c r="E65" s="5" t="n">
        <v>2035000</v>
      </c>
    </row>
    <row r="66" spans="1:7">
      <c r="A66" s="4" t="s">
        <v>561</v>
      </c>
      <c r="D66" s="5" t="n">
        <v>2365000</v>
      </c>
      <c r="E66" s="5" t="n">
        <v>2350000</v>
      </c>
    </row>
    <row r="67" spans="1:7">
      <c r="A67" s="4" t="s">
        <v>562</v>
      </c>
      <c r="E67" s="5" t="n">
        <v>400000</v>
      </c>
    </row>
    <row r="68" spans="1:7">
      <c r="A68" s="4" t="s">
        <v>563</v>
      </c>
      <c r="D68" s="5" t="n">
        <v>4420000</v>
      </c>
      <c r="E68" s="5" t="n">
        <v>4785000</v>
      </c>
    </row>
    <row r="69" spans="1:7">
      <c r="A69" s="4" t="s">
        <v>553</v>
      </c>
      <c r="D69" s="5" t="n">
        <v>1033252</v>
      </c>
      <c r="E69" s="5" t="n">
        <v>893954</v>
      </c>
    </row>
    <row r="70" spans="1:7">
      <c r="A70" s="4" t="s">
        <v>589</v>
      </c>
    </row>
    <row r="71" spans="1:7">
      <c r="A71" s="3" t="s">
        <v>53</v>
      </c>
    </row>
    <row r="72" spans="1:7">
      <c r="A72" s="4" t="s">
        <v>560</v>
      </c>
      <c r="D72" s="5" t="n">
        <v>425000</v>
      </c>
      <c r="E72" s="5" t="n">
        <v>425000</v>
      </c>
    </row>
    <row r="73" spans="1:7">
      <c r="A73" s="4" t="s">
        <v>561</v>
      </c>
      <c r="D73" s="5" t="n">
        <v>200000</v>
      </c>
      <c r="E73" s="5" t="n">
        <v>300000</v>
      </c>
      <c r="G73" s="7" t="n">
        <v>300000</v>
      </c>
    </row>
    <row r="74" spans="1:7">
      <c r="A74" s="4" t="s">
        <v>563</v>
      </c>
      <c r="D74" s="5" t="n">
        <v>625000</v>
      </c>
      <c r="E74" s="5" t="n">
        <v>725000</v>
      </c>
    </row>
    <row r="75" spans="1:7">
      <c r="A75" s="4" t="s">
        <v>553</v>
      </c>
      <c r="D75" s="7" t="n">
        <v>57572</v>
      </c>
      <c r="E75" s="7" t="n">
        <v>100188</v>
      </c>
    </row>
    <row r="76" spans="1:7">
      <c r="A76" s="4" t="s">
        <v>590</v>
      </c>
    </row>
    <row r="77" spans="1:7">
      <c r="A77" s="3" t="s">
        <v>53</v>
      </c>
    </row>
    <row r="78" spans="1:7">
      <c r="A78" s="4" t="s">
        <v>555</v>
      </c>
      <c r="D78" s="4" t="s">
        <v>556</v>
      </c>
      <c r="E78" s="4" t="s">
        <v>556</v>
      </c>
    </row>
    <row r="79" spans="1:7">
      <c r="A79" s="4" t="s">
        <v>591</v>
      </c>
      <c r="D79" s="4" t="s">
        <v>592</v>
      </c>
      <c r="E79" s="4" t="s">
        <v>593</v>
      </c>
    </row>
    <row r="80" spans="1:7">
      <c r="A80" s="4" t="s">
        <v>594</v>
      </c>
    </row>
    <row r="81" spans="1:7">
      <c r="A81" s="3" t="s">
        <v>53</v>
      </c>
    </row>
    <row r="82" spans="1:7">
      <c r="A82" s="4" t="s">
        <v>560</v>
      </c>
      <c r="D82" s="7" t="n">
        <v>500000</v>
      </c>
      <c r="E82" s="7" t="n">
        <v>500000</v>
      </c>
    </row>
    <row r="83" spans="1:7">
      <c r="A83" s="4" t="s">
        <v>561</v>
      </c>
      <c r="D83" s="5" t="n">
        <v>300000</v>
      </c>
      <c r="E83" s="5" t="n">
        <v>300000</v>
      </c>
    </row>
    <row r="84" spans="1:7">
      <c r="A84" s="4" t="s">
        <v>563</v>
      </c>
      <c r="D84" s="5" t="n">
        <v>800000</v>
      </c>
      <c r="E84" s="5" t="n">
        <v>800000</v>
      </c>
    </row>
    <row r="85" spans="1:7">
      <c r="A85" s="4" t="s">
        <v>553</v>
      </c>
      <c r="D85" s="7" t="n">
        <v>62830</v>
      </c>
      <c r="E85" s="7" t="n">
        <v>346291</v>
      </c>
    </row>
    <row r="86" spans="1:7">
      <c r="A86" s="4" t="s">
        <v>595</v>
      </c>
    </row>
    <row r="87" spans="1:7">
      <c r="A87" s="3" t="s">
        <v>53</v>
      </c>
    </row>
    <row r="88" spans="1:7">
      <c r="A88" s="4" t="s">
        <v>555</v>
      </c>
      <c r="D88" s="4" t="s">
        <v>556</v>
      </c>
      <c r="E88" s="4" t="s">
        <v>556</v>
      </c>
    </row>
    <row r="89" spans="1:7">
      <c r="A89" s="4" t="s">
        <v>591</v>
      </c>
      <c r="D89" s="4" t="s">
        <v>592</v>
      </c>
      <c r="E89" s="4" t="s">
        <v>593</v>
      </c>
    </row>
    <row r="90" spans="1:7">
      <c r="A90" s="4" t="s">
        <v>596</v>
      </c>
    </row>
    <row r="91" spans="1:7">
      <c r="A91" s="3" t="s">
        <v>53</v>
      </c>
    </row>
    <row r="92" spans="1:7">
      <c r="A92" s="4" t="s">
        <v>560</v>
      </c>
      <c r="D92" s="7" t="n">
        <v>500000</v>
      </c>
      <c r="E92" s="7" t="n">
        <v>480000</v>
      </c>
    </row>
    <row r="93" spans="1:7">
      <c r="A93" s="4" t="s">
        <v>561</v>
      </c>
      <c r="D93" s="5" t="n">
        <v>265000</v>
      </c>
    </row>
    <row r="94" spans="1:7">
      <c r="A94" s="4" t="s">
        <v>562</v>
      </c>
      <c r="E94" s="5" t="n">
        <v>400000</v>
      </c>
    </row>
    <row r="95" spans="1:7">
      <c r="A95" s="4" t="s">
        <v>563</v>
      </c>
      <c r="D95" s="5" t="n">
        <v>765000</v>
      </c>
      <c r="E95" s="5" t="n">
        <v>880000</v>
      </c>
    </row>
    <row r="96" spans="1:7">
      <c r="A96" s="4" t="s">
        <v>553</v>
      </c>
      <c r="D96" s="7" t="n">
        <v>451549</v>
      </c>
      <c r="E96" s="7" t="n">
        <v>44619</v>
      </c>
    </row>
    <row r="97" spans="1:7">
      <c r="A97" s="4" t="s">
        <v>597</v>
      </c>
    </row>
    <row r="98" spans="1:7">
      <c r="A98" s="3" t="s">
        <v>53</v>
      </c>
    </row>
    <row r="99" spans="1:7">
      <c r="A99" s="4" t="s">
        <v>555</v>
      </c>
      <c r="D99" s="4" t="s">
        <v>556</v>
      </c>
      <c r="E99" s="4" t="s">
        <v>556</v>
      </c>
    </row>
    <row r="100" spans="1:7">
      <c r="A100" s="4" t="s">
        <v>591</v>
      </c>
      <c r="D100" s="4" t="s">
        <v>598</v>
      </c>
      <c r="E100" s="4" t="s">
        <v>598</v>
      </c>
    </row>
    <row r="101" spans="1:7">
      <c r="A101" s="4" t="s">
        <v>599</v>
      </c>
    </row>
    <row r="102" spans="1:7">
      <c r="A102" s="3" t="s">
        <v>53</v>
      </c>
    </row>
    <row r="103" spans="1:7">
      <c r="A103" s="4" t="s">
        <v>560</v>
      </c>
      <c r="D103" s="7" t="n">
        <v>350000</v>
      </c>
      <c r="E103" s="7" t="n">
        <v>350000</v>
      </c>
    </row>
    <row r="104" spans="1:7">
      <c r="A104" s="4" t="s">
        <v>563</v>
      </c>
      <c r="D104" s="5" t="n">
        <v>350000</v>
      </c>
      <c r="E104" s="5" t="n">
        <v>350000</v>
      </c>
    </row>
    <row r="105" spans="1:7">
      <c r="A105" s="4" t="s">
        <v>553</v>
      </c>
      <c r="D105" s="7" t="n">
        <v>225538</v>
      </c>
      <c r="E105" s="7" t="n">
        <v>129787</v>
      </c>
    </row>
    <row r="106" spans="1:7">
      <c r="A106" s="4" t="s">
        <v>600</v>
      </c>
    </row>
    <row r="107" spans="1:7">
      <c r="A107" s="3" t="s">
        <v>53</v>
      </c>
    </row>
    <row r="108" spans="1:7">
      <c r="A108" s="4" t="s">
        <v>555</v>
      </c>
      <c r="D108" s="4" t="s">
        <v>556</v>
      </c>
      <c r="E108" s="4" t="s">
        <v>556</v>
      </c>
    </row>
    <row r="109" spans="1:7">
      <c r="A109" s="4" t="s">
        <v>591</v>
      </c>
      <c r="D109" s="4" t="s">
        <v>592</v>
      </c>
      <c r="E109" s="4" t="s">
        <v>593</v>
      </c>
    </row>
    <row r="110" spans="1:7">
      <c r="A110" s="4" t="s">
        <v>601</v>
      </c>
    </row>
    <row r="111" spans="1:7">
      <c r="A111" s="3" t="s">
        <v>53</v>
      </c>
    </row>
    <row r="112" spans="1:7">
      <c r="A112" s="4" t="s">
        <v>560</v>
      </c>
      <c r="D112" s="7" t="n">
        <v>30000</v>
      </c>
      <c r="E112" s="7" t="n">
        <v>30000</v>
      </c>
    </row>
    <row r="113" spans="1:7">
      <c r="A113" s="4" t="s">
        <v>563</v>
      </c>
      <c r="D113" s="5" t="n">
        <v>30000</v>
      </c>
      <c r="E113" s="5" t="n">
        <v>30000</v>
      </c>
    </row>
    <row r="114" spans="1:7">
      <c r="A114" s="4" t="s">
        <v>553</v>
      </c>
      <c r="D114" s="7" t="n">
        <v>12484</v>
      </c>
      <c r="E114" s="7" t="n">
        <v>19057</v>
      </c>
    </row>
    <row r="115" spans="1:7">
      <c r="A115" s="4" t="s">
        <v>602</v>
      </c>
      <c r="C115" s="4" t="s">
        <v>426</v>
      </c>
    </row>
    <row r="116" spans="1:7">
      <c r="A116" s="4" t="s">
        <v>603</v>
      </c>
    </row>
    <row r="117" spans="1:7">
      <c r="A117" s="3" t="s">
        <v>53</v>
      </c>
    </row>
    <row r="118" spans="1:7">
      <c r="A118" s="4" t="s">
        <v>555</v>
      </c>
      <c r="D118" s="4" t="s">
        <v>556</v>
      </c>
      <c r="E118" s="4" t="s">
        <v>556</v>
      </c>
    </row>
    <row r="119" spans="1:7">
      <c r="A119" s="4" t="s">
        <v>591</v>
      </c>
      <c r="D119" s="4" t="s">
        <v>604</v>
      </c>
      <c r="E119" s="4" t="s">
        <v>604</v>
      </c>
    </row>
    <row r="120" spans="1:7">
      <c r="A120" s="4" t="s">
        <v>605</v>
      </c>
    </row>
    <row r="121" spans="1:7">
      <c r="A121" s="3" t="s">
        <v>53</v>
      </c>
    </row>
    <row r="122" spans="1:7">
      <c r="A122" s="4" t="s">
        <v>560</v>
      </c>
      <c r="D122" s="7" t="n">
        <v>250000</v>
      </c>
      <c r="E122" s="7" t="n">
        <v>250000</v>
      </c>
    </row>
    <row r="123" spans="1:7">
      <c r="A123" s="4" t="s">
        <v>561</v>
      </c>
      <c r="D123" s="5" t="n">
        <v>100000</v>
      </c>
      <c r="E123" s="5" t="n">
        <v>250000</v>
      </c>
    </row>
    <row r="124" spans="1:7">
      <c r="A124" s="4" t="s">
        <v>563</v>
      </c>
      <c r="D124" s="5" t="n">
        <v>350000</v>
      </c>
      <c r="E124" s="5" t="n">
        <v>500000</v>
      </c>
    </row>
    <row r="125" spans="1:7">
      <c r="A125" s="4" t="s">
        <v>553</v>
      </c>
      <c r="D125" s="7" t="n">
        <v>66579</v>
      </c>
      <c r="E125" s="7" t="n">
        <v>130859</v>
      </c>
    </row>
    <row r="126" spans="1:7">
      <c r="A126" s="4" t="s">
        <v>606</v>
      </c>
    </row>
    <row r="127" spans="1:7">
      <c r="A127" s="3" t="s">
        <v>53</v>
      </c>
    </row>
    <row r="128" spans="1:7">
      <c r="A128" s="4" t="s">
        <v>555</v>
      </c>
      <c r="D128" s="4" t="s">
        <v>556</v>
      </c>
      <c r="E128" s="4" t="s">
        <v>556</v>
      </c>
    </row>
    <row r="129" spans="1:7">
      <c r="A129" s="4" t="s">
        <v>591</v>
      </c>
      <c r="D129" s="4" t="s">
        <v>592</v>
      </c>
      <c r="E129" s="4" t="s">
        <v>607</v>
      </c>
    </row>
    <row r="130" spans="1:7">
      <c r="A130" s="4" t="s">
        <v>106</v>
      </c>
    </row>
    <row r="131" spans="1:7">
      <c r="A131" s="3" t="s">
        <v>53</v>
      </c>
    </row>
    <row r="132" spans="1:7">
      <c r="A132" s="4" t="s">
        <v>564</v>
      </c>
      <c r="D132" s="7" t="n">
        <v>3159</v>
      </c>
      <c r="E132" s="7" t="n">
        <v>5828</v>
      </c>
      <c r="F132" s="7" t="n">
        <v>5326</v>
      </c>
    </row>
    <row r="133" spans="1:7">
      <c r="A133" s="4" t="s">
        <v>608</v>
      </c>
    </row>
    <row r="134" spans="1:7">
      <c r="A134" s="3" t="s">
        <v>53</v>
      </c>
    </row>
    <row r="135" spans="1:7">
      <c r="A135" s="4" t="s">
        <v>560</v>
      </c>
      <c r="D135" s="5" t="n">
        <v>260000</v>
      </c>
      <c r="E135" s="5" t="n">
        <v>260000</v>
      </c>
    </row>
    <row r="136" spans="1:7">
      <c r="A136" s="4" t="s">
        <v>563</v>
      </c>
      <c r="D136" s="5" t="n">
        <v>260000</v>
      </c>
      <c r="E136" s="5" t="n">
        <v>260000</v>
      </c>
    </row>
    <row r="137" spans="1:7">
      <c r="A137" s="4" t="s">
        <v>553</v>
      </c>
      <c r="D137" s="5" t="n">
        <v>129539</v>
      </c>
      <c r="E137" s="5" t="n">
        <v>45546</v>
      </c>
    </row>
    <row r="138" spans="1:7">
      <c r="A138" s="4" t="s">
        <v>609</v>
      </c>
    </row>
    <row r="139" spans="1:7">
      <c r="A139" s="3" t="s">
        <v>53</v>
      </c>
    </row>
    <row r="140" spans="1:7">
      <c r="A140" s="4" t="s">
        <v>560</v>
      </c>
      <c r="D140" s="5" t="n">
        <v>85000</v>
      </c>
      <c r="E140" s="5" t="n">
        <v>85000</v>
      </c>
    </row>
    <row r="141" spans="1:7">
      <c r="A141" s="4" t="s">
        <v>563</v>
      </c>
      <c r="B141" s="7" t="n">
        <v>135000</v>
      </c>
      <c r="D141" s="5" t="n">
        <v>85000</v>
      </c>
      <c r="E141" s="5" t="n">
        <v>85000</v>
      </c>
    </row>
    <row r="142" spans="1:7">
      <c r="A142" s="4" t="s">
        <v>553</v>
      </c>
      <c r="D142" s="7" t="n">
        <v>68390</v>
      </c>
      <c r="E142" s="7" t="n">
        <v>10290</v>
      </c>
    </row>
    <row r="143" spans="1:7">
      <c r="A143" s="4" t="s">
        <v>610</v>
      </c>
    </row>
    <row r="144" spans="1:7">
      <c r="A144" s="3" t="s">
        <v>53</v>
      </c>
    </row>
    <row r="145" spans="1:7">
      <c r="A145" s="4" t="s">
        <v>555</v>
      </c>
      <c r="D145" s="4" t="s">
        <v>556</v>
      </c>
      <c r="E145" s="4" t="s">
        <v>556</v>
      </c>
    </row>
    <row r="146" spans="1:7">
      <c r="A146" s="4" t="s">
        <v>591</v>
      </c>
      <c r="D146" s="4" t="s">
        <v>611</v>
      </c>
      <c r="E146" s="4" t="s">
        <v>611</v>
      </c>
    </row>
    <row r="147" spans="1:7">
      <c r="A147" s="4" t="s">
        <v>612</v>
      </c>
    </row>
    <row r="148" spans="1:7">
      <c r="A148" s="3" t="s">
        <v>53</v>
      </c>
    </row>
    <row r="149" spans="1:7">
      <c r="A149" s="4" t="s">
        <v>560</v>
      </c>
      <c r="D149" s="7" t="n">
        <v>100000</v>
      </c>
      <c r="E149" s="7" t="n">
        <v>100000</v>
      </c>
    </row>
    <row r="150" spans="1:7">
      <c r="A150" s="4" t="s">
        <v>563</v>
      </c>
      <c r="D150" s="5" t="n">
        <v>100000</v>
      </c>
      <c r="E150" s="5" t="n">
        <v>100000</v>
      </c>
    </row>
    <row r="151" spans="1:7">
      <c r="A151" s="4" t="s">
        <v>553</v>
      </c>
      <c r="D151" s="7" t="n">
        <v>37899</v>
      </c>
      <c r="E151" s="7" t="n">
        <v>24662</v>
      </c>
    </row>
    <row r="152" spans="1:7">
      <c r="A152" s="4" t="s">
        <v>613</v>
      </c>
    </row>
    <row r="153" spans="1:7">
      <c r="A153" s="3" t="s">
        <v>53</v>
      </c>
    </row>
    <row r="154" spans="1:7">
      <c r="A154" s="4" t="s">
        <v>555</v>
      </c>
      <c r="D154" s="4" t="s">
        <v>556</v>
      </c>
      <c r="E154" s="4" t="s">
        <v>556</v>
      </c>
    </row>
    <row r="155" spans="1:7">
      <c r="A155" s="4" t="s">
        <v>591</v>
      </c>
      <c r="D155" s="4" t="s">
        <v>504</v>
      </c>
      <c r="E155" s="4" t="s">
        <v>504</v>
      </c>
    </row>
    <row r="156" spans="1:7">
      <c r="A156" s="4" t="s">
        <v>614</v>
      </c>
    </row>
    <row r="157" spans="1:7">
      <c r="A157" s="3" t="s">
        <v>53</v>
      </c>
    </row>
    <row r="158" spans="1:7">
      <c r="A158" s="4" t="s">
        <v>560</v>
      </c>
      <c r="D158" s="7" t="n">
        <v>75000</v>
      </c>
      <c r="E158" s="7" t="n">
        <v>75000</v>
      </c>
    </row>
    <row r="159" spans="1:7">
      <c r="A159" s="4" t="s">
        <v>563</v>
      </c>
      <c r="D159" s="5" t="n">
        <v>75000</v>
      </c>
      <c r="E159" s="5" t="n">
        <v>75000</v>
      </c>
    </row>
    <row r="160" spans="1:7">
      <c r="A160" s="4" t="s">
        <v>553</v>
      </c>
      <c r="D160" s="7" t="n">
        <v>23250</v>
      </c>
      <c r="E160" s="7" t="n">
        <v>10594</v>
      </c>
    </row>
    <row r="161" spans="1:7">
      <c r="A161" s="4" t="s">
        <v>615</v>
      </c>
    </row>
    <row r="162" spans="1:7">
      <c r="A162" s="3" t="s">
        <v>53</v>
      </c>
    </row>
    <row r="163" spans="1:7">
      <c r="A163" s="4" t="s">
        <v>555</v>
      </c>
      <c r="C163" s="4" t="s">
        <v>556</v>
      </c>
      <c r="D163" s="4" t="s">
        <v>556</v>
      </c>
      <c r="E163" s="4" t="s">
        <v>556</v>
      </c>
    </row>
    <row r="164" spans="1:7">
      <c r="A164" s="4" t="s">
        <v>591</v>
      </c>
      <c r="C164" s="4" t="s">
        <v>504</v>
      </c>
    </row>
    <row r="165" spans="1:7">
      <c r="A165" s="4" t="s">
        <v>616</v>
      </c>
    </row>
    <row r="166" spans="1:7">
      <c r="A166" s="3" t="s">
        <v>53</v>
      </c>
    </row>
    <row r="167" spans="1:7">
      <c r="A167" s="4" t="s">
        <v>591</v>
      </c>
      <c r="D167" s="4" t="s">
        <v>611</v>
      </c>
      <c r="E167" s="4" t="s">
        <v>504</v>
      </c>
    </row>
    <row r="168" spans="1:7">
      <c r="A168" s="4" t="s">
        <v>617</v>
      </c>
    </row>
    <row r="169" spans="1:7">
      <c r="A169" s="3" t="s">
        <v>53</v>
      </c>
    </row>
    <row r="170" spans="1:7">
      <c r="A170" s="4" t="s">
        <v>591</v>
      </c>
      <c r="D170" s="4" t="s">
        <v>558</v>
      </c>
      <c r="E170" s="4" t="s">
        <v>558</v>
      </c>
    </row>
    <row r="171" spans="1:7">
      <c r="A171" s="4" t="s">
        <v>618</v>
      </c>
    </row>
    <row r="172" spans="1:7">
      <c r="A172" s="3" t="s">
        <v>53</v>
      </c>
    </row>
    <row r="173" spans="1:7">
      <c r="A173" s="4" t="s">
        <v>563</v>
      </c>
      <c r="B173" s="7" t="n">
        <v>100000</v>
      </c>
    </row>
    <row r="174" spans="1:7">
      <c r="A174" s="4" t="s">
        <v>567</v>
      </c>
      <c r="B174" s="4" t="s">
        <v>573</v>
      </c>
    </row>
    <row r="175" spans="1:7">
      <c r="A175" s="4" t="s">
        <v>619</v>
      </c>
    </row>
    <row r="176" spans="1:7">
      <c r="A176" s="3" t="s">
        <v>53</v>
      </c>
    </row>
    <row r="177" spans="1:7">
      <c r="A177" s="4" t="s">
        <v>555</v>
      </c>
      <c r="B177" s="4" t="s">
        <v>556</v>
      </c>
    </row>
    <row r="178" spans="1:7">
      <c r="A178" s="4" t="s">
        <v>591</v>
      </c>
      <c r="B178" s="4" t="s">
        <v>620</v>
      </c>
    </row>
    <row r="179" spans="1:7">
      <c r="A179" s="4" t="s">
        <v>621</v>
      </c>
    </row>
    <row r="180" spans="1:7">
      <c r="A180" s="3" t="s">
        <v>53</v>
      </c>
    </row>
    <row r="181" spans="1:7">
      <c r="A181" s="4" t="s">
        <v>622</v>
      </c>
      <c r="D181" s="5" t="n">
        <v>6</v>
      </c>
    </row>
    <row r="182" spans="1:7">
      <c r="A182" s="4" t="s">
        <v>563</v>
      </c>
      <c r="D182" s="7" t="n">
        <v>2900000</v>
      </c>
    </row>
    <row r="183" spans="1:7">
      <c r="A183" s="4" t="s">
        <v>623</v>
      </c>
    </row>
    <row r="184" spans="1:7">
      <c r="A184" s="3" t="s">
        <v>53</v>
      </c>
    </row>
    <row r="185" spans="1:7">
      <c r="A185" s="4" t="s">
        <v>563</v>
      </c>
      <c r="D185" s="7" t="n">
        <v>300000</v>
      </c>
    </row>
    <row r="186" spans="1:7">
      <c r="A186" s="4" t="s">
        <v>624</v>
      </c>
    </row>
    <row r="187" spans="1:7">
      <c r="A187" s="3" t="s">
        <v>53</v>
      </c>
    </row>
    <row r="188" spans="1:7">
      <c r="A188" s="4" t="s">
        <v>569</v>
      </c>
      <c r="D188" s="4" t="s">
        <v>625</v>
      </c>
    </row>
    <row r="189" spans="1:7">
      <c r="A189" s="4" t="s">
        <v>626</v>
      </c>
    </row>
    <row r="190" spans="1:7">
      <c r="A190" s="3" t="s">
        <v>53</v>
      </c>
    </row>
    <row r="191" spans="1:7">
      <c r="A191" s="4" t="s">
        <v>627</v>
      </c>
      <c r="D191" s="4" t="s">
        <v>628</v>
      </c>
    </row>
    <row r="192" spans="1:7">
      <c r="A192" s="4" t="s">
        <v>629</v>
      </c>
    </row>
    <row r="193" spans="1:7">
      <c r="A193" s="3" t="s">
        <v>53</v>
      </c>
    </row>
    <row r="194" spans="1:7">
      <c r="A194" s="4" t="s">
        <v>563</v>
      </c>
      <c r="D194" s="7" t="n">
        <v>1500000</v>
      </c>
    </row>
    <row r="195" spans="1:7">
      <c r="A195" s="4" t="s">
        <v>630</v>
      </c>
    </row>
    <row r="196" spans="1:7">
      <c r="A196" s="3" t="s">
        <v>53</v>
      </c>
    </row>
    <row r="197" spans="1:7">
      <c r="A197" s="4" t="s">
        <v>561</v>
      </c>
      <c r="D197" s="5" t="n">
        <v>1500000</v>
      </c>
      <c r="E197" s="7" t="n">
        <v>1500000</v>
      </c>
    </row>
    <row r="198" spans="1:7">
      <c r="A198" s="4" t="s">
        <v>563</v>
      </c>
      <c r="D198" s="5" t="n">
        <v>1500000</v>
      </c>
      <c r="E198" s="5" t="n">
        <v>1500000</v>
      </c>
    </row>
    <row r="199" spans="1:7">
      <c r="A199" s="4" t="s">
        <v>553</v>
      </c>
      <c r="D199" s="7" t="n">
        <v>156700</v>
      </c>
      <c r="E199" s="7" t="n">
        <v>123153</v>
      </c>
    </row>
    <row r="200" spans="1:7">
      <c r="A200" s="4" t="s">
        <v>631</v>
      </c>
    </row>
    <row r="201" spans="1:7">
      <c r="A201" s="3" t="s">
        <v>53</v>
      </c>
    </row>
    <row r="202" spans="1:7">
      <c r="A202" s="4" t="s">
        <v>555</v>
      </c>
      <c r="D202" s="4" t="s">
        <v>556</v>
      </c>
      <c r="E202" s="4" t="s">
        <v>556</v>
      </c>
    </row>
    <row r="203" spans="1:7">
      <c r="A203" s="4" t="s">
        <v>591</v>
      </c>
      <c r="D203" s="4" t="s">
        <v>632</v>
      </c>
      <c r="E203" s="4" t="s">
        <v>632</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634</v>
      </c>
    </row>
    <row r="3" spans="1:2">
      <c r="A3" s="4" t="s">
        <v>566</v>
      </c>
    </row>
    <row r="4" spans="1:2">
      <c r="A4" s="3" t="s">
        <v>53</v>
      </c>
    </row>
    <row r="5" spans="1:2">
      <c r="A5" s="4" t="s">
        <v>635</v>
      </c>
      <c r="B5" s="7" t="n">
        <v>200</v>
      </c>
    </row>
    <row r="6" spans="1:2">
      <c r="A6" s="4" t="s">
        <v>636</v>
      </c>
      <c r="B6" s="4" t="s">
        <v>637</v>
      </c>
    </row>
    <row r="7" spans="1:2">
      <c r="A7" s="4" t="s">
        <v>638</v>
      </c>
      <c r="B7" s="7" t="n">
        <v>15</v>
      </c>
    </row>
    <row r="8" spans="1:2">
      <c r="A8" s="4" t="s">
        <v>639</v>
      </c>
      <c r="B8" s="5" t="n">
        <v>20000</v>
      </c>
    </row>
    <row r="9" spans="1:2">
      <c r="A9" s="4" t="s">
        <v>640</v>
      </c>
      <c r="B9" s="7" t="n">
        <v>10000</v>
      </c>
    </row>
    <row r="10" spans="1:2">
      <c r="A10" s="4" t="s">
        <v>641</v>
      </c>
      <c r="B10" s="4" t="s">
        <v>398</v>
      </c>
    </row>
    <row r="11" spans="1:2">
      <c r="A11" s="4" t="s">
        <v>642</v>
      </c>
      <c r="B11" s="4" t="s">
        <v>643</v>
      </c>
    </row>
    <row r="12" spans="1:2">
      <c r="A12" s="4" t="s">
        <v>644</v>
      </c>
      <c r="B12" s="9" t="n">
        <v>2.25</v>
      </c>
    </row>
    <row r="13" spans="1:2">
      <c r="A13" s="4" t="s">
        <v>570</v>
      </c>
    </row>
    <row r="14" spans="1:2">
      <c r="A14" s="3" t="s">
        <v>53</v>
      </c>
    </row>
    <row r="15" spans="1:2">
      <c r="A15" s="4" t="s">
        <v>635</v>
      </c>
      <c r="B15" s="7" t="n">
        <v>200</v>
      </c>
    </row>
    <row r="16" spans="1:2">
      <c r="A16" s="4" t="s">
        <v>636</v>
      </c>
      <c r="B16" s="4" t="s">
        <v>637</v>
      </c>
    </row>
    <row r="17" spans="1:2">
      <c r="A17" s="4" t="s">
        <v>638</v>
      </c>
      <c r="B17" s="7" t="n">
        <v>15</v>
      </c>
    </row>
    <row r="18" spans="1:2">
      <c r="A18" s="4" t="s">
        <v>639</v>
      </c>
      <c r="B18" s="5" t="n">
        <v>20000</v>
      </c>
    </row>
    <row r="19" spans="1:2">
      <c r="A19" s="4" t="s">
        <v>640</v>
      </c>
      <c r="B19" s="7" t="n">
        <v>10000</v>
      </c>
    </row>
    <row r="20" spans="1:2">
      <c r="A20" s="4" t="s">
        <v>641</v>
      </c>
      <c r="B20" s="4" t="s">
        <v>398</v>
      </c>
    </row>
    <row r="21" spans="1:2">
      <c r="A21" s="4" t="s">
        <v>642</v>
      </c>
      <c r="B21" s="4" t="s">
        <v>643</v>
      </c>
    </row>
    <row r="22" spans="1:2">
      <c r="A22" s="4" t="s">
        <v>572</v>
      </c>
    </row>
    <row r="23" spans="1:2">
      <c r="A23" s="3" t="s">
        <v>53</v>
      </c>
    </row>
    <row r="24" spans="1:2">
      <c r="A24" s="4" t="s">
        <v>635</v>
      </c>
      <c r="B24" s="7" t="n">
        <v>200</v>
      </c>
    </row>
    <row r="25" spans="1:2">
      <c r="A25" s="4" t="s">
        <v>636</v>
      </c>
      <c r="B25" s="4" t="s">
        <v>637</v>
      </c>
    </row>
    <row r="26" spans="1:2">
      <c r="A26" s="4" t="s">
        <v>638</v>
      </c>
      <c r="B26" s="7" t="n">
        <v>15</v>
      </c>
    </row>
    <row r="27" spans="1:2">
      <c r="A27" s="4" t="s">
        <v>639</v>
      </c>
      <c r="B27" s="5" t="n">
        <v>20000</v>
      </c>
    </row>
    <row r="28" spans="1:2">
      <c r="A28" s="4" t="s">
        <v>640</v>
      </c>
      <c r="B28" s="7" t="n">
        <v>10000</v>
      </c>
    </row>
    <row r="29" spans="1:2">
      <c r="A29" s="4" t="s">
        <v>641</v>
      </c>
      <c r="B29" s="4" t="s">
        <v>398</v>
      </c>
    </row>
    <row r="30" spans="1:2">
      <c r="A30" s="4" t="s">
        <v>642</v>
      </c>
      <c r="B30" s="4" t="s">
        <v>643</v>
      </c>
    </row>
    <row r="31" spans="1:2">
      <c r="A31" s="4" t="s">
        <v>644</v>
      </c>
      <c r="B31" s="9" t="n">
        <v>2.25</v>
      </c>
    </row>
    <row r="32" spans="1:2">
      <c r="A32" s="4" t="s">
        <v>574</v>
      </c>
    </row>
    <row r="33" spans="1:2">
      <c r="A33" s="3" t="s">
        <v>53</v>
      </c>
    </row>
    <row r="34" spans="1:2">
      <c r="A34" s="4" t="s">
        <v>635</v>
      </c>
      <c r="B34" s="7" t="n">
        <v>200</v>
      </c>
    </row>
    <row r="35" spans="1:2">
      <c r="A35" s="4" t="s">
        <v>636</v>
      </c>
      <c r="B35" s="4" t="s">
        <v>637</v>
      </c>
    </row>
    <row r="36" spans="1:2">
      <c r="A36" s="4" t="s">
        <v>638</v>
      </c>
      <c r="B36" s="7" t="n">
        <v>15</v>
      </c>
    </row>
    <row r="37" spans="1:2">
      <c r="A37" s="4" t="s">
        <v>639</v>
      </c>
      <c r="B37" s="5" t="n">
        <v>20000</v>
      </c>
    </row>
    <row r="38" spans="1:2">
      <c r="A38" s="4" t="s">
        <v>640</v>
      </c>
      <c r="B38" s="7" t="n">
        <v>10000</v>
      </c>
    </row>
    <row r="39" spans="1:2">
      <c r="A39" s="4" t="s">
        <v>641</v>
      </c>
      <c r="B39" s="4" t="s">
        <v>398</v>
      </c>
    </row>
    <row r="40" spans="1:2">
      <c r="A40" s="4" t="s">
        <v>642</v>
      </c>
      <c r="B40" s="4" t="s">
        <v>643</v>
      </c>
    </row>
    <row r="41" spans="1:2">
      <c r="A41" s="4" t="s">
        <v>576</v>
      </c>
    </row>
    <row r="42" spans="1:2">
      <c r="A42" s="3" t="s">
        <v>53</v>
      </c>
    </row>
    <row r="43" spans="1:2">
      <c r="A43" s="4" t="s">
        <v>635</v>
      </c>
      <c r="B43" s="7" t="n">
        <v>200</v>
      </c>
    </row>
    <row r="44" spans="1:2">
      <c r="A44" s="4" t="s">
        <v>636</v>
      </c>
      <c r="B44" s="4" t="s">
        <v>637</v>
      </c>
    </row>
    <row r="45" spans="1:2">
      <c r="A45" s="4" t="s">
        <v>638</v>
      </c>
      <c r="B45" s="7" t="n">
        <v>15</v>
      </c>
    </row>
    <row r="46" spans="1:2">
      <c r="A46" s="4" t="s">
        <v>639</v>
      </c>
      <c r="B46" s="5" t="n">
        <v>20000</v>
      </c>
    </row>
    <row r="47" spans="1:2">
      <c r="A47" s="4" t="s">
        <v>640</v>
      </c>
      <c r="B47" s="7" t="n">
        <v>10000</v>
      </c>
    </row>
    <row r="48" spans="1:2">
      <c r="A48" s="4" t="s">
        <v>641</v>
      </c>
      <c r="B48" s="4" t="s">
        <v>398</v>
      </c>
    </row>
    <row r="49" spans="1:2">
      <c r="A49" s="4" t="s">
        <v>642</v>
      </c>
      <c r="B49" s="4" t="s">
        <v>643</v>
      </c>
    </row>
    <row r="50" spans="1:2">
      <c r="A50" s="4" t="s">
        <v>578</v>
      </c>
    </row>
    <row r="51" spans="1:2">
      <c r="A51" s="3" t="s">
        <v>53</v>
      </c>
    </row>
    <row r="52" spans="1:2">
      <c r="A52" s="4" t="s">
        <v>635</v>
      </c>
      <c r="B52" s="7" t="n">
        <v>200</v>
      </c>
    </row>
    <row r="53" spans="1:2">
      <c r="A53" s="4" t="s">
        <v>636</v>
      </c>
      <c r="B53" s="4" t="s">
        <v>637</v>
      </c>
    </row>
    <row r="54" spans="1:2">
      <c r="A54" s="4" t="s">
        <v>638</v>
      </c>
      <c r="B54" s="7" t="n">
        <v>15</v>
      </c>
    </row>
    <row r="55" spans="1:2">
      <c r="A55" s="4" t="s">
        <v>639</v>
      </c>
      <c r="B55" s="7" t="n">
        <v>20000</v>
      </c>
    </row>
    <row r="56" spans="1:2">
      <c r="A56" s="4" t="s">
        <v>641</v>
      </c>
      <c r="B56" s="4" t="s">
        <v>398</v>
      </c>
    </row>
    <row r="57" spans="1:2">
      <c r="A57" s="4" t="s">
        <v>642</v>
      </c>
      <c r="B57" s="4" t="s">
        <v>643</v>
      </c>
    </row>
    <row r="58" spans="1:2">
      <c r="A58" s="4" t="s">
        <v>644</v>
      </c>
      <c r="B58" s="9" t="n">
        <v>2.25</v>
      </c>
    </row>
    <row r="59" spans="1:2">
      <c r="A59" s="4" t="s">
        <v>582</v>
      </c>
    </row>
    <row r="60" spans="1:2">
      <c r="A60" s="3" t="s">
        <v>53</v>
      </c>
    </row>
    <row r="61" spans="1:2">
      <c r="A61" s="4" t="s">
        <v>635</v>
      </c>
      <c r="B61" s="7" t="n">
        <v>200</v>
      </c>
    </row>
    <row r="62" spans="1:2">
      <c r="A62" s="4" t="s">
        <v>636</v>
      </c>
      <c r="B62" s="4" t="s">
        <v>637</v>
      </c>
    </row>
    <row r="63" spans="1:2">
      <c r="A63" s="4" t="s">
        <v>638</v>
      </c>
      <c r="B63" s="7" t="n">
        <v>15</v>
      </c>
    </row>
    <row r="64" spans="1:2">
      <c r="A64" s="4" t="s">
        <v>639</v>
      </c>
      <c r="B64" s="5" t="n">
        <v>20000</v>
      </c>
    </row>
    <row r="65" spans="1:2">
      <c r="A65" s="4" t="s">
        <v>640</v>
      </c>
      <c r="B65" s="7" t="n">
        <v>10000</v>
      </c>
    </row>
    <row r="66" spans="1:2">
      <c r="A66" s="4" t="s">
        <v>641</v>
      </c>
      <c r="B66" s="4" t="s">
        <v>398</v>
      </c>
    </row>
    <row r="67" spans="1:2">
      <c r="A67" s="4" t="s">
        <v>642</v>
      </c>
      <c r="B67" s="4" t="s">
        <v>643</v>
      </c>
    </row>
    <row r="68" spans="1:2">
      <c r="A68" s="4" t="s">
        <v>644</v>
      </c>
      <c r="B68" s="9" t="n">
        <v>2.25</v>
      </c>
    </row>
    <row r="69" spans="1:2">
      <c r="A69" s="4" t="s">
        <v>645</v>
      </c>
      <c r="B69" s="5" t="n">
        <v>2</v>
      </c>
    </row>
    <row r="70" spans="1:2">
      <c r="A70" s="4" t="s">
        <v>584</v>
      </c>
    </row>
    <row r="71" spans="1:2">
      <c r="A71" s="3" t="s">
        <v>53</v>
      </c>
    </row>
    <row r="72" spans="1:2">
      <c r="A72" s="4" t="s">
        <v>635</v>
      </c>
      <c r="B72" s="7" t="n">
        <v>200</v>
      </c>
    </row>
    <row r="73" spans="1:2">
      <c r="A73" s="4" t="s">
        <v>636</v>
      </c>
      <c r="B73" s="4" t="s">
        <v>637</v>
      </c>
    </row>
    <row r="74" spans="1:2">
      <c r="A74" s="4" t="s">
        <v>638</v>
      </c>
      <c r="B74" s="7" t="n">
        <v>15</v>
      </c>
    </row>
    <row r="75" spans="1:2">
      <c r="A75" s="4" t="s">
        <v>639</v>
      </c>
      <c r="B75" s="5" t="n">
        <v>20000</v>
      </c>
    </row>
    <row r="76" spans="1:2">
      <c r="A76" s="4" t="s">
        <v>640</v>
      </c>
      <c r="B76" s="7" t="n">
        <v>10000</v>
      </c>
    </row>
    <row r="77" spans="1:2">
      <c r="A77" s="4" t="s">
        <v>641</v>
      </c>
      <c r="B77" s="4" t="s">
        <v>398</v>
      </c>
    </row>
    <row r="78" spans="1:2">
      <c r="A78" s="4" t="s">
        <v>642</v>
      </c>
      <c r="B78" s="4" t="s">
        <v>643</v>
      </c>
    </row>
    <row r="79" spans="1:2">
      <c r="A79" s="4" t="s">
        <v>646</v>
      </c>
      <c r="B79" s="7" t="n">
        <v>35</v>
      </c>
    </row>
    <row r="80" spans="1:2">
      <c r="A80" s="4" t="s">
        <v>647</v>
      </c>
      <c r="B80" s="9" t="n">
        <v>2.75</v>
      </c>
    </row>
    <row r="81" spans="1:2">
      <c r="A81" s="4" t="s">
        <v>586</v>
      </c>
    </row>
    <row r="82" spans="1:2">
      <c r="A82" s="3" t="s">
        <v>53</v>
      </c>
    </row>
    <row r="83" spans="1:2">
      <c r="A83" s="4" t="s">
        <v>635</v>
      </c>
      <c r="B83" s="7" t="n">
        <v>200</v>
      </c>
    </row>
    <row r="84" spans="1:2">
      <c r="A84" s="4" t="s">
        <v>636</v>
      </c>
      <c r="B84" s="4" t="s">
        <v>637</v>
      </c>
    </row>
    <row r="85" spans="1:2">
      <c r="A85" s="4" t="s">
        <v>638</v>
      </c>
      <c r="B85" s="7" t="n">
        <v>15</v>
      </c>
    </row>
    <row r="86" spans="1:2">
      <c r="A86" s="4" t="s">
        <v>644</v>
      </c>
      <c r="B86" s="5" t="n">
        <v>3</v>
      </c>
    </row>
    <row r="87" spans="1:2">
      <c r="A87" s="4" t="s">
        <v>647</v>
      </c>
      <c r="B87" s="9" t="n">
        <v>2.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14"/>
  </cols>
  <sheetData>
    <row r="1" spans="1:4">
      <c r="A1" s="1" t="s">
        <v>648</v>
      </c>
      <c r="B1" s="2" t="s">
        <v>649</v>
      </c>
      <c r="C1" s="2" t="s">
        <v>650</v>
      </c>
      <c r="D1" s="2" t="s">
        <v>33</v>
      </c>
    </row>
    <row r="2" spans="1:4">
      <c r="A2" s="4" t="s">
        <v>554</v>
      </c>
    </row>
    <row r="3" spans="1:4">
      <c r="A3" s="3" t="s">
        <v>201</v>
      </c>
    </row>
    <row r="4" spans="1:4">
      <c r="A4" s="4" t="s">
        <v>651</v>
      </c>
      <c r="C4" s="4" t="s">
        <v>556</v>
      </c>
      <c r="D4" s="4" t="s">
        <v>556</v>
      </c>
    </row>
    <row r="5" spans="1:4">
      <c r="A5" s="4" t="s">
        <v>652</v>
      </c>
    </row>
    <row r="6" spans="1:4">
      <c r="A6" s="3" t="s">
        <v>201</v>
      </c>
    </row>
    <row r="7" spans="1:4">
      <c r="A7" s="4" t="s">
        <v>653</v>
      </c>
      <c r="C7" s="6" t="n">
        <v>0.8</v>
      </c>
    </row>
    <row r="8" spans="1:4">
      <c r="A8" s="4" t="s">
        <v>654</v>
      </c>
    </row>
    <row r="9" spans="1:4">
      <c r="A9" s="3" t="s">
        <v>201</v>
      </c>
    </row>
    <row r="10" spans="1:4">
      <c r="A10" s="4" t="s">
        <v>655</v>
      </c>
      <c r="C10" s="5" t="n">
        <v>1</v>
      </c>
    </row>
    <row r="11" spans="1:4">
      <c r="A11" s="4" t="s">
        <v>656</v>
      </c>
    </row>
    <row r="12" spans="1:4">
      <c r="A12" s="3" t="s">
        <v>201</v>
      </c>
    </row>
    <row r="13" spans="1:4">
      <c r="A13" s="4" t="s">
        <v>657</v>
      </c>
      <c r="C13" s="9" t="n">
        <v>1.5</v>
      </c>
    </row>
    <row r="14" spans="1:4">
      <c r="A14" s="4" t="s">
        <v>658</v>
      </c>
    </row>
    <row r="15" spans="1:4">
      <c r="A15" s="3" t="s">
        <v>201</v>
      </c>
    </row>
    <row r="16" spans="1:4">
      <c r="A16" s="4" t="s">
        <v>659</v>
      </c>
      <c r="B16" s="7" t="n">
        <v>300</v>
      </c>
    </row>
    <row r="17" spans="1:4">
      <c r="A17" s="4" t="s">
        <v>660</v>
      </c>
      <c r="B17" s="4" t="s">
        <v>661</v>
      </c>
    </row>
    <row r="18" spans="1:4">
      <c r="A18" s="4" t="s">
        <v>653</v>
      </c>
      <c r="C18" s="6" t="n">
        <v>0.8</v>
      </c>
    </row>
    <row r="19" spans="1:4">
      <c r="A19" s="4" t="s">
        <v>662</v>
      </c>
      <c r="C19" s="4" t="s">
        <v>663</v>
      </c>
    </row>
    <row r="20" spans="1:4">
      <c r="A20" s="4" t="s">
        <v>664</v>
      </c>
    </row>
    <row r="21" spans="1:4">
      <c r="A21" s="3" t="s">
        <v>201</v>
      </c>
    </row>
    <row r="22" spans="1:4">
      <c r="A22" s="4" t="s">
        <v>665</v>
      </c>
      <c r="B22" s="5" t="n">
        <v>1</v>
      </c>
    </row>
    <row r="23" spans="1:4">
      <c r="A23" s="4" t="s">
        <v>666</v>
      </c>
    </row>
    <row r="24" spans="1:4">
      <c r="A24" s="3" t="s">
        <v>201</v>
      </c>
    </row>
    <row r="25" spans="1:4">
      <c r="A25" s="4" t="s">
        <v>667</v>
      </c>
      <c r="B25" s="7" t="n">
        <v>150</v>
      </c>
    </row>
    <row r="26" spans="1:4">
      <c r="A26" s="4" t="s">
        <v>668</v>
      </c>
      <c r="C26" s="5" t="n">
        <v>2</v>
      </c>
    </row>
    <row r="27" spans="1:4">
      <c r="A27" s="4" t="s">
        <v>669</v>
      </c>
    </row>
    <row r="28" spans="1:4">
      <c r="A28" s="3" t="s">
        <v>201</v>
      </c>
    </row>
    <row r="29" spans="1:4">
      <c r="A29" s="4" t="s">
        <v>651</v>
      </c>
      <c r="C29" s="4" t="s">
        <v>556</v>
      </c>
    </row>
    <row r="30" spans="1:4">
      <c r="A30" s="4" t="s">
        <v>591</v>
      </c>
      <c r="C30" s="4" t="s">
        <v>670</v>
      </c>
    </row>
    <row r="31" spans="1:4">
      <c r="A31" s="4" t="s">
        <v>671</v>
      </c>
    </row>
    <row r="32" spans="1:4">
      <c r="A32" s="3" t="s">
        <v>201</v>
      </c>
    </row>
    <row r="33" spans="1:4">
      <c r="A33" s="4" t="s">
        <v>672</v>
      </c>
      <c r="B33" s="6" t="n">
        <v>165.4</v>
      </c>
    </row>
    <row r="34" spans="1:4">
      <c r="A34" s="4" t="s">
        <v>673</v>
      </c>
    </row>
    <row r="35" spans="1:4">
      <c r="A35" s="3" t="s">
        <v>201</v>
      </c>
    </row>
    <row r="36" spans="1:4">
      <c r="A36" s="4" t="s">
        <v>674</v>
      </c>
      <c r="C36"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5</v>
      </c>
      <c r="B1" s="2" t="s">
        <v>1</v>
      </c>
    </row>
    <row r="2" spans="1:3">
      <c r="B2" s="2" t="s">
        <v>2</v>
      </c>
      <c r="C2" s="2" t="s">
        <v>33</v>
      </c>
    </row>
    <row r="3" spans="1:3">
      <c r="A3" s="3" t="s">
        <v>201</v>
      </c>
    </row>
    <row r="4" spans="1:3">
      <c r="A4" s="4" t="s">
        <v>676</v>
      </c>
      <c r="B4" s="7" t="n">
        <v>1462791</v>
      </c>
    </row>
    <row r="5" spans="1:3">
      <c r="A5" s="4" t="s">
        <v>172</v>
      </c>
      <c r="B5" s="5" t="n">
        <v>-1409</v>
      </c>
      <c r="C5" s="7" t="n">
        <v>-1731</v>
      </c>
    </row>
    <row r="6" spans="1:3">
      <c r="A6" s="4" t="s">
        <v>677</v>
      </c>
      <c r="B6" s="5" t="n">
        <v>296010</v>
      </c>
      <c r="C6" s="5" t="n">
        <v>163858</v>
      </c>
    </row>
    <row r="7" spans="1:3">
      <c r="A7" s="4" t="s">
        <v>652</v>
      </c>
    </row>
    <row r="8" spans="1:3">
      <c r="A8" s="3" t="s">
        <v>201</v>
      </c>
    </row>
    <row r="9" spans="1:3">
      <c r="A9" s="4" t="s">
        <v>653</v>
      </c>
      <c r="B9" s="5" t="n">
        <v>800</v>
      </c>
    </row>
    <row r="10" spans="1:3">
      <c r="A10" s="4" t="s">
        <v>676</v>
      </c>
      <c r="B10" s="5" t="n">
        <v>300000</v>
      </c>
      <c r="C10" s="5" t="n">
        <v>166223</v>
      </c>
    </row>
    <row r="11" spans="1:3">
      <c r="A11" s="4" t="s">
        <v>678</v>
      </c>
      <c r="B11" s="5" t="n">
        <v>-1466</v>
      </c>
      <c r="C11" s="5" t="n">
        <v>-738</v>
      </c>
    </row>
    <row r="12" spans="1:3">
      <c r="A12" s="4" t="s">
        <v>172</v>
      </c>
      <c r="B12" s="5" t="n">
        <v>-2524</v>
      </c>
      <c r="C12" s="5" t="n">
        <v>-1627</v>
      </c>
    </row>
    <row r="13" spans="1:3">
      <c r="A13" s="4" t="s">
        <v>677</v>
      </c>
      <c r="B13" s="7" t="n">
        <v>296010</v>
      </c>
      <c r="C13" s="7" t="n">
        <v>163858</v>
      </c>
    </row>
    <row r="14" spans="1:3">
      <c r="A14" s="4" t="s">
        <v>679</v>
      </c>
      <c r="B14" s="4" t="s">
        <v>3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80</v>
      </c>
      <c r="B1" s="2" t="s">
        <v>634</v>
      </c>
    </row>
    <row r="2" spans="1:2">
      <c r="A2" s="3" t="s">
        <v>200</v>
      </c>
    </row>
    <row r="3" spans="1:2">
      <c r="A3" s="5" t="n">
        <v>2019</v>
      </c>
      <c r="B3" s="7" t="n">
        <v>1159528</v>
      </c>
    </row>
    <row r="4" spans="1:2">
      <c r="A4" s="5" t="n">
        <v>2020</v>
      </c>
      <c r="B4" s="5" t="n">
        <v>3000</v>
      </c>
    </row>
    <row r="5" spans="1:2">
      <c r="A5" s="5" t="n">
        <v>2021</v>
      </c>
      <c r="B5" s="5" t="n">
        <v>9263</v>
      </c>
    </row>
    <row r="6" spans="1:2">
      <c r="A6" s="5" t="n">
        <v>2022</v>
      </c>
      <c r="B6" s="5" t="n">
        <v>3000</v>
      </c>
    </row>
    <row r="7" spans="1:2">
      <c r="A7" s="5" t="n">
        <v>2023</v>
      </c>
      <c r="B7" s="5" t="n">
        <v>3000</v>
      </c>
    </row>
    <row r="8" spans="1:2">
      <c r="A8" s="4" t="s">
        <v>527</v>
      </c>
      <c r="B8" s="5" t="n">
        <v>285000</v>
      </c>
    </row>
    <row r="9" spans="1:2">
      <c r="A9" s="4" t="s">
        <v>113</v>
      </c>
      <c r="B9" s="7" t="n">
        <v>14627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681</v>
      </c>
      <c r="B1" s="2" t="s">
        <v>682</v>
      </c>
      <c r="C1" s="2" t="s">
        <v>683</v>
      </c>
      <c r="D1" s="2" t="s">
        <v>550</v>
      </c>
    </row>
    <row r="2" spans="1:4">
      <c r="A2" s="3" t="s">
        <v>684</v>
      </c>
    </row>
    <row r="3" spans="1:4">
      <c r="A3" s="4" t="s">
        <v>507</v>
      </c>
      <c r="C3" s="7" t="n">
        <v>123767</v>
      </c>
      <c r="D3" s="7" t="n">
        <v>96420</v>
      </c>
    </row>
    <row r="4" spans="1:4">
      <c r="A4" s="4" t="s">
        <v>685</v>
      </c>
      <c r="C4" s="5" t="n">
        <v>50137</v>
      </c>
      <c r="D4" s="5" t="n">
        <v>27347</v>
      </c>
    </row>
    <row r="5" spans="1:4">
      <c r="A5" s="4" t="s">
        <v>686</v>
      </c>
      <c r="C5" s="5" t="n">
        <v>0</v>
      </c>
      <c r="D5" s="5" t="n">
        <v>0</v>
      </c>
    </row>
    <row r="6" spans="1:4">
      <c r="A6" s="4" t="s">
        <v>508</v>
      </c>
      <c r="C6" s="7" t="n">
        <v>173904</v>
      </c>
      <c r="D6" s="7" t="n">
        <v>123767</v>
      </c>
    </row>
    <row r="7" spans="1:4">
      <c r="A7" s="3" t="s">
        <v>687</v>
      </c>
    </row>
    <row r="8" spans="1:4">
      <c r="A8" s="4" t="s">
        <v>437</v>
      </c>
      <c r="C8" s="5" t="n">
        <v>1</v>
      </c>
    </row>
    <row r="9" spans="1:4">
      <c r="A9" s="4" t="s">
        <v>688</v>
      </c>
    </row>
    <row r="10" spans="1:4">
      <c r="A10" s="3" t="s">
        <v>687</v>
      </c>
    </row>
    <row r="11" spans="1:4">
      <c r="A11" s="4" t="s">
        <v>689</v>
      </c>
      <c r="C11" s="7" t="n">
        <v>3200</v>
      </c>
    </row>
    <row r="12" spans="1:4">
      <c r="A12" s="4" t="s">
        <v>690</v>
      </c>
      <c r="C12" s="4" t="s">
        <v>691</v>
      </c>
    </row>
    <row r="13" spans="1:4">
      <c r="A13" s="4" t="s">
        <v>378</v>
      </c>
    </row>
    <row r="14" spans="1:4">
      <c r="A14" s="3" t="s">
        <v>684</v>
      </c>
    </row>
    <row r="15" spans="1:4">
      <c r="A15" s="4" t="s">
        <v>685</v>
      </c>
      <c r="B15" s="7" t="n">
        <v>30400</v>
      </c>
    </row>
    <row r="16" spans="1:4">
      <c r="A16" s="3" t="s">
        <v>687</v>
      </c>
    </row>
    <row r="17" spans="1:4">
      <c r="A17" s="4" t="s">
        <v>692</v>
      </c>
      <c r="B17" s="4" t="s">
        <v>693</v>
      </c>
    </row>
    <row r="18" spans="1:4">
      <c r="A18" s="4" t="s">
        <v>380</v>
      </c>
      <c r="B18" s="4" t="s">
        <v>381</v>
      </c>
    </row>
    <row r="19" spans="1:4">
      <c r="A19" s="4" t="s">
        <v>694</v>
      </c>
      <c r="B19" s="7" t="n">
        <v>35200</v>
      </c>
    </row>
    <row r="20" spans="1:4">
      <c r="A20" s="4" t="s">
        <v>695</v>
      </c>
      <c r="B20" s="5" t="n">
        <v>0</v>
      </c>
    </row>
    <row r="21" spans="1:4">
      <c r="A21" s="4" t="s">
        <v>696</v>
      </c>
    </row>
    <row r="22" spans="1:4">
      <c r="A22" s="3" t="s">
        <v>687</v>
      </c>
    </row>
    <row r="23" spans="1:4">
      <c r="A23" s="4" t="s">
        <v>697</v>
      </c>
      <c r="B23" s="5" t="n">
        <v>4200</v>
      </c>
    </row>
    <row r="24" spans="1:4">
      <c r="A24" s="4" t="s">
        <v>698</v>
      </c>
    </row>
    <row r="25" spans="1:4">
      <c r="A25" s="3" t="s">
        <v>687</v>
      </c>
    </row>
    <row r="26" spans="1:4">
      <c r="A26" s="4" t="s">
        <v>699</v>
      </c>
      <c r="B26" s="7" t="n">
        <v>2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00</v>
      </c>
      <c r="B1" s="2" t="s">
        <v>1</v>
      </c>
    </row>
    <row r="2" spans="1:3">
      <c r="B2" s="2" t="s">
        <v>701</v>
      </c>
      <c r="C2" s="2" t="s">
        <v>550</v>
      </c>
    </row>
    <row r="3" spans="1:3">
      <c r="A3" s="3" t="s">
        <v>702</v>
      </c>
    </row>
    <row r="4" spans="1:3">
      <c r="A4" s="4" t="s">
        <v>507</v>
      </c>
      <c r="B4" s="7" t="n">
        <v>14091</v>
      </c>
    </row>
    <row r="5" spans="1:3">
      <c r="A5" s="4" t="s">
        <v>685</v>
      </c>
      <c r="C5" s="7" t="n">
        <v>13241</v>
      </c>
    </row>
    <row r="6" spans="1:3">
      <c r="A6" s="4" t="s">
        <v>703</v>
      </c>
      <c r="B6" s="5" t="n">
        <v>927</v>
      </c>
      <c r="C6" s="5" t="n">
        <v>850</v>
      </c>
    </row>
    <row r="7" spans="1:3">
      <c r="A7" s="4" t="s">
        <v>704</v>
      </c>
      <c r="B7" s="5" t="n">
        <v>-5150</v>
      </c>
    </row>
    <row r="8" spans="1:3">
      <c r="A8" s="4" t="s">
        <v>705</v>
      </c>
      <c r="B8" s="5" t="n">
        <v>1762</v>
      </c>
    </row>
    <row r="9" spans="1:3">
      <c r="A9" s="4" t="s">
        <v>508</v>
      </c>
      <c r="B9" s="7" t="n">
        <v>11630</v>
      </c>
      <c r="C9" s="7" t="n">
        <v>14091</v>
      </c>
    </row>
    <row r="10" spans="1:3">
      <c r="A10" s="4" t="s">
        <v>706</v>
      </c>
      <c r="B10" s="5"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3</v>
      </c>
      <c r="D1" s="2" t="s">
        <v>77</v>
      </c>
      <c r="E1" s="2" t="s">
        <v>467</v>
      </c>
    </row>
    <row r="2" spans="1:5">
      <c r="A2" s="3" t="s">
        <v>34</v>
      </c>
    </row>
    <row r="3" spans="1:5">
      <c r="A3" s="4" t="s">
        <v>708</v>
      </c>
      <c r="B3" s="7" t="n">
        <v>1074348</v>
      </c>
      <c r="C3" s="7" t="n">
        <v>951829</v>
      </c>
    </row>
    <row r="4" spans="1:5">
      <c r="A4" s="4" t="s">
        <v>709</v>
      </c>
      <c r="B4" s="5" t="n">
        <v>116331</v>
      </c>
      <c r="C4" s="5" t="n">
        <v>97859</v>
      </c>
      <c r="D4" s="7" t="n">
        <v>84850</v>
      </c>
      <c r="E4" s="7" t="n">
        <v>72190</v>
      </c>
    </row>
    <row r="5" spans="1:5">
      <c r="A5" s="4" t="s">
        <v>41</v>
      </c>
      <c r="B5" s="5" t="n">
        <v>35536</v>
      </c>
      <c r="C5" s="5" t="n">
        <v>10357</v>
      </c>
    </row>
    <row r="6" spans="1:5">
      <c r="A6" s="3" t="s">
        <v>46</v>
      </c>
    </row>
    <row r="7" spans="1:5">
      <c r="A7" s="4" t="s">
        <v>49</v>
      </c>
      <c r="B7" s="5" t="n">
        <v>32697</v>
      </c>
      <c r="C7" s="5" t="n">
        <v>1850</v>
      </c>
    </row>
    <row r="8" spans="1:5">
      <c r="A8" s="4" t="s">
        <v>710</v>
      </c>
    </row>
    <row r="9" spans="1:5">
      <c r="A9" s="3" t="s">
        <v>34</v>
      </c>
    </row>
    <row r="10" spans="1:5">
      <c r="A10" s="4" t="s">
        <v>708</v>
      </c>
      <c r="B10" s="5" t="n">
        <v>1074348</v>
      </c>
      <c r="C10" s="5" t="n">
        <v>951829</v>
      </c>
    </row>
    <row r="11" spans="1:5">
      <c r="A11" s="4" t="s">
        <v>709</v>
      </c>
      <c r="B11" s="5" t="n">
        <v>116331</v>
      </c>
      <c r="C11" s="5" t="n">
        <v>97859</v>
      </c>
    </row>
    <row r="12" spans="1:5">
      <c r="A12" s="4" t="s">
        <v>41</v>
      </c>
      <c r="B12" s="5" t="n">
        <v>35536</v>
      </c>
      <c r="C12" s="5" t="n">
        <v>10357</v>
      </c>
    </row>
    <row r="13" spans="1:5">
      <c r="A13" s="4" t="s">
        <v>711</v>
      </c>
      <c r="B13" s="5" t="n">
        <v>1226215</v>
      </c>
      <c r="C13" s="5" t="n">
        <v>1060045</v>
      </c>
    </row>
    <row r="14" spans="1:5">
      <c r="A14" s="3" t="s">
        <v>46</v>
      </c>
    </row>
    <row r="15" spans="1:5">
      <c r="A15" s="4" t="s">
        <v>49</v>
      </c>
      <c r="B15" s="5" t="n">
        <v>32697</v>
      </c>
      <c r="C15" s="5" t="n">
        <v>1850</v>
      </c>
    </row>
    <row r="16" spans="1:5">
      <c r="A16" s="4" t="s">
        <v>712</v>
      </c>
      <c r="B16" s="5" t="n">
        <v>32697</v>
      </c>
      <c r="C16" s="5" t="n">
        <v>1850</v>
      </c>
    </row>
    <row r="17" spans="1:5">
      <c r="A17" s="4" t="s">
        <v>713</v>
      </c>
    </row>
    <row r="18" spans="1:5">
      <c r="A18" s="3" t="s">
        <v>34</v>
      </c>
    </row>
    <row r="19" spans="1:5">
      <c r="A19" s="4" t="s">
        <v>709</v>
      </c>
      <c r="B19" s="5" t="n">
        <v>9469</v>
      </c>
      <c r="C19" s="5" t="n">
        <v>88785</v>
      </c>
    </row>
    <row r="20" spans="1:5">
      <c r="A20" s="4" t="s">
        <v>711</v>
      </c>
      <c r="B20" s="5" t="n">
        <v>9469</v>
      </c>
      <c r="C20" s="5" t="n">
        <v>88785</v>
      </c>
    </row>
    <row r="21" spans="1:5">
      <c r="A21" s="4" t="s">
        <v>714</v>
      </c>
    </row>
    <row r="22" spans="1:5">
      <c r="A22" s="3" t="s">
        <v>34</v>
      </c>
    </row>
    <row r="23" spans="1:5">
      <c r="A23" s="4" t="s">
        <v>708</v>
      </c>
      <c r="B23" s="5" t="n">
        <v>1074348</v>
      </c>
      <c r="C23" s="5" t="n">
        <v>951829</v>
      </c>
    </row>
    <row r="24" spans="1:5">
      <c r="A24" s="4" t="s">
        <v>709</v>
      </c>
      <c r="B24" s="5" t="n">
        <v>106862</v>
      </c>
      <c r="C24" s="5" t="n">
        <v>9074</v>
      </c>
    </row>
    <row r="25" spans="1:5">
      <c r="A25" s="4" t="s">
        <v>711</v>
      </c>
      <c r="B25" s="5" t="n">
        <v>1181210</v>
      </c>
      <c r="C25" s="5" t="n">
        <v>960903</v>
      </c>
    </row>
    <row r="26" spans="1:5">
      <c r="A26" s="4" t="s">
        <v>715</v>
      </c>
    </row>
    <row r="27" spans="1:5">
      <c r="A27" s="3" t="s">
        <v>34</v>
      </c>
    </row>
    <row r="28" spans="1:5">
      <c r="A28" s="4" t="s">
        <v>41</v>
      </c>
      <c r="B28" s="5" t="n">
        <v>35536</v>
      </c>
      <c r="C28" s="5" t="n">
        <v>10357</v>
      </c>
    </row>
    <row r="29" spans="1:5">
      <c r="A29" s="4" t="s">
        <v>711</v>
      </c>
      <c r="B29" s="5" t="n">
        <v>35536</v>
      </c>
      <c r="C29" s="5" t="n">
        <v>10357</v>
      </c>
    </row>
    <row r="30" spans="1:5">
      <c r="A30" s="3" t="s">
        <v>46</v>
      </c>
    </row>
    <row r="31" spans="1:5">
      <c r="A31" s="4" t="s">
        <v>49</v>
      </c>
      <c r="B31" s="5" t="n">
        <v>32697</v>
      </c>
      <c r="C31" s="5" t="n">
        <v>1850</v>
      </c>
    </row>
    <row r="32" spans="1:5">
      <c r="A32" s="4" t="s">
        <v>712</v>
      </c>
      <c r="B32" s="7" t="n">
        <v>32697</v>
      </c>
      <c r="C32" s="7" t="n">
        <v>1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16</v>
      </c>
      <c r="B1" s="2" t="s">
        <v>1</v>
      </c>
    </row>
    <row r="2" spans="1:2">
      <c r="B2" s="2" t="s">
        <v>634</v>
      </c>
    </row>
    <row r="3" spans="1:2">
      <c r="A3" s="3" t="s">
        <v>207</v>
      </c>
    </row>
    <row r="4" spans="1:2">
      <c r="A4" s="4" t="s">
        <v>717</v>
      </c>
      <c r="B4" s="7" t="n">
        <v>0</v>
      </c>
    </row>
    <row r="5" spans="1:2">
      <c r="A5" s="4" t="s">
        <v>718</v>
      </c>
    </row>
    <row r="6" spans="1:2">
      <c r="A6" s="3" t="s">
        <v>207</v>
      </c>
    </row>
    <row r="7" spans="1:2">
      <c r="A7" s="4" t="s">
        <v>719</v>
      </c>
      <c r="B7" s="4" t="s">
        <v>3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3</v>
      </c>
    </row>
    <row r="3" spans="1:3">
      <c r="A3" s="3" t="s">
        <v>721</v>
      </c>
    </row>
    <row r="4" spans="1:3">
      <c r="A4" s="4" t="s">
        <v>507</v>
      </c>
      <c r="B4" s="7" t="n">
        <v>8507</v>
      </c>
      <c r="C4" s="7" t="n">
        <v>57428</v>
      </c>
    </row>
    <row r="5" spans="1:3">
      <c r="A5" s="4" t="s">
        <v>722</v>
      </c>
      <c r="B5" s="5" t="n">
        <v>-412750</v>
      </c>
      <c r="C5" s="5" t="n">
        <v>-488291</v>
      </c>
    </row>
    <row r="6" spans="1:3">
      <c r="A6" s="4" t="s">
        <v>723</v>
      </c>
      <c r="B6" s="5" t="n">
        <v>404243</v>
      </c>
      <c r="C6" s="5" t="n">
        <v>430863</v>
      </c>
    </row>
    <row r="7" spans="1:3">
      <c r="A7" s="4" t="s">
        <v>724</v>
      </c>
      <c r="B7" s="5" t="n">
        <v>2839</v>
      </c>
      <c r="C7" s="5" t="n">
        <v>8507</v>
      </c>
    </row>
    <row r="8" spans="1:3">
      <c r="A8" s="4" t="s">
        <v>508</v>
      </c>
      <c r="B8" s="7" t="n">
        <v>2839</v>
      </c>
      <c r="C8" s="7" t="n">
        <v>85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207</v>
      </c>
    </row>
    <row r="3" spans="1:3">
      <c r="A3" s="4" t="s">
        <v>41</v>
      </c>
      <c r="B3" s="7" t="n">
        <v>35536</v>
      </c>
      <c r="C3" s="7" t="n">
        <v>10357</v>
      </c>
    </row>
    <row r="4" spans="1:3">
      <c r="A4" s="4" t="s">
        <v>49</v>
      </c>
      <c r="B4" s="5" t="n">
        <v>32697</v>
      </c>
      <c r="C4" s="5" t="n">
        <v>1850</v>
      </c>
    </row>
    <row r="5" spans="1:3">
      <c r="A5" s="4" t="s">
        <v>710</v>
      </c>
    </row>
    <row r="6" spans="1:3">
      <c r="A6" s="3" t="s">
        <v>207</v>
      </c>
    </row>
    <row r="7" spans="1:3">
      <c r="A7" s="4" t="s">
        <v>41</v>
      </c>
      <c r="B7" s="5" t="n">
        <v>35536</v>
      </c>
      <c r="C7" s="5" t="n">
        <v>10357</v>
      </c>
    </row>
    <row r="8" spans="1:3">
      <c r="A8" s="4" t="s">
        <v>49</v>
      </c>
      <c r="B8" s="5" t="n">
        <v>32697</v>
      </c>
      <c r="C8" s="5" t="n">
        <v>1850</v>
      </c>
    </row>
    <row r="9" spans="1:3">
      <c r="A9" s="4" t="s">
        <v>726</v>
      </c>
    </row>
    <row r="10" spans="1:3">
      <c r="A10" s="3" t="s">
        <v>207</v>
      </c>
    </row>
    <row r="11" spans="1:3">
      <c r="A11" s="4" t="s">
        <v>41</v>
      </c>
      <c r="B11" s="5" t="n">
        <v>35536</v>
      </c>
      <c r="C11" s="5" t="n">
        <v>10357</v>
      </c>
    </row>
    <row r="12" spans="1:3">
      <c r="A12" s="4" t="s">
        <v>49</v>
      </c>
      <c r="B12" s="5" t="n">
        <v>32697</v>
      </c>
      <c r="C12" s="7" t="n">
        <v>1850</v>
      </c>
    </row>
    <row r="13" spans="1:3">
      <c r="A13" s="4" t="s">
        <v>727</v>
      </c>
    </row>
    <row r="14" spans="1:3">
      <c r="A14" s="3" t="s">
        <v>207</v>
      </c>
    </row>
    <row r="15" spans="1:3">
      <c r="A15" s="4" t="s">
        <v>41</v>
      </c>
      <c r="B15" s="5" t="n">
        <v>35536</v>
      </c>
    </row>
    <row r="16" spans="1:3">
      <c r="A16" s="4" t="s">
        <v>728</v>
      </c>
    </row>
    <row r="17" spans="1:3">
      <c r="A17" s="3" t="s">
        <v>207</v>
      </c>
    </row>
    <row r="18" spans="1:3">
      <c r="A18" s="4" t="s">
        <v>49</v>
      </c>
      <c r="B18" s="7" t="n">
        <v>32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33</v>
      </c>
      <c r="D1" s="2" t="s">
        <v>77</v>
      </c>
      <c r="E1" s="2" t="s">
        <v>467</v>
      </c>
    </row>
    <row r="2" spans="1:5">
      <c r="A2" s="3" t="s">
        <v>730</v>
      </c>
    </row>
    <row r="3" spans="1:5">
      <c r="A3" s="4" t="s">
        <v>35</v>
      </c>
      <c r="B3" s="7" t="n">
        <v>90058</v>
      </c>
      <c r="C3" s="7" t="n">
        <v>191218</v>
      </c>
      <c r="D3" s="7" t="n">
        <v>118756</v>
      </c>
      <c r="E3" s="7" t="n">
        <v>136988</v>
      </c>
    </row>
    <row r="4" spans="1:5">
      <c r="A4" s="4" t="s">
        <v>36</v>
      </c>
      <c r="B4" s="5" t="n">
        <v>20821</v>
      </c>
      <c r="C4" s="5" t="n">
        <v>6677</v>
      </c>
      <c r="D4" s="5" t="n">
        <v>9861</v>
      </c>
      <c r="E4" s="5" t="n">
        <v>5306</v>
      </c>
    </row>
    <row r="5" spans="1:5">
      <c r="A5" s="4" t="s">
        <v>709</v>
      </c>
      <c r="B5" s="5" t="n">
        <v>116331</v>
      </c>
      <c r="C5" s="5" t="n">
        <v>97859</v>
      </c>
      <c r="D5" s="7" t="n">
        <v>84850</v>
      </c>
      <c r="E5" s="7" t="n">
        <v>72190</v>
      </c>
    </row>
    <row r="6" spans="1:5">
      <c r="A6" s="4" t="s">
        <v>708</v>
      </c>
      <c r="B6" s="5" t="n">
        <v>1074348</v>
      </c>
      <c r="C6" s="5" t="n">
        <v>951829</v>
      </c>
    </row>
    <row r="7" spans="1:5">
      <c r="A7" s="4" t="s">
        <v>39</v>
      </c>
      <c r="B7" s="5" t="n">
        <v>497291</v>
      </c>
      <c r="C7" s="5" t="n">
        <v>66510</v>
      </c>
    </row>
    <row r="8" spans="1:5">
      <c r="A8" s="4" t="s">
        <v>41</v>
      </c>
      <c r="B8" s="5" t="n">
        <v>35536</v>
      </c>
      <c r="C8" s="5" t="n">
        <v>10357</v>
      </c>
    </row>
    <row r="9" spans="1:5">
      <c r="A9" s="3" t="s">
        <v>731</v>
      </c>
    </row>
    <row r="10" spans="1:5">
      <c r="A10" s="4" t="s">
        <v>49</v>
      </c>
      <c r="B10" s="5" t="n">
        <v>32697</v>
      </c>
      <c r="C10" s="5" t="n">
        <v>1850</v>
      </c>
    </row>
    <row r="11" spans="1:5">
      <c r="A11" s="4" t="s">
        <v>53</v>
      </c>
      <c r="B11" s="5" t="n">
        <v>1161382</v>
      </c>
      <c r="C11" s="5" t="n">
        <v>937769</v>
      </c>
    </row>
    <row r="12" spans="1:5">
      <c r="A12" s="4" t="s">
        <v>54</v>
      </c>
      <c r="B12" s="5" t="n">
        <v>296010</v>
      </c>
      <c r="C12" s="5" t="n">
        <v>163858</v>
      </c>
    </row>
    <row r="13" spans="1:5">
      <c r="A13" s="4" t="s">
        <v>732</v>
      </c>
    </row>
    <row r="14" spans="1:5">
      <c r="A14" s="3" t="s">
        <v>730</v>
      </c>
    </row>
    <row r="15" spans="1:5">
      <c r="A15" s="4" t="s">
        <v>35</v>
      </c>
      <c r="B15" s="5" t="n">
        <v>90058</v>
      </c>
      <c r="C15" s="5" t="n">
        <v>191218</v>
      </c>
    </row>
    <row r="16" spans="1:5">
      <c r="A16" s="4" t="s">
        <v>36</v>
      </c>
      <c r="B16" s="5" t="n">
        <v>20821</v>
      </c>
      <c r="C16" s="5" t="n">
        <v>6677</v>
      </c>
    </row>
    <row r="17" spans="1:5">
      <c r="A17" s="4" t="s">
        <v>709</v>
      </c>
      <c r="B17" s="5" t="n">
        <v>116331</v>
      </c>
      <c r="C17" s="5" t="n">
        <v>97859</v>
      </c>
    </row>
    <row r="18" spans="1:5">
      <c r="A18" s="4" t="s">
        <v>708</v>
      </c>
      <c r="B18" s="5" t="n">
        <v>1074348</v>
      </c>
      <c r="C18" s="5" t="n">
        <v>951829</v>
      </c>
    </row>
    <row r="19" spans="1:5">
      <c r="A19" s="4" t="s">
        <v>39</v>
      </c>
      <c r="B19" s="5" t="n">
        <v>497291</v>
      </c>
      <c r="C19" s="5" t="n">
        <v>66510</v>
      </c>
    </row>
    <row r="20" spans="1:5">
      <c r="A20" s="4" t="s">
        <v>41</v>
      </c>
      <c r="B20" s="5" t="n">
        <v>35536</v>
      </c>
      <c r="C20" s="5" t="n">
        <v>10357</v>
      </c>
    </row>
    <row r="21" spans="1:5">
      <c r="A21" s="4" t="s">
        <v>711</v>
      </c>
      <c r="B21" s="5" t="n">
        <v>1834385</v>
      </c>
      <c r="C21" s="5" t="n">
        <v>1324450</v>
      </c>
    </row>
    <row r="22" spans="1:5">
      <c r="A22" s="3" t="s">
        <v>731</v>
      </c>
    </row>
    <row r="23" spans="1:5">
      <c r="A23" s="4" t="s">
        <v>49</v>
      </c>
      <c r="B23" s="5" t="n">
        <v>32697</v>
      </c>
      <c r="C23" s="5" t="n">
        <v>1850</v>
      </c>
    </row>
    <row r="24" spans="1:5">
      <c r="A24" s="4" t="s">
        <v>168</v>
      </c>
      <c r="B24" s="5" t="n">
        <v>70052</v>
      </c>
    </row>
    <row r="25" spans="1:5">
      <c r="A25" s="4" t="s">
        <v>53</v>
      </c>
      <c r="B25" s="5" t="n">
        <v>1161382</v>
      </c>
      <c r="C25" s="5" t="n">
        <v>937769</v>
      </c>
    </row>
    <row r="26" spans="1:5">
      <c r="A26" s="4" t="s">
        <v>54</v>
      </c>
      <c r="B26" s="5" t="n">
        <v>296010</v>
      </c>
      <c r="C26" s="5" t="n">
        <v>163858</v>
      </c>
    </row>
    <row r="27" spans="1:5">
      <c r="A27" s="4" t="s">
        <v>712</v>
      </c>
      <c r="B27" s="5" t="n">
        <v>1560141</v>
      </c>
      <c r="C27" s="5" t="n">
        <v>1103477</v>
      </c>
    </row>
    <row r="28" spans="1:5">
      <c r="A28" s="4" t="s">
        <v>733</v>
      </c>
    </row>
    <row r="29" spans="1:5">
      <c r="A29" s="3" t="s">
        <v>730</v>
      </c>
    </row>
    <row r="30" spans="1:5">
      <c r="A30" s="4" t="s">
        <v>35</v>
      </c>
      <c r="B30" s="5" t="n">
        <v>90058</v>
      </c>
      <c r="C30" s="5" t="n">
        <v>191218</v>
      </c>
    </row>
    <row r="31" spans="1:5">
      <c r="A31" s="4" t="s">
        <v>36</v>
      </c>
      <c r="B31" s="5" t="n">
        <v>20821</v>
      </c>
      <c r="C31" s="5" t="n">
        <v>6677</v>
      </c>
    </row>
    <row r="32" spans="1:5">
      <c r="A32" s="4" t="s">
        <v>709</v>
      </c>
      <c r="B32" s="5" t="n">
        <v>116331</v>
      </c>
      <c r="C32" s="5" t="n">
        <v>97859</v>
      </c>
    </row>
    <row r="33" spans="1:5">
      <c r="A33" s="4" t="s">
        <v>708</v>
      </c>
      <c r="B33" s="5" t="n">
        <v>1074348</v>
      </c>
      <c r="C33" s="5" t="n">
        <v>951829</v>
      </c>
    </row>
    <row r="34" spans="1:5">
      <c r="A34" s="4" t="s">
        <v>39</v>
      </c>
      <c r="B34" s="5" t="n">
        <v>503549</v>
      </c>
      <c r="C34" s="5" t="n">
        <v>66963</v>
      </c>
    </row>
    <row r="35" spans="1:5">
      <c r="A35" s="4" t="s">
        <v>41</v>
      </c>
      <c r="B35" s="5" t="n">
        <v>35536</v>
      </c>
      <c r="C35" s="5" t="n">
        <v>10357</v>
      </c>
    </row>
    <row r="36" spans="1:5">
      <c r="A36" s="4" t="s">
        <v>711</v>
      </c>
      <c r="B36" s="5" t="n">
        <v>1840643</v>
      </c>
      <c r="C36" s="5" t="n">
        <v>1324903</v>
      </c>
    </row>
    <row r="37" spans="1:5">
      <c r="A37" s="3" t="s">
        <v>731</v>
      </c>
    </row>
    <row r="38" spans="1:5">
      <c r="A38" s="4" t="s">
        <v>49</v>
      </c>
      <c r="B38" s="5" t="n">
        <v>32697</v>
      </c>
      <c r="C38" s="5" t="n">
        <v>1850</v>
      </c>
    </row>
    <row r="39" spans="1:5">
      <c r="A39" s="4" t="s">
        <v>168</v>
      </c>
      <c r="B39" s="5" t="n">
        <v>70052</v>
      </c>
    </row>
    <row r="40" spans="1:5">
      <c r="A40" s="4" t="s">
        <v>53</v>
      </c>
      <c r="B40" s="5" t="n">
        <v>1162791</v>
      </c>
      <c r="C40" s="5" t="n">
        <v>939500</v>
      </c>
    </row>
    <row r="41" spans="1:5">
      <c r="A41" s="4" t="s">
        <v>54</v>
      </c>
      <c r="B41" s="5" t="n">
        <v>300000</v>
      </c>
      <c r="C41" s="5" t="n">
        <v>166223</v>
      </c>
    </row>
    <row r="42" spans="1:5">
      <c r="A42" s="4" t="s">
        <v>712</v>
      </c>
      <c r="B42" s="7" t="n">
        <v>1565540</v>
      </c>
      <c r="C42" s="7" t="n">
        <v>11075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4</v>
      </c>
      <c r="B1" s="2" t="s">
        <v>1</v>
      </c>
    </row>
    <row r="2" spans="1:3">
      <c r="B2" s="2" t="s">
        <v>2</v>
      </c>
      <c r="C2" s="2" t="s">
        <v>33</v>
      </c>
    </row>
    <row r="3" spans="1:3">
      <c r="A3" s="4" t="s">
        <v>104</v>
      </c>
    </row>
    <row r="4" spans="1:3">
      <c r="A4" s="3" t="s">
        <v>735</v>
      </c>
    </row>
    <row r="5" spans="1:3">
      <c r="A5" s="4" t="s">
        <v>443</v>
      </c>
      <c r="B5" s="4" t="s">
        <v>398</v>
      </c>
    </row>
    <row r="6" spans="1:3">
      <c r="A6" s="4" t="s">
        <v>736</v>
      </c>
    </row>
    <row r="7" spans="1:3">
      <c r="A7" s="3" t="s">
        <v>735</v>
      </c>
    </row>
    <row r="8" spans="1:3">
      <c r="A8" s="4" t="s">
        <v>737</v>
      </c>
      <c r="B8" s="4" t="s">
        <v>424</v>
      </c>
    </row>
    <row r="9" spans="1:3">
      <c r="A9" s="4" t="s">
        <v>738</v>
      </c>
    </row>
    <row r="10" spans="1:3">
      <c r="A10" s="3" t="s">
        <v>735</v>
      </c>
    </row>
    <row r="11" spans="1:3">
      <c r="A11" s="4" t="s">
        <v>739</v>
      </c>
      <c r="B11" s="7" t="n">
        <v>0</v>
      </c>
      <c r="C1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3</v>
      </c>
    </row>
    <row r="3" spans="1:3">
      <c r="A3" s="3" t="s">
        <v>741</v>
      </c>
    </row>
    <row r="4" spans="1:3">
      <c r="A4" s="4" t="s">
        <v>742</v>
      </c>
      <c r="B4" s="7" t="n">
        <v>41684</v>
      </c>
      <c r="C4" s="7" t="n">
        <v>26904</v>
      </c>
    </row>
    <row r="5" spans="1:3">
      <c r="A5" s="4" t="s">
        <v>743</v>
      </c>
      <c r="B5" s="5" t="n">
        <v>41684</v>
      </c>
      <c r="C5" s="5" t="n">
        <v>26904</v>
      </c>
    </row>
    <row r="6" spans="1:3">
      <c r="A6" s="4" t="s">
        <v>41</v>
      </c>
      <c r="B6" s="5" t="n">
        <v>35536</v>
      </c>
      <c r="C6" s="5" t="n">
        <v>10357</v>
      </c>
    </row>
    <row r="7" spans="1:3">
      <c r="A7" s="4" t="s">
        <v>744</v>
      </c>
      <c r="B7" s="5" t="n">
        <v>-32697</v>
      </c>
      <c r="C7" s="5" t="n">
        <v>-1850</v>
      </c>
    </row>
    <row r="8" spans="1:3">
      <c r="A8" s="4" t="s">
        <v>745</v>
      </c>
      <c r="B8" s="5" t="n">
        <v>38845</v>
      </c>
      <c r="C8" s="5" t="n">
        <v>18397</v>
      </c>
    </row>
    <row r="9" spans="1:3">
      <c r="A9" s="4" t="s">
        <v>104</v>
      </c>
    </row>
    <row r="10" spans="1:3">
      <c r="A10" s="3" t="s">
        <v>741</v>
      </c>
    </row>
    <row r="11" spans="1:3">
      <c r="A11" s="4" t="s">
        <v>746</v>
      </c>
      <c r="B11" s="5" t="n">
        <v>1035503</v>
      </c>
      <c r="C11" s="5" t="n">
        <v>933432</v>
      </c>
    </row>
    <row r="12" spans="1:3">
      <c r="A12" s="4" t="s">
        <v>742</v>
      </c>
      <c r="B12" s="5" t="n">
        <v>21399</v>
      </c>
      <c r="C12" s="5" t="n">
        <v>19317</v>
      </c>
    </row>
    <row r="13" spans="1:3">
      <c r="A13" s="4" t="s">
        <v>747</v>
      </c>
      <c r="B13" s="5" t="n">
        <v>17446</v>
      </c>
      <c r="C13" s="5" t="n">
        <v>-920</v>
      </c>
    </row>
    <row r="14" spans="1:3">
      <c r="A14" s="4" t="s">
        <v>743</v>
      </c>
      <c r="B14" s="5" t="n">
        <v>38845</v>
      </c>
      <c r="C14" s="5" t="n">
        <v>18397</v>
      </c>
    </row>
    <row r="15" spans="1:3">
      <c r="A15" s="4" t="s">
        <v>745</v>
      </c>
      <c r="B15" s="5" t="n">
        <v>38845</v>
      </c>
      <c r="C15" s="5" t="n">
        <v>18397</v>
      </c>
    </row>
    <row r="16" spans="1:3">
      <c r="A16" s="4" t="s">
        <v>748</v>
      </c>
    </row>
    <row r="17" spans="1:3">
      <c r="A17" s="3" t="s">
        <v>741</v>
      </c>
    </row>
    <row r="18" spans="1:3">
      <c r="A18" s="4" t="s">
        <v>746</v>
      </c>
      <c r="B18" s="5" t="n">
        <v>891514</v>
      </c>
      <c r="C18" s="5" t="n">
        <v>241760</v>
      </c>
    </row>
    <row r="19" spans="1:3">
      <c r="A19" s="4" t="s">
        <v>742</v>
      </c>
      <c r="B19" s="5" t="n">
        <v>20285</v>
      </c>
      <c r="C19" s="5" t="n">
        <v>7587</v>
      </c>
    </row>
    <row r="20" spans="1:3">
      <c r="A20" s="4" t="s">
        <v>747</v>
      </c>
      <c r="B20" s="5" t="n">
        <v>10627</v>
      </c>
      <c r="C20" s="5" t="n">
        <v>-678</v>
      </c>
    </row>
    <row r="21" spans="1:3">
      <c r="A21" s="4" t="s">
        <v>743</v>
      </c>
      <c r="B21" s="5" t="n">
        <v>30912</v>
      </c>
      <c r="C21" s="5" t="n">
        <v>6909</v>
      </c>
    </row>
    <row r="22" spans="1:3">
      <c r="A22" s="4" t="s">
        <v>41</v>
      </c>
      <c r="B22" s="5" t="n">
        <v>30976</v>
      </c>
      <c r="C22" s="5" t="n">
        <v>6909</v>
      </c>
    </row>
    <row r="23" spans="1:3">
      <c r="A23" s="4" t="s">
        <v>744</v>
      </c>
      <c r="B23" s="5" t="n">
        <v>-64</v>
      </c>
    </row>
    <row r="24" spans="1:3">
      <c r="A24" s="4" t="s">
        <v>749</v>
      </c>
    </row>
    <row r="25" spans="1:3">
      <c r="A25" s="3" t="s">
        <v>741</v>
      </c>
    </row>
    <row r="26" spans="1:3">
      <c r="A26" s="4" t="s">
        <v>746</v>
      </c>
      <c r="B26" s="5" t="n">
        <v>1927017</v>
      </c>
      <c r="C26" s="5" t="n">
        <v>1175192</v>
      </c>
    </row>
    <row r="27" spans="1:3">
      <c r="A27" s="4" t="s">
        <v>747</v>
      </c>
      <c r="B27" s="5" t="n">
        <v>-28073</v>
      </c>
      <c r="C27" s="5" t="n">
        <v>1598</v>
      </c>
    </row>
    <row r="28" spans="1:3">
      <c r="A28" s="4" t="s">
        <v>743</v>
      </c>
      <c r="B28" s="5" t="n">
        <v>-28073</v>
      </c>
      <c r="C28" s="5" t="n">
        <v>1598</v>
      </c>
    </row>
    <row r="29" spans="1:3">
      <c r="A29" s="4" t="s">
        <v>41</v>
      </c>
      <c r="B29" s="5" t="n">
        <v>4560</v>
      </c>
      <c r="C29" s="5" t="n">
        <v>3448</v>
      </c>
    </row>
    <row r="30" spans="1:3">
      <c r="A30" s="4" t="s">
        <v>744</v>
      </c>
      <c r="B30" s="7" t="n">
        <v>-32633</v>
      </c>
      <c r="C30" s="7" t="n">
        <v>-18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634</v>
      </c>
    </row>
    <row r="3" spans="1:2">
      <c r="A3" s="3" t="s">
        <v>751</v>
      </c>
    </row>
    <row r="4" spans="1:2">
      <c r="A4" s="4" t="s">
        <v>752</v>
      </c>
      <c r="B4" s="4" t="s">
        <v>753</v>
      </c>
    </row>
    <row r="5" spans="1:2">
      <c r="A5" s="4" t="s">
        <v>754</v>
      </c>
      <c r="B5" s="6" t="n">
        <v>59.2</v>
      </c>
    </row>
    <row r="6" spans="1:2">
      <c r="A6" s="4" t="s">
        <v>755</v>
      </c>
      <c r="B6" s="5" t="n">
        <v>174</v>
      </c>
    </row>
    <row r="7" spans="1:2">
      <c r="A7" s="4" t="s">
        <v>756</v>
      </c>
      <c r="B7" s="10" t="n">
        <v>532.7</v>
      </c>
    </row>
    <row r="8" spans="1:2">
      <c r="A8" s="4" t="s">
        <v>757</v>
      </c>
      <c r="B8" s="10" t="n">
        <v>34.3</v>
      </c>
    </row>
    <row r="9" spans="1:2">
      <c r="A9" s="4" t="s">
        <v>758</v>
      </c>
      <c r="B9" s="6" t="n">
        <v>123.1</v>
      </c>
    </row>
    <row r="10" spans="1:2">
      <c r="A10" s="4" t="s">
        <v>759</v>
      </c>
    </row>
    <row r="11" spans="1:2">
      <c r="A11" s="3" t="s">
        <v>751</v>
      </c>
    </row>
    <row r="12" spans="1:2">
      <c r="A12" s="4" t="s">
        <v>760</v>
      </c>
      <c r="B12" s="4" t="s">
        <v>761</v>
      </c>
    </row>
    <row r="13" spans="1:2">
      <c r="A13" s="4" t="s">
        <v>762</v>
      </c>
    </row>
    <row r="14" spans="1:2">
      <c r="A14" s="3" t="s">
        <v>751</v>
      </c>
    </row>
    <row r="15" spans="1:2">
      <c r="A15" s="4" t="s">
        <v>760</v>
      </c>
      <c r="B15" s="4" t="s">
        <v>763</v>
      </c>
    </row>
    <row r="16" spans="1:2">
      <c r="A16" s="4" t="s">
        <v>764</v>
      </c>
    </row>
    <row r="17" spans="1:2">
      <c r="A17" s="3" t="s">
        <v>751</v>
      </c>
    </row>
    <row r="18" spans="1:2">
      <c r="A18" s="4" t="s">
        <v>765</v>
      </c>
      <c r="B18" s="4" t="s">
        <v>766</v>
      </c>
    </row>
    <row r="19" spans="1:2">
      <c r="A19" s="4" t="s">
        <v>752</v>
      </c>
      <c r="B19" s="4" t="s">
        <v>7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33</v>
      </c>
      <c r="D1" s="2" t="s">
        <v>77</v>
      </c>
      <c r="E1" s="2" t="s">
        <v>467</v>
      </c>
    </row>
    <row r="2" spans="1:5">
      <c r="A2" s="3" t="s">
        <v>469</v>
      </c>
    </row>
    <row r="3" spans="1:5">
      <c r="A3" s="4" t="s">
        <v>36</v>
      </c>
      <c r="B3" s="7" t="n">
        <v>3029</v>
      </c>
      <c r="C3" s="7" t="n">
        <v>2201</v>
      </c>
      <c r="D3" s="7" t="n">
        <v>4358</v>
      </c>
      <c r="E3" s="7" t="n">
        <v>1155</v>
      </c>
    </row>
    <row r="4" spans="1:5">
      <c r="A4" s="4" t="s">
        <v>768</v>
      </c>
      <c r="B4" s="5" t="n">
        <v>6440</v>
      </c>
      <c r="C4" s="5" t="n">
        <v>86584</v>
      </c>
      <c r="D4" s="5" t="n">
        <v>78384</v>
      </c>
      <c r="E4" s="5" t="n">
        <v>68829</v>
      </c>
    </row>
    <row r="5" spans="1:5">
      <c r="A5" s="4" t="s">
        <v>769</v>
      </c>
      <c r="B5" s="5" t="n">
        <v>9469</v>
      </c>
      <c r="C5" s="5" t="n">
        <v>88785</v>
      </c>
      <c r="D5" s="5" t="n">
        <v>82742</v>
      </c>
      <c r="E5" s="5" t="n">
        <v>69984</v>
      </c>
    </row>
    <row r="6" spans="1:5">
      <c r="A6" s="4" t="s">
        <v>770</v>
      </c>
      <c r="B6" s="5" t="n">
        <v>106862</v>
      </c>
      <c r="C6" s="5" t="n">
        <v>9074</v>
      </c>
      <c r="D6" s="5" t="n">
        <v>2108</v>
      </c>
      <c r="E6" s="5" t="n">
        <v>2206</v>
      </c>
    </row>
    <row r="7" spans="1:5">
      <c r="A7" s="4" t="s">
        <v>37</v>
      </c>
      <c r="B7" s="7" t="n">
        <v>116331</v>
      </c>
      <c r="C7" s="7" t="n">
        <v>97859</v>
      </c>
      <c r="D7" s="7" t="n">
        <v>84850</v>
      </c>
      <c r="E7" s="7" t="n">
        <v>721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3</v>
      </c>
    </row>
    <row r="2" spans="1:3">
      <c r="A2" s="3" t="s">
        <v>772</v>
      </c>
    </row>
    <row r="3" spans="1:3">
      <c r="A3" s="4" t="s">
        <v>733</v>
      </c>
      <c r="B3" s="7" t="n">
        <v>106862</v>
      </c>
      <c r="C3" s="7" t="n">
        <v>9074</v>
      </c>
    </row>
    <row r="4" spans="1:3">
      <c r="A4" s="4" t="s">
        <v>773</v>
      </c>
      <c r="B4" s="5" t="n">
        <v>106963</v>
      </c>
      <c r="C4" s="5" t="n">
        <v>8981</v>
      </c>
    </row>
    <row r="5" spans="1:3">
      <c r="A5" s="4" t="s">
        <v>774</v>
      </c>
      <c r="B5" s="5" t="n">
        <v>77</v>
      </c>
      <c r="C5" s="5" t="n">
        <v>93</v>
      </c>
    </row>
    <row r="6" spans="1:3">
      <c r="A6" s="4" t="s">
        <v>775</v>
      </c>
      <c r="B6" s="5" t="n">
        <v>-178</v>
      </c>
    </row>
    <row r="7" spans="1:3">
      <c r="A7" s="3" t="s">
        <v>776</v>
      </c>
    </row>
    <row r="8" spans="1:3">
      <c r="A8" s="4" t="s">
        <v>777</v>
      </c>
      <c r="B8" s="5" t="n">
        <v>6356</v>
      </c>
    </row>
    <row r="9" spans="1:3">
      <c r="A9" s="4" t="s">
        <v>778</v>
      </c>
      <c r="B9" s="5" t="n">
        <v>89671</v>
      </c>
    </row>
    <row r="10" spans="1:3">
      <c r="A10" s="4" t="s">
        <v>779</v>
      </c>
      <c r="B10" s="5" t="n">
        <v>10835</v>
      </c>
    </row>
    <row r="11" spans="1:3">
      <c r="A11" s="4" t="s">
        <v>113</v>
      </c>
      <c r="B11" s="5" t="n">
        <v>106862</v>
      </c>
      <c r="C11" s="5" t="n">
        <v>9074</v>
      </c>
    </row>
    <row r="12" spans="1:3">
      <c r="A12" s="3" t="s">
        <v>780</v>
      </c>
    </row>
    <row r="13" spans="1:3">
      <c r="A13" s="4" t="s">
        <v>777</v>
      </c>
      <c r="B13" s="5" t="n">
        <v>6362</v>
      </c>
    </row>
    <row r="14" spans="1:3">
      <c r="A14" s="4" t="s">
        <v>778</v>
      </c>
      <c r="B14" s="5" t="n">
        <v>89819</v>
      </c>
    </row>
    <row r="15" spans="1:3">
      <c r="A15" s="4" t="s">
        <v>779</v>
      </c>
      <c r="B15" s="5" t="n">
        <v>10782</v>
      </c>
    </row>
    <row r="16" spans="1:3">
      <c r="A16" s="4" t="s">
        <v>113</v>
      </c>
      <c r="B16" s="7" t="n">
        <v>106963</v>
      </c>
      <c r="C16" s="7" t="n">
        <v>89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0"/>
    <col customWidth="1" max="5" min="5" width="20"/>
  </cols>
  <sheetData>
    <row r="1" spans="1:5">
      <c r="A1" s="1" t="s">
        <v>781</v>
      </c>
      <c r="B1" s="2" t="s">
        <v>1</v>
      </c>
    </row>
    <row r="2" spans="1:5">
      <c r="B2" s="2" t="s">
        <v>782</v>
      </c>
      <c r="C2" s="2" t="s">
        <v>783</v>
      </c>
      <c r="D2" s="2" t="s">
        <v>784</v>
      </c>
      <c r="E2" s="2" t="s">
        <v>785</v>
      </c>
    </row>
    <row r="3" spans="1:5">
      <c r="A3" s="4" t="s">
        <v>786</v>
      </c>
    </row>
    <row r="4" spans="1:5">
      <c r="A4" s="3" t="s">
        <v>213</v>
      </c>
    </row>
    <row r="5" spans="1:5">
      <c r="A5" s="4" t="s">
        <v>787</v>
      </c>
      <c r="B5" s="5" t="n">
        <v>280237</v>
      </c>
    </row>
    <row r="6" spans="1:5">
      <c r="A6" s="4" t="s">
        <v>788</v>
      </c>
      <c r="D6" s="5" t="n">
        <v>0</v>
      </c>
      <c r="E6" s="5" t="n">
        <v>0</v>
      </c>
    </row>
    <row r="7" spans="1:5">
      <c r="A7" s="4" t="s">
        <v>789</v>
      </c>
    </row>
    <row r="8" spans="1:5">
      <c r="A8" s="3" t="s">
        <v>213</v>
      </c>
    </row>
    <row r="9" spans="1:5">
      <c r="A9" s="4" t="s">
        <v>790</v>
      </c>
      <c r="B9" s="5" t="n">
        <v>8500000</v>
      </c>
    </row>
    <row r="10" spans="1:5">
      <c r="A10" s="4" t="s">
        <v>791</v>
      </c>
      <c r="B10" s="5" t="n">
        <v>1600000</v>
      </c>
    </row>
    <row r="11" spans="1:5">
      <c r="A11" s="4" t="s">
        <v>792</v>
      </c>
    </row>
    <row r="12" spans="1:5">
      <c r="A12" s="3" t="s">
        <v>213</v>
      </c>
    </row>
    <row r="13" spans="1:5">
      <c r="A13" s="4" t="s">
        <v>787</v>
      </c>
      <c r="B13" s="5" t="n">
        <v>300000</v>
      </c>
      <c r="C13" s="5" t="n">
        <v>300000</v>
      </c>
      <c r="D13" s="5" t="n">
        <v>500000</v>
      </c>
    </row>
    <row r="14" spans="1:5">
      <c r="A14" s="4" t="s">
        <v>793</v>
      </c>
    </row>
    <row r="15" spans="1:5">
      <c r="A15" s="3" t="s">
        <v>213</v>
      </c>
    </row>
    <row r="16" spans="1:5">
      <c r="A16" s="4" t="s">
        <v>794</v>
      </c>
      <c r="B16" s="5" t="n">
        <v>3</v>
      </c>
      <c r="C16" s="5" t="n">
        <v>3</v>
      </c>
    </row>
    <row r="17" spans="1:5">
      <c r="A17" s="4" t="s">
        <v>795</v>
      </c>
    </row>
    <row r="18" spans="1:5">
      <c r="A18" s="3" t="s">
        <v>213</v>
      </c>
    </row>
    <row r="19" spans="1:5">
      <c r="A19" s="4" t="s">
        <v>794</v>
      </c>
      <c r="B19" s="5" t="n">
        <v>3</v>
      </c>
      <c r="C19" s="5" t="n">
        <v>3</v>
      </c>
    </row>
    <row r="20" spans="1:5">
      <c r="A20" s="4" t="s">
        <v>796</v>
      </c>
    </row>
    <row r="21" spans="1:5">
      <c r="A21" s="3" t="s">
        <v>213</v>
      </c>
    </row>
    <row r="22" spans="1:5">
      <c r="A22" s="4" t="s">
        <v>794</v>
      </c>
      <c r="B22" s="5" t="n">
        <v>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7</v>
      </c>
      <c r="B1" s="2" t="s">
        <v>1</v>
      </c>
    </row>
    <row r="2" spans="1:4">
      <c r="B2" s="2" t="s">
        <v>2</v>
      </c>
      <c r="C2" s="2" t="s">
        <v>33</v>
      </c>
      <c r="D2" s="2" t="s">
        <v>77</v>
      </c>
    </row>
    <row r="3" spans="1:4">
      <c r="A3" s="3" t="s">
        <v>798</v>
      </c>
    </row>
    <row r="4" spans="1:4">
      <c r="A4" s="4" t="s">
        <v>799</v>
      </c>
      <c r="B4" s="7" t="n">
        <v>23959</v>
      </c>
      <c r="C4" s="7" t="n">
        <v>21134</v>
      </c>
      <c r="D4" s="7" t="n">
        <v>18477</v>
      </c>
    </row>
    <row r="5" spans="1:4">
      <c r="A5" s="4" t="s">
        <v>800</v>
      </c>
      <c r="B5" s="5" t="n">
        <v>6848</v>
      </c>
      <c r="C5" s="5" t="n">
        <v>9545</v>
      </c>
      <c r="D5" s="5" t="n">
        <v>631</v>
      </c>
    </row>
    <row r="6" spans="1:4">
      <c r="A6" s="4" t="s">
        <v>801</v>
      </c>
    </row>
    <row r="7" spans="1:4">
      <c r="A7" s="3" t="s">
        <v>798</v>
      </c>
    </row>
    <row r="8" spans="1:4">
      <c r="A8" s="4" t="s">
        <v>799</v>
      </c>
      <c r="B8" s="5" t="n">
        <v>14741</v>
      </c>
      <c r="C8" s="5" t="n">
        <v>12336</v>
      </c>
      <c r="D8" s="5" t="n">
        <v>10272</v>
      </c>
    </row>
    <row r="9" spans="1:4">
      <c r="A9" s="4" t="s">
        <v>447</v>
      </c>
    </row>
    <row r="10" spans="1:4">
      <c r="A10" s="3" t="s">
        <v>798</v>
      </c>
    </row>
    <row r="11" spans="1:4">
      <c r="A11" s="4" t="s">
        <v>799</v>
      </c>
      <c r="B11" s="5" t="n">
        <v>1124</v>
      </c>
      <c r="C11" s="5" t="n">
        <v>1570</v>
      </c>
      <c r="D11" s="5" t="n">
        <v>1768</v>
      </c>
    </row>
    <row r="12" spans="1:4">
      <c r="A12" s="4" t="s">
        <v>802</v>
      </c>
    </row>
    <row r="13" spans="1:4">
      <c r="A13" s="3" t="s">
        <v>798</v>
      </c>
    </row>
    <row r="14" spans="1:4">
      <c r="A14" s="4" t="s">
        <v>799</v>
      </c>
      <c r="C14" s="5" t="n">
        <v>766</v>
      </c>
      <c r="D14" s="5" t="n">
        <v>3625</v>
      </c>
    </row>
    <row r="15" spans="1:4">
      <c r="A15" s="4" t="s">
        <v>793</v>
      </c>
    </row>
    <row r="16" spans="1:4">
      <c r="A16" s="3" t="s">
        <v>798</v>
      </c>
    </row>
    <row r="17" spans="1:4">
      <c r="A17" s="4" t="s">
        <v>799</v>
      </c>
      <c r="B17" s="5" t="n">
        <v>3411</v>
      </c>
      <c r="C17" s="5" t="n">
        <v>4728</v>
      </c>
      <c r="D17" s="7" t="n">
        <v>2812</v>
      </c>
    </row>
    <row r="18" spans="1:4">
      <c r="A18" s="4" t="s">
        <v>795</v>
      </c>
    </row>
    <row r="19" spans="1:4">
      <c r="A19" s="3" t="s">
        <v>798</v>
      </c>
    </row>
    <row r="20" spans="1:4">
      <c r="A20" s="4" t="s">
        <v>799</v>
      </c>
      <c r="B20" s="5" t="n">
        <v>4270</v>
      </c>
      <c r="C20" s="7" t="n">
        <v>1734</v>
      </c>
    </row>
    <row r="21" spans="1:4">
      <c r="A21" s="4" t="s">
        <v>796</v>
      </c>
    </row>
    <row r="22" spans="1:4">
      <c r="A22" s="3" t="s">
        <v>798</v>
      </c>
    </row>
    <row r="23" spans="1:4">
      <c r="A23" s="4" t="s">
        <v>799</v>
      </c>
      <c r="B23" s="7" t="n">
        <v>4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03</v>
      </c>
      <c r="B1" s="2" t="s">
        <v>1</v>
      </c>
    </row>
    <row r="2" spans="1:5">
      <c r="B2" s="2" t="s">
        <v>2</v>
      </c>
      <c r="C2" s="2" t="s">
        <v>33</v>
      </c>
      <c r="D2" s="2" t="s">
        <v>77</v>
      </c>
      <c r="E2" s="2" t="s">
        <v>467</v>
      </c>
    </row>
    <row r="3" spans="1:5">
      <c r="A3" s="4" t="s">
        <v>801</v>
      </c>
    </row>
    <row r="4" spans="1:5">
      <c r="A4" s="3" t="s">
        <v>804</v>
      </c>
    </row>
    <row r="5" spans="1:5">
      <c r="A5" s="4" t="s">
        <v>805</v>
      </c>
      <c r="B5" s="5" t="n">
        <v>1344523</v>
      </c>
    </row>
    <row r="6" spans="1:5">
      <c r="A6" s="4" t="s">
        <v>787</v>
      </c>
      <c r="B6" s="5" t="n">
        <v>434357</v>
      </c>
    </row>
    <row r="7" spans="1:5">
      <c r="A7" s="4" t="s">
        <v>806</v>
      </c>
      <c r="B7" s="5" t="n">
        <v>-571531</v>
      </c>
    </row>
    <row r="8" spans="1:5">
      <c r="A8" s="4" t="s">
        <v>807</v>
      </c>
      <c r="B8" s="5" t="n">
        <v>-36331</v>
      </c>
    </row>
    <row r="9" spans="1:5">
      <c r="A9" s="4" t="s">
        <v>808</v>
      </c>
      <c r="B9" s="5" t="n">
        <v>1171018</v>
      </c>
      <c r="C9" s="5" t="n">
        <v>1344523</v>
      </c>
    </row>
    <row r="10" spans="1:5">
      <c r="A10" s="3" t="s">
        <v>809</v>
      </c>
    </row>
    <row r="11" spans="1:5">
      <c r="A11" s="4" t="s">
        <v>810</v>
      </c>
      <c r="B11" s="8" t="n">
        <v>26.68</v>
      </c>
    </row>
    <row r="12" spans="1:5">
      <c r="A12" s="4" t="s">
        <v>811</v>
      </c>
      <c r="B12" s="9" t="n">
        <v>52.25</v>
      </c>
      <c r="C12" s="8" t="n">
        <v>41.15</v>
      </c>
      <c r="D12" s="8" t="n">
        <v>21.51</v>
      </c>
    </row>
    <row r="13" spans="1:5">
      <c r="A13" s="4" t="s">
        <v>812</v>
      </c>
      <c r="B13" s="9" t="n">
        <v>23.75</v>
      </c>
    </row>
    <row r="14" spans="1:5">
      <c r="A14" s="4" t="s">
        <v>813</v>
      </c>
      <c r="B14" s="9" t="n">
        <v>35.32</v>
      </c>
    </row>
    <row r="15" spans="1:5">
      <c r="A15" s="4" t="s">
        <v>814</v>
      </c>
      <c r="B15" s="8" t="n">
        <v>37.32</v>
      </c>
      <c r="C15" s="8" t="n">
        <v>26.68</v>
      </c>
    </row>
    <row r="16" spans="1:5">
      <c r="A16" s="3" t="s">
        <v>815</v>
      </c>
    </row>
    <row r="17" spans="1:5">
      <c r="A17" s="4" t="s">
        <v>816</v>
      </c>
      <c r="B17" s="7" t="n">
        <v>29600</v>
      </c>
      <c r="C17" s="7" t="n">
        <v>21200</v>
      </c>
      <c r="D17" s="7" t="n">
        <v>10300</v>
      </c>
    </row>
    <row r="18" spans="1:5">
      <c r="A18" s="3" t="s">
        <v>817</v>
      </c>
    </row>
    <row r="19" spans="1:5">
      <c r="A19" s="4" t="s">
        <v>818</v>
      </c>
      <c r="B19" s="7" t="n">
        <v>23400</v>
      </c>
    </row>
    <row r="20" spans="1:5">
      <c r="A20" s="4" t="s">
        <v>819</v>
      </c>
      <c r="B20" s="4" t="s">
        <v>820</v>
      </c>
    </row>
    <row r="21" spans="1:5">
      <c r="A21" s="4" t="s">
        <v>447</v>
      </c>
    </row>
    <row r="22" spans="1:5">
      <c r="A22" s="3" t="s">
        <v>821</v>
      </c>
    </row>
    <row r="23" spans="1:5">
      <c r="A23" s="4" t="s">
        <v>822</v>
      </c>
      <c r="B23" s="5" t="n">
        <v>1396706</v>
      </c>
    </row>
    <row r="24" spans="1:5">
      <c r="A24" s="4" t="s">
        <v>787</v>
      </c>
      <c r="B24" s="5" t="n">
        <v>0</v>
      </c>
    </row>
    <row r="25" spans="1:5">
      <c r="A25" s="4" t="s">
        <v>823</v>
      </c>
      <c r="B25" s="5" t="n">
        <v>-348442</v>
      </c>
    </row>
    <row r="26" spans="1:5">
      <c r="A26" s="4" t="s">
        <v>824</v>
      </c>
      <c r="B26" s="5" t="n">
        <v>1048264</v>
      </c>
      <c r="C26" s="5" t="n">
        <v>1396706</v>
      </c>
    </row>
    <row r="27" spans="1:5">
      <c r="A27" s="4" t="s">
        <v>825</v>
      </c>
      <c r="B27" s="5" t="n">
        <v>904055</v>
      </c>
    </row>
    <row r="28" spans="1:5">
      <c r="A28" s="3" t="s">
        <v>826</v>
      </c>
    </row>
    <row r="29" spans="1:5">
      <c r="A29" s="4" t="s">
        <v>827</v>
      </c>
      <c r="B29" s="8" t="n">
        <v>18.85</v>
      </c>
    </row>
    <row r="30" spans="1:5">
      <c r="A30" s="4" t="s">
        <v>828</v>
      </c>
      <c r="B30" s="9" t="n">
        <v>16.12</v>
      </c>
    </row>
    <row r="31" spans="1:5">
      <c r="A31" s="4" t="s">
        <v>829</v>
      </c>
      <c r="B31" s="9" t="n">
        <v>19.76</v>
      </c>
      <c r="C31" s="8" t="n">
        <v>18.85</v>
      </c>
    </row>
    <row r="32" spans="1:5">
      <c r="A32" s="4" t="s">
        <v>830</v>
      </c>
      <c r="B32" s="8" t="n">
        <v>18.04</v>
      </c>
    </row>
    <row r="33" spans="1:5">
      <c r="A33" s="3" t="s">
        <v>831</v>
      </c>
    </row>
    <row r="34" spans="1:5">
      <c r="A34" s="4" t="s">
        <v>832</v>
      </c>
      <c r="B34" s="4" t="s">
        <v>833</v>
      </c>
    </row>
    <row r="35" spans="1:5">
      <c r="A35" s="4" t="s">
        <v>834</v>
      </c>
      <c r="B35" s="4" t="s">
        <v>835</v>
      </c>
    </row>
    <row r="36" spans="1:5">
      <c r="A36" s="3" t="s">
        <v>836</v>
      </c>
    </row>
    <row r="37" spans="1:5">
      <c r="A37" s="4" t="s">
        <v>837</v>
      </c>
      <c r="B37" s="7" t="n">
        <v>23685</v>
      </c>
    </row>
    <row r="38" spans="1:5">
      <c r="A38" s="4" t="s">
        <v>838</v>
      </c>
      <c r="B38" s="5" t="n">
        <v>21979</v>
      </c>
    </row>
    <row r="39" spans="1:5">
      <c r="A39" s="4" t="s">
        <v>839</v>
      </c>
      <c r="B39" s="5" t="n">
        <v>13500</v>
      </c>
      <c r="C39" s="7" t="n">
        <v>400</v>
      </c>
      <c r="D39" s="5" t="n">
        <v>200</v>
      </c>
    </row>
    <row r="40" spans="1:5">
      <c r="A40" s="4" t="s">
        <v>840</v>
      </c>
      <c r="B40" s="5" t="n">
        <v>0</v>
      </c>
      <c r="C40" s="7" t="n">
        <v>0</v>
      </c>
      <c r="D40" s="7" t="n">
        <v>0</v>
      </c>
    </row>
    <row r="41" spans="1:5">
      <c r="A41" s="3" t="s">
        <v>817</v>
      </c>
    </row>
    <row r="42" spans="1:5">
      <c r="A42" s="4" t="s">
        <v>841</v>
      </c>
      <c r="B42" s="7" t="n">
        <v>700</v>
      </c>
    </row>
    <row r="43" spans="1:5">
      <c r="A43" s="4" t="s">
        <v>819</v>
      </c>
      <c r="B43" s="4" t="s">
        <v>426</v>
      </c>
    </row>
    <row r="44" spans="1:5">
      <c r="A44" s="4" t="s">
        <v>786</v>
      </c>
    </row>
    <row r="45" spans="1:5">
      <c r="A45" s="3" t="s">
        <v>804</v>
      </c>
    </row>
    <row r="46" spans="1:5">
      <c r="A46" s="4" t="s">
        <v>805</v>
      </c>
      <c r="B46" s="5" t="n">
        <v>861318</v>
      </c>
    </row>
    <row r="47" spans="1:5">
      <c r="A47" s="4" t="s">
        <v>787</v>
      </c>
      <c r="B47" s="5" t="n">
        <v>280237</v>
      </c>
    </row>
    <row r="48" spans="1:5">
      <c r="A48" s="4" t="s">
        <v>806</v>
      </c>
      <c r="D48" s="5" t="n">
        <v>0</v>
      </c>
      <c r="E48" s="5" t="n">
        <v>0</v>
      </c>
    </row>
    <row r="49" spans="1:5">
      <c r="A49" s="4" t="s">
        <v>807</v>
      </c>
      <c r="B49" s="5" t="n">
        <v>-42943</v>
      </c>
    </row>
    <row r="50" spans="1:5">
      <c r="A50" s="4" t="s">
        <v>808</v>
      </c>
      <c r="B50" s="5" t="n">
        <v>1098612</v>
      </c>
      <c r="C50" s="5" t="n">
        <v>861318</v>
      </c>
    </row>
    <row r="51" spans="1:5">
      <c r="A51" s="3" t="s">
        <v>809</v>
      </c>
    </row>
    <row r="52" spans="1:5">
      <c r="A52" s="4" t="s">
        <v>810</v>
      </c>
      <c r="B52" s="8" t="n">
        <v>30.89</v>
      </c>
    </row>
    <row r="53" spans="1:5">
      <c r="A53" s="4" t="s">
        <v>811</v>
      </c>
      <c r="B53" s="9" t="n">
        <v>49.72</v>
      </c>
      <c r="C53" s="8" t="n">
        <v>41.79</v>
      </c>
      <c r="D53" s="8" t="n">
        <v>23.92</v>
      </c>
    </row>
    <row r="54" spans="1:5">
      <c r="A54" s="4" t="s">
        <v>813</v>
      </c>
      <c r="B54" s="9" t="n">
        <v>34.94</v>
      </c>
    </row>
    <row r="55" spans="1:5">
      <c r="A55" s="4" t="s">
        <v>814</v>
      </c>
      <c r="B55" s="8" t="n">
        <v>35.54</v>
      </c>
      <c r="C55" s="8" t="n">
        <v>30.89</v>
      </c>
    </row>
    <row r="56" spans="1:5">
      <c r="A56" s="3" t="s">
        <v>815</v>
      </c>
    </row>
    <row r="57" spans="1:5">
      <c r="A57" s="4" t="s">
        <v>816</v>
      </c>
      <c r="C57" s="7" t="n">
        <v>23100</v>
      </c>
    </row>
    <row r="58" spans="1:5">
      <c r="A58" s="3" t="s">
        <v>817</v>
      </c>
    </row>
    <row r="59" spans="1:5">
      <c r="A59" s="4" t="s">
        <v>818</v>
      </c>
      <c r="B59" s="7" t="n">
        <v>6200</v>
      </c>
    </row>
    <row r="60" spans="1:5">
      <c r="A60" s="4" t="s">
        <v>819</v>
      </c>
      <c r="B60" s="4" t="s">
        <v>84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77</v>
      </c>
    </row>
    <row r="3" spans="1:4">
      <c r="A3" s="3" t="s">
        <v>448</v>
      </c>
    </row>
    <row r="4" spans="1:4">
      <c r="A4" s="4" t="s">
        <v>844</v>
      </c>
      <c r="C4" s="4" t="s">
        <v>845</v>
      </c>
      <c r="D4" s="4" t="s">
        <v>845</v>
      </c>
    </row>
    <row r="5" spans="1:4">
      <c r="A5" s="4" t="s">
        <v>846</v>
      </c>
      <c r="C5" s="4" t="s">
        <v>847</v>
      </c>
      <c r="D5" s="4" t="s">
        <v>848</v>
      </c>
    </row>
    <row r="6" spans="1:4">
      <c r="A6" s="4" t="s">
        <v>849</v>
      </c>
      <c r="C6" s="4" t="s">
        <v>850</v>
      </c>
      <c r="D6" s="4" t="s">
        <v>851</v>
      </c>
    </row>
    <row r="7" spans="1:4">
      <c r="A7" s="4" t="s">
        <v>852</v>
      </c>
      <c r="B7" s="4" t="s">
        <v>453</v>
      </c>
      <c r="C7" s="4" t="s">
        <v>453</v>
      </c>
      <c r="D7" s="4" t="s">
        <v>453</v>
      </c>
    </row>
    <row r="8" spans="1:4">
      <c r="A8" s="4" t="s">
        <v>853</v>
      </c>
      <c r="C8" s="8" t="n">
        <v>39.82</v>
      </c>
      <c r="D8" s="8" t="n">
        <v>20.4</v>
      </c>
    </row>
    <row r="9" spans="1:4">
      <c r="A9" s="4" t="s">
        <v>854</v>
      </c>
      <c r="C9" s="8" t="n">
        <v>14.98</v>
      </c>
      <c r="D9" s="8" t="n">
        <v>7.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07</v>
      </c>
      <c r="J1" s="2" t="s">
        <v>1</v>
      </c>
    </row>
    <row r="2" spans="1:12">
      <c r="B2" s="2" t="s">
        <v>2</v>
      </c>
      <c r="C2" s="2" t="s">
        <v>488</v>
      </c>
      <c r="D2" s="2" t="s">
        <v>4</v>
      </c>
      <c r="E2" s="2" t="s">
        <v>489</v>
      </c>
      <c r="F2" s="2" t="s">
        <v>33</v>
      </c>
      <c r="G2" s="2" t="s">
        <v>490</v>
      </c>
      <c r="H2" s="2" t="s">
        <v>491</v>
      </c>
      <c r="I2" s="2" t="s">
        <v>492</v>
      </c>
      <c r="J2" s="2" t="s">
        <v>2</v>
      </c>
      <c r="K2" s="2" t="s">
        <v>33</v>
      </c>
      <c r="L2" s="2" t="s">
        <v>77</v>
      </c>
    </row>
    <row r="3" spans="1:12">
      <c r="A3" s="3" t="s">
        <v>856</v>
      </c>
    </row>
    <row r="4" spans="1:12">
      <c r="A4" s="4" t="s">
        <v>95</v>
      </c>
      <c r="B4" s="7" t="n">
        <v>45750</v>
      </c>
      <c r="C4" s="7" t="n">
        <v>37716</v>
      </c>
      <c r="D4" s="7" t="n">
        <v>41112</v>
      </c>
      <c r="E4" s="7" t="n">
        <v>36861</v>
      </c>
      <c r="F4" s="7" t="n">
        <v>98961</v>
      </c>
      <c r="G4" s="7" t="n">
        <v>34378</v>
      </c>
      <c r="H4" s="7" t="n">
        <v>34567</v>
      </c>
      <c r="I4" s="7" t="n">
        <v>43221</v>
      </c>
      <c r="J4" s="7" t="n">
        <v>161439</v>
      </c>
      <c r="K4" s="7" t="n">
        <v>211127</v>
      </c>
      <c r="L4" s="7" t="n">
        <v>113897</v>
      </c>
    </row>
    <row r="5" spans="1:12">
      <c r="A5" s="4" t="s">
        <v>857</v>
      </c>
      <c r="J5" s="5" t="n">
        <v>5790</v>
      </c>
      <c r="K5" s="5" t="n">
        <v>8443</v>
      </c>
      <c r="L5" s="5" t="n">
        <v>4980</v>
      </c>
    </row>
    <row r="6" spans="1:12">
      <c r="A6" s="4" t="s">
        <v>858</v>
      </c>
      <c r="J6" s="7" t="n">
        <v>155649</v>
      </c>
      <c r="K6" s="7" t="n">
        <v>202684</v>
      </c>
      <c r="L6" s="7" t="n">
        <v>108917</v>
      </c>
    </row>
    <row r="7" spans="1:12">
      <c r="A7" s="4" t="s">
        <v>102</v>
      </c>
      <c r="J7" s="5" t="n">
        <v>30202</v>
      </c>
      <c r="K7" s="5" t="n">
        <v>30176</v>
      </c>
      <c r="L7" s="5" t="n">
        <v>29768</v>
      </c>
    </row>
    <row r="8" spans="1:12">
      <c r="A8" s="4" t="s">
        <v>859</v>
      </c>
      <c r="B8" s="8" t="n">
        <v>1.47</v>
      </c>
      <c r="C8" s="8" t="n">
        <v>1.2</v>
      </c>
      <c r="D8" s="8" t="n">
        <v>1.31</v>
      </c>
      <c r="E8" s="8" t="n">
        <v>1.18</v>
      </c>
      <c r="F8" s="8" t="n">
        <v>3.16</v>
      </c>
      <c r="G8" s="8" t="n">
        <v>1.09</v>
      </c>
      <c r="H8" s="8" t="n">
        <v>1.1</v>
      </c>
      <c r="I8" s="8" t="n">
        <v>1.38</v>
      </c>
      <c r="J8" s="8" t="n">
        <v>5.15</v>
      </c>
      <c r="K8" s="8" t="n">
        <v>6.72</v>
      </c>
      <c r="L8" s="8" t="n">
        <v>3.66</v>
      </c>
    </row>
    <row r="9" spans="1:12">
      <c r="A9" s="3" t="s">
        <v>860</v>
      </c>
    </row>
    <row r="10" spans="1:12">
      <c r="A10" s="4" t="s">
        <v>861</v>
      </c>
      <c r="J10" s="7" t="n">
        <v>170</v>
      </c>
      <c r="K10" s="7" t="n">
        <v>313</v>
      </c>
      <c r="L10" s="7" t="n">
        <v>120</v>
      </c>
    </row>
    <row r="11" spans="1:12">
      <c r="A11" s="4" t="s">
        <v>862</v>
      </c>
      <c r="J11" s="7" t="n">
        <v>155819</v>
      </c>
      <c r="K11" s="7" t="n">
        <v>202997</v>
      </c>
      <c r="L11" s="7" t="n">
        <v>109037</v>
      </c>
    </row>
    <row r="12" spans="1:12">
      <c r="A12" s="4" t="s">
        <v>863</v>
      </c>
      <c r="J12" s="5" t="n">
        <v>1182</v>
      </c>
      <c r="K12" s="5" t="n">
        <v>1210</v>
      </c>
      <c r="L12" s="5" t="n">
        <v>769</v>
      </c>
    </row>
    <row r="13" spans="1:12">
      <c r="A13" s="4" t="s">
        <v>864</v>
      </c>
      <c r="J13" s="5" t="n">
        <v>31384</v>
      </c>
      <c r="K13" s="5" t="n">
        <v>31386</v>
      </c>
      <c r="L13" s="5" t="n">
        <v>30537</v>
      </c>
    </row>
    <row r="14" spans="1:12">
      <c r="A14" s="4" t="s">
        <v>865</v>
      </c>
      <c r="B14" s="8" t="n">
        <v>1.41</v>
      </c>
      <c r="C14" s="8" t="n">
        <v>1.15</v>
      </c>
      <c r="D14" s="8" t="n">
        <v>1.26</v>
      </c>
      <c r="E14" s="8" t="n">
        <v>1.14</v>
      </c>
      <c r="F14" s="8" t="n">
        <v>3.03</v>
      </c>
      <c r="G14" s="8" t="n">
        <v>1.05</v>
      </c>
      <c r="H14" s="8" t="n">
        <v>1.06</v>
      </c>
      <c r="I14" s="8" t="n">
        <v>1.33</v>
      </c>
      <c r="J14" s="8" t="n">
        <v>4.96</v>
      </c>
      <c r="K14" s="8" t="n">
        <v>6.47</v>
      </c>
      <c r="L14" s="8" t="n">
        <v>3.5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07</v>
      </c>
      <c r="J1" s="2" t="s">
        <v>1</v>
      </c>
    </row>
    <row r="2" spans="1:12">
      <c r="B2" s="2" t="s">
        <v>2</v>
      </c>
      <c r="C2" s="2" t="s">
        <v>488</v>
      </c>
      <c r="D2" s="2" t="s">
        <v>4</v>
      </c>
      <c r="E2" s="2" t="s">
        <v>489</v>
      </c>
      <c r="F2" s="2" t="s">
        <v>33</v>
      </c>
      <c r="G2" s="2" t="s">
        <v>490</v>
      </c>
      <c r="H2" s="2" t="s">
        <v>491</v>
      </c>
      <c r="I2" s="2" t="s">
        <v>492</v>
      </c>
      <c r="J2" s="2" t="s">
        <v>2</v>
      </c>
      <c r="K2" s="2" t="s">
        <v>33</v>
      </c>
      <c r="L2" s="2" t="s">
        <v>77</v>
      </c>
    </row>
    <row r="3" spans="1:12">
      <c r="A3" s="3" t="s">
        <v>867</v>
      </c>
    </row>
    <row r="4" spans="1:12">
      <c r="A4" s="4" t="s">
        <v>859</v>
      </c>
      <c r="B4" s="8" t="n">
        <v>1.47</v>
      </c>
      <c r="C4" s="8" t="n">
        <v>1.2</v>
      </c>
      <c r="D4" s="8" t="n">
        <v>1.31</v>
      </c>
      <c r="E4" s="8" t="n">
        <v>1.18</v>
      </c>
      <c r="F4" s="8" t="n">
        <v>3.16</v>
      </c>
      <c r="G4" s="8" t="n">
        <v>1.09</v>
      </c>
      <c r="H4" s="8" t="n">
        <v>1.1</v>
      </c>
      <c r="I4" s="8" t="n">
        <v>1.38</v>
      </c>
      <c r="J4" s="8" t="n">
        <v>5.15</v>
      </c>
      <c r="K4" s="8" t="n">
        <v>6.72</v>
      </c>
      <c r="L4" s="8" t="n">
        <v>3.66</v>
      </c>
    </row>
    <row r="5" spans="1:12">
      <c r="A5" s="4" t="s">
        <v>865</v>
      </c>
      <c r="B5" s="9" t="n">
        <v>1.41</v>
      </c>
      <c r="C5" s="9" t="n">
        <v>1.15</v>
      </c>
      <c r="D5" s="9" t="n">
        <v>1.26</v>
      </c>
      <c r="E5" s="9" t="n">
        <v>1.14</v>
      </c>
      <c r="F5" s="9" t="n">
        <v>3.03</v>
      </c>
      <c r="G5" s="9" t="n">
        <v>1.05</v>
      </c>
      <c r="H5" s="9" t="n">
        <v>1.06</v>
      </c>
      <c r="I5" s="9" t="n">
        <v>1.33</v>
      </c>
      <c r="J5" s="8" t="n">
        <v>4.96</v>
      </c>
      <c r="K5" s="9" t="n">
        <v>6.47</v>
      </c>
      <c r="L5" s="9" t="n">
        <v>3.57</v>
      </c>
    </row>
    <row r="6" spans="1:12">
      <c r="A6" s="4" t="s">
        <v>868</v>
      </c>
    </row>
    <row r="7" spans="1:12">
      <c r="A7" s="3" t="s">
        <v>867</v>
      </c>
    </row>
    <row r="8" spans="1:12">
      <c r="A8" s="4" t="s">
        <v>859</v>
      </c>
      <c r="B8" s="9" t="n">
        <v>1.52</v>
      </c>
      <c r="C8" s="9" t="n">
        <v>1.24</v>
      </c>
      <c r="D8" s="9" t="n">
        <v>1.36</v>
      </c>
      <c r="E8" s="9" t="n">
        <v>1.23</v>
      </c>
      <c r="F8" s="9" t="n">
        <v>3.3</v>
      </c>
      <c r="G8" s="9" t="n">
        <v>1.14</v>
      </c>
      <c r="H8" s="9" t="n">
        <v>1.15</v>
      </c>
      <c r="I8" s="9" t="n">
        <v>1.45</v>
      </c>
      <c r="K8" s="9" t="n">
        <v>7.03</v>
      </c>
      <c r="L8" s="9" t="n">
        <v>3.87</v>
      </c>
    </row>
    <row r="9" spans="1:12">
      <c r="A9" s="4" t="s">
        <v>865</v>
      </c>
      <c r="B9" s="9" t="n">
        <v>1.44</v>
      </c>
      <c r="C9" s="9" t="n">
        <v>1.17</v>
      </c>
      <c r="D9" s="9" t="n">
        <v>1.28</v>
      </c>
      <c r="E9" s="9" t="n">
        <v>1.16</v>
      </c>
      <c r="F9" s="9" t="n">
        <v>3.06</v>
      </c>
      <c r="G9" s="9" t="n">
        <v>1.06</v>
      </c>
      <c r="H9" s="9" t="n">
        <v>1.08</v>
      </c>
      <c r="I9" s="9" t="n">
        <v>1.35</v>
      </c>
      <c r="K9" s="9" t="n">
        <v>6.56</v>
      </c>
      <c r="L9" s="9" t="n">
        <v>3.65</v>
      </c>
    </row>
    <row r="10" spans="1:12">
      <c r="A10" s="4" t="s">
        <v>869</v>
      </c>
    </row>
    <row r="11" spans="1:12">
      <c r="A11" s="3" t="s">
        <v>867</v>
      </c>
    </row>
    <row r="12" spans="1:12">
      <c r="A12" s="4" t="s">
        <v>859</v>
      </c>
      <c r="B12" s="9" t="n">
        <v>-0.05</v>
      </c>
      <c r="C12" s="9" t="n">
        <v>-0.04</v>
      </c>
      <c r="D12" s="9" t="n">
        <v>-0.05</v>
      </c>
      <c r="E12" s="9" t="n">
        <v>-0.05</v>
      </c>
      <c r="F12" s="9" t="n">
        <v>-0.14</v>
      </c>
      <c r="G12" s="9" t="n">
        <v>-0.05</v>
      </c>
      <c r="H12" s="9" t="n">
        <v>-0.05</v>
      </c>
      <c r="I12" s="9" t="n">
        <v>-0.07000000000000001</v>
      </c>
      <c r="K12" s="9" t="n">
        <v>-0.31</v>
      </c>
      <c r="L12" s="9" t="n">
        <v>-0.21</v>
      </c>
    </row>
    <row r="13" spans="1:12">
      <c r="A13" s="4" t="s">
        <v>865</v>
      </c>
      <c r="B13" s="8" t="n">
        <v>-0.03</v>
      </c>
      <c r="C13" s="8" t="n">
        <v>-0.02</v>
      </c>
      <c r="D13" s="8" t="n">
        <v>-0.02</v>
      </c>
      <c r="E13" s="8" t="n">
        <v>-0.02</v>
      </c>
      <c r="F13" s="8" t="n">
        <v>-0.03</v>
      </c>
      <c r="G13" s="8" t="n">
        <v>-0.01</v>
      </c>
      <c r="H13" s="8" t="n">
        <v>-0.02</v>
      </c>
      <c r="I13" s="8" t="n">
        <v>-0.02</v>
      </c>
      <c r="K13" s="8" t="n">
        <v>-0.09</v>
      </c>
      <c r="L13" s="8" t="n">
        <v>-0.0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3</v>
      </c>
      <c r="D2" s="2" t="s">
        <v>77</v>
      </c>
    </row>
    <row r="3" spans="1:4">
      <c r="A3" s="4" t="s">
        <v>447</v>
      </c>
    </row>
    <row r="4" spans="1:4">
      <c r="A4" s="3" t="s">
        <v>871</v>
      </c>
    </row>
    <row r="5" spans="1:4">
      <c r="A5" s="4" t="s">
        <v>872</v>
      </c>
      <c r="C5" s="5" t="n">
        <v>99</v>
      </c>
      <c r="D5" s="5" t="n">
        <v>181</v>
      </c>
    </row>
    <row r="6" spans="1:4">
      <c r="A6" s="4" t="s">
        <v>801</v>
      </c>
    </row>
    <row r="7" spans="1:4">
      <c r="A7" s="3" t="s">
        <v>871</v>
      </c>
    </row>
    <row r="8" spans="1:4">
      <c r="A8" s="4" t="s">
        <v>872</v>
      </c>
      <c r="B8" s="5" t="n">
        <v>2</v>
      </c>
      <c r="C8" s="5" t="n">
        <v>6</v>
      </c>
      <c r="D8" s="5" t="n">
        <v>1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873</v>
      </c>
      <c r="B1" s="2" t="s">
        <v>874</v>
      </c>
      <c r="D1" s="2" t="s">
        <v>407</v>
      </c>
      <c r="H1" s="2" t="s">
        <v>1</v>
      </c>
    </row>
    <row r="2" spans="1:10">
      <c r="B2" s="2" t="s">
        <v>875</v>
      </c>
      <c r="C2" s="2" t="s">
        <v>876</v>
      </c>
      <c r="D2" s="2" t="s">
        <v>2</v>
      </c>
      <c r="E2" s="2" t="s">
        <v>488</v>
      </c>
      <c r="F2" s="2" t="s">
        <v>4</v>
      </c>
      <c r="G2" s="2" t="s">
        <v>489</v>
      </c>
      <c r="H2" s="2" t="s">
        <v>2</v>
      </c>
      <c r="I2" s="2" t="s">
        <v>33</v>
      </c>
      <c r="J2" s="2" t="s">
        <v>77</v>
      </c>
    </row>
    <row r="3" spans="1:10">
      <c r="A3" s="3" t="s">
        <v>877</v>
      </c>
    </row>
    <row r="4" spans="1:10">
      <c r="A4" s="4" t="s">
        <v>878</v>
      </c>
      <c r="H4" s="7" t="n">
        <v>68832</v>
      </c>
      <c r="I4" s="7" t="n">
        <v>34899</v>
      </c>
      <c r="J4" s="7" t="n">
        <v>12893</v>
      </c>
    </row>
    <row r="5" spans="1:10">
      <c r="A5" s="3" t="s">
        <v>879</v>
      </c>
    </row>
    <row r="6" spans="1:10">
      <c r="A6" s="4" t="s">
        <v>880</v>
      </c>
      <c r="D6" s="8" t="n">
        <v>0.25</v>
      </c>
      <c r="E6" s="8" t="n">
        <v>0.25</v>
      </c>
      <c r="F6" s="8" t="n">
        <v>0.25</v>
      </c>
      <c r="G6" s="8" t="n">
        <v>0.25</v>
      </c>
      <c r="H6" s="7" t="n">
        <v>1</v>
      </c>
    </row>
    <row r="7" spans="1:10">
      <c r="A7" s="4" t="s">
        <v>881</v>
      </c>
      <c r="B7" s="8" t="n">
        <v>0.3</v>
      </c>
    </row>
    <row r="8" spans="1:10">
      <c r="A8" s="4" t="s">
        <v>882</v>
      </c>
      <c r="B8" s="4" t="s">
        <v>883</v>
      </c>
    </row>
    <row r="9" spans="1:10">
      <c r="A9" s="4" t="s">
        <v>801</v>
      </c>
    </row>
    <row r="10" spans="1:10">
      <c r="A10" s="3" t="s">
        <v>877</v>
      </c>
    </row>
    <row r="11" spans="1:10">
      <c r="A11" s="4" t="s">
        <v>884</v>
      </c>
      <c r="H11" s="10" t="n">
        <v>0.2</v>
      </c>
      <c r="I11" s="10" t="n">
        <v>0.2</v>
      </c>
      <c r="J11" s="10" t="n">
        <v>0.2</v>
      </c>
    </row>
    <row r="12" spans="1:10">
      <c r="A12" s="4" t="s">
        <v>885</v>
      </c>
      <c r="H12" s="8" t="n">
        <v>51.86</v>
      </c>
      <c r="I12" s="8" t="n">
        <v>41.21</v>
      </c>
      <c r="J12" s="8" t="n">
        <v>22.74</v>
      </c>
    </row>
    <row r="13" spans="1:10">
      <c r="A13" s="4" t="s">
        <v>786</v>
      </c>
    </row>
    <row r="14" spans="1:10">
      <c r="A14" s="3" t="s">
        <v>877</v>
      </c>
    </row>
    <row r="15" spans="1:10">
      <c r="A15" s="4" t="s">
        <v>884</v>
      </c>
      <c r="H15" s="5" t="n">
        <v>0</v>
      </c>
      <c r="I15" s="10" t="n">
        <v>0.3</v>
      </c>
      <c r="J15" s="5" t="n">
        <v>0</v>
      </c>
    </row>
    <row r="16" spans="1:10">
      <c r="A16" s="4" t="s">
        <v>885</v>
      </c>
      <c r="I16" s="8" t="n">
        <v>39.82</v>
      </c>
    </row>
    <row r="17" spans="1:10">
      <c r="A17" s="4" t="s">
        <v>886</v>
      </c>
    </row>
    <row r="18" spans="1:10">
      <c r="A18" s="3" t="s">
        <v>877</v>
      </c>
    </row>
    <row r="19" spans="1:10">
      <c r="A19" s="4" t="s">
        <v>878</v>
      </c>
      <c r="J19" s="7" t="n">
        <v>9200</v>
      </c>
    </row>
    <row r="20" spans="1:10">
      <c r="A20" s="4" t="s">
        <v>887</v>
      </c>
    </row>
    <row r="21" spans="1:10">
      <c r="A21" s="3" t="s">
        <v>877</v>
      </c>
    </row>
    <row r="22" spans="1:10">
      <c r="A22" s="4" t="s">
        <v>884</v>
      </c>
      <c r="J22" s="10" t="n">
        <v>0.4</v>
      </c>
    </row>
    <row r="23" spans="1:10">
      <c r="A23" s="4" t="s">
        <v>885</v>
      </c>
      <c r="J23" s="8" t="n">
        <v>23.11</v>
      </c>
    </row>
    <row r="24" spans="1:10">
      <c r="A24" s="4" t="s">
        <v>888</v>
      </c>
    </row>
    <row r="25" spans="1:10">
      <c r="A25" s="3" t="s">
        <v>877</v>
      </c>
    </row>
    <row r="26" spans="1:10">
      <c r="A26" s="4" t="s">
        <v>878</v>
      </c>
      <c r="G26" s="7" t="n">
        <v>11400</v>
      </c>
      <c r="I26" s="7" t="n">
        <v>16000</v>
      </c>
    </row>
    <row r="27" spans="1:10">
      <c r="A27" s="4" t="s">
        <v>889</v>
      </c>
    </row>
    <row r="28" spans="1:10">
      <c r="A28" s="3" t="s">
        <v>877</v>
      </c>
    </row>
    <row r="29" spans="1:10">
      <c r="A29" s="4" t="s">
        <v>884</v>
      </c>
      <c r="G29" s="10" t="n">
        <v>0.2</v>
      </c>
      <c r="I29" s="10" t="n">
        <v>0.3</v>
      </c>
    </row>
    <row r="30" spans="1:10">
      <c r="A30" s="4" t="s">
        <v>885</v>
      </c>
      <c r="G30" s="8" t="n">
        <v>46.77</v>
      </c>
      <c r="I30" s="8" t="n">
        <v>47.1</v>
      </c>
    </row>
    <row r="31" spans="1:10">
      <c r="A31" s="4" t="s">
        <v>890</v>
      </c>
    </row>
    <row r="32" spans="1:10">
      <c r="A32" s="3" t="s">
        <v>877</v>
      </c>
    </row>
    <row r="33" spans="1:10">
      <c r="A33" s="4" t="s">
        <v>878</v>
      </c>
      <c r="H33" s="7" t="n">
        <v>45600</v>
      </c>
    </row>
    <row r="34" spans="1:10">
      <c r="A34" s="4" t="s">
        <v>891</v>
      </c>
    </row>
    <row r="35" spans="1:10">
      <c r="A35" s="3" t="s">
        <v>877</v>
      </c>
    </row>
    <row r="36" spans="1:10">
      <c r="A36" s="4" t="s">
        <v>884</v>
      </c>
      <c r="H36" s="5" t="n">
        <v>1</v>
      </c>
    </row>
    <row r="37" spans="1:10">
      <c r="A37" s="4" t="s">
        <v>885</v>
      </c>
      <c r="H37" s="8" t="n">
        <v>45.37</v>
      </c>
    </row>
    <row r="38" spans="1:10">
      <c r="A38" s="4" t="s">
        <v>892</v>
      </c>
      <c r="C38" s="4" t="s">
        <v>405</v>
      </c>
    </row>
    <row r="39" spans="1:10">
      <c r="A39" s="4" t="s">
        <v>893</v>
      </c>
      <c r="D39" s="7" t="n">
        <v>4400</v>
      </c>
      <c r="H39" s="7" t="n">
        <v>4400</v>
      </c>
    </row>
    <row r="40" spans="1:10">
      <c r="A40" s="4" t="s">
        <v>894</v>
      </c>
    </row>
    <row r="41" spans="1:10">
      <c r="A41" s="3" t="s">
        <v>877</v>
      </c>
    </row>
    <row r="42" spans="1:10">
      <c r="A42" s="4" t="s">
        <v>895</v>
      </c>
      <c r="C42" s="7" t="n">
        <v>50000</v>
      </c>
    </row>
    <row r="43" spans="1:10">
      <c r="A43" s="4" t="s">
        <v>896</v>
      </c>
    </row>
    <row r="44" spans="1:10">
      <c r="A44" s="3" t="s">
        <v>877</v>
      </c>
    </row>
    <row r="45" spans="1:10">
      <c r="A45" s="4" t="s">
        <v>892</v>
      </c>
      <c r="B45" s="4" t="s">
        <v>405</v>
      </c>
    </row>
    <row r="46" spans="1:10">
      <c r="A46" s="4" t="s">
        <v>897</v>
      </c>
    </row>
    <row r="47" spans="1:10">
      <c r="A47" s="3" t="s">
        <v>877</v>
      </c>
    </row>
    <row r="48" spans="1:10">
      <c r="A48" s="4" t="s">
        <v>895</v>
      </c>
      <c r="B48" s="7" t="n">
        <v>50000</v>
      </c>
    </row>
  </sheetData>
  <mergeCells count="4">
    <mergeCell ref="A1:A2"/>
    <mergeCell ref="B1:C1"/>
    <mergeCell ref="D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77</v>
      </c>
    </row>
    <row r="3" spans="1:4">
      <c r="A3" s="3" t="s">
        <v>899</v>
      </c>
    </row>
    <row r="4" spans="1:4">
      <c r="A4" s="4" t="s">
        <v>900</v>
      </c>
      <c r="B4" s="7" t="n">
        <v>26850</v>
      </c>
      <c r="C4" s="7" t="n">
        <v>45726</v>
      </c>
      <c r="D4" s="7" t="n">
        <v>28699</v>
      </c>
    </row>
    <row r="5" spans="1:4">
      <c r="A5" s="4" t="s">
        <v>901</v>
      </c>
      <c r="B5" s="5" t="n">
        <v>7575</v>
      </c>
      <c r="C5" s="5" t="n">
        <v>7062</v>
      </c>
      <c r="D5" s="5" t="n">
        <v>5176</v>
      </c>
    </row>
    <row r="6" spans="1:4">
      <c r="A6" s="4" t="s">
        <v>902</v>
      </c>
      <c r="B6" s="5" t="n">
        <v>34425</v>
      </c>
      <c r="C6" s="5" t="n">
        <v>52788</v>
      </c>
      <c r="D6" s="5" t="n">
        <v>33875</v>
      </c>
    </row>
    <row r="7" spans="1:4">
      <c r="A7" s="3" t="s">
        <v>903</v>
      </c>
    </row>
    <row r="8" spans="1:4">
      <c r="A8" s="4" t="s">
        <v>900</v>
      </c>
      <c r="B8" s="5" t="n">
        <v>13964</v>
      </c>
      <c r="C8" s="5" t="n">
        <v>25055</v>
      </c>
      <c r="D8" s="5" t="n">
        <v>32159</v>
      </c>
    </row>
    <row r="9" spans="1:4">
      <c r="A9" s="4" t="s">
        <v>901</v>
      </c>
      <c r="B9" s="5" t="n">
        <v>3519</v>
      </c>
      <c r="C9" s="5" t="n">
        <v>2297</v>
      </c>
      <c r="D9" s="5" t="n">
        <v>5436</v>
      </c>
    </row>
    <row r="10" spans="1:4">
      <c r="A10" s="4" t="s">
        <v>904</v>
      </c>
      <c r="C10" s="5" t="n">
        <v>-58313</v>
      </c>
    </row>
    <row r="11" spans="1:4">
      <c r="A11" s="4" t="s">
        <v>905</v>
      </c>
      <c r="B11" s="5" t="n">
        <v>17483</v>
      </c>
      <c r="C11" s="5" t="n">
        <v>-30961</v>
      </c>
      <c r="D11" s="5" t="n">
        <v>37595</v>
      </c>
    </row>
    <row r="12" spans="1:4">
      <c r="A12" s="4" t="s">
        <v>92</v>
      </c>
      <c r="B12" s="5" t="n">
        <v>51908</v>
      </c>
      <c r="C12" s="5" t="n">
        <v>21827</v>
      </c>
      <c r="D12" s="5" t="n">
        <v>71470</v>
      </c>
    </row>
    <row r="13" spans="1:4">
      <c r="A13" s="4" t="s">
        <v>800</v>
      </c>
      <c r="B13" s="7" t="n">
        <v>6848</v>
      </c>
      <c r="C13" s="7" t="n">
        <v>9545</v>
      </c>
      <c r="D13" s="7" t="n">
        <v>631</v>
      </c>
    </row>
    <row r="14" spans="1:4">
      <c r="A14" s="4" t="s">
        <v>906</v>
      </c>
      <c r="B14" s="4" t="s">
        <v>381</v>
      </c>
    </row>
    <row r="15" spans="1:4">
      <c r="A15" s="4" t="s">
        <v>907</v>
      </c>
      <c r="B15" s="7" t="n">
        <v>2800</v>
      </c>
    </row>
    <row r="16" spans="1:4">
      <c r="A16" s="4" t="s">
        <v>908</v>
      </c>
      <c r="B16" s="4" t="s">
        <v>5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9</v>
      </c>
      <c r="B1" s="2" t="s">
        <v>1</v>
      </c>
    </row>
    <row r="2" spans="1:4">
      <c r="B2" s="2" t="s">
        <v>2</v>
      </c>
      <c r="C2" s="2" t="s">
        <v>33</v>
      </c>
      <c r="D2" s="2" t="s">
        <v>77</v>
      </c>
    </row>
    <row r="3" spans="1:4">
      <c r="A3" s="3" t="s">
        <v>910</v>
      </c>
    </row>
    <row r="4" spans="1:4">
      <c r="A4" s="4" t="s">
        <v>911</v>
      </c>
      <c r="B4" s="4" t="s">
        <v>912</v>
      </c>
      <c r="C4" s="4" t="s">
        <v>913</v>
      </c>
      <c r="D4" s="4" t="s">
        <v>913</v>
      </c>
    </row>
    <row r="5" spans="1:4">
      <c r="A5" s="3" t="s">
        <v>914</v>
      </c>
    </row>
    <row r="6" spans="1:4">
      <c r="A6" s="4" t="s">
        <v>915</v>
      </c>
      <c r="B6" s="7" t="n">
        <v>44699</v>
      </c>
      <c r="C6" s="7" t="n">
        <v>81781</v>
      </c>
      <c r="D6" s="7" t="n">
        <v>65023</v>
      </c>
    </row>
    <row r="7" spans="1:4">
      <c r="A7" s="4" t="s">
        <v>916</v>
      </c>
      <c r="B7" s="5" t="n">
        <v>8744</v>
      </c>
      <c r="C7" s="5" t="n">
        <v>7594</v>
      </c>
      <c r="D7" s="5" t="n">
        <v>6714</v>
      </c>
    </row>
    <row r="8" spans="1:4">
      <c r="A8" s="4" t="s">
        <v>904</v>
      </c>
      <c r="C8" s="5" t="n">
        <v>-58313</v>
      </c>
    </row>
    <row r="9" spans="1:4">
      <c r="A9" s="4" t="s">
        <v>82</v>
      </c>
      <c r="B9" s="5" t="n">
        <v>-1535</v>
      </c>
      <c r="C9" s="5" t="n">
        <v>-9235</v>
      </c>
      <c r="D9" s="5" t="n">
        <v>-267</v>
      </c>
    </row>
    <row r="10" spans="1:4">
      <c r="A10" s="4" t="s">
        <v>92</v>
      </c>
      <c r="B10" s="7" t="n">
        <v>51908</v>
      </c>
      <c r="C10" s="7" t="n">
        <v>21827</v>
      </c>
      <c r="D10" s="7" t="n">
        <v>714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3</v>
      </c>
    </row>
    <row r="2" spans="1:3">
      <c r="A2" s="3" t="s">
        <v>918</v>
      </c>
    </row>
    <row r="3" spans="1:3">
      <c r="A3" s="4" t="s">
        <v>919</v>
      </c>
      <c r="B3" s="7" t="n">
        <v>16753</v>
      </c>
      <c r="C3" s="7" t="n">
        <v>14320</v>
      </c>
    </row>
    <row r="4" spans="1:3">
      <c r="A4" s="4" t="s">
        <v>920</v>
      </c>
      <c r="B4" s="5" t="n">
        <v>1202</v>
      </c>
      <c r="C4" s="5" t="n">
        <v>959</v>
      </c>
    </row>
    <row r="5" spans="1:3">
      <c r="A5" s="4" t="s">
        <v>82</v>
      </c>
      <c r="C5" s="5" t="n">
        <v>149</v>
      </c>
    </row>
    <row r="6" spans="1:3">
      <c r="A6" s="4" t="s">
        <v>921</v>
      </c>
      <c r="B6" s="5" t="n">
        <v>-2838</v>
      </c>
    </row>
    <row r="7" spans="1:3">
      <c r="A7" s="4" t="s">
        <v>922</v>
      </c>
      <c r="B7" s="5" t="n">
        <v>15117</v>
      </c>
      <c r="C7" s="5" t="n">
        <v>15428</v>
      </c>
    </row>
    <row r="8" spans="1:3">
      <c r="A8" s="3" t="s">
        <v>923</v>
      </c>
    </row>
    <row r="9" spans="1:3">
      <c r="A9" s="4" t="s">
        <v>924</v>
      </c>
      <c r="B9" s="5" t="n">
        <v>-8582</v>
      </c>
      <c r="C9" s="5" t="n">
        <v>-4389</v>
      </c>
    </row>
    <row r="10" spans="1:3">
      <c r="A10" s="4" t="s">
        <v>925</v>
      </c>
      <c r="B10" s="5" t="n">
        <v>-125084</v>
      </c>
      <c r="C10" s="5" t="n">
        <v>-115239</v>
      </c>
    </row>
    <row r="11" spans="1:3">
      <c r="A11" s="4" t="s">
        <v>926</v>
      </c>
      <c r="B11" s="5" t="n">
        <v>-4396</v>
      </c>
      <c r="C11" s="5" t="n">
        <v>-2323</v>
      </c>
    </row>
    <row r="12" spans="1:3">
      <c r="A12" s="4" t="s">
        <v>927</v>
      </c>
      <c r="B12" s="5" t="n">
        <v>-2005</v>
      </c>
      <c r="C12" s="5" t="n">
        <v>-1536</v>
      </c>
    </row>
    <row r="13" spans="1:3">
      <c r="A13" s="4" t="s">
        <v>82</v>
      </c>
      <c r="B13" s="5" t="n">
        <v>-592</v>
      </c>
    </row>
    <row r="14" spans="1:3">
      <c r="A14" s="4" t="s">
        <v>928</v>
      </c>
      <c r="B14" s="5" t="n">
        <v>-140659</v>
      </c>
      <c r="C14" s="5" t="n">
        <v>-123487</v>
      </c>
    </row>
    <row r="15" spans="1:3">
      <c r="A15" s="4" t="s">
        <v>52</v>
      </c>
      <c r="B15" s="7" t="n">
        <v>-125542</v>
      </c>
      <c r="C15" s="7" t="n">
        <v>-1080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634</v>
      </c>
    </row>
    <row r="2" spans="1:2">
      <c r="A2" s="3" t="s">
        <v>472</v>
      </c>
    </row>
    <row r="3" spans="1:2">
      <c r="A3" s="4" t="s">
        <v>930</v>
      </c>
      <c r="B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79</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931</v>
      </c>
      <c r="B1" s="2" t="s">
        <v>1</v>
      </c>
    </row>
    <row r="2" spans="1:2">
      <c r="B2" s="2" t="s">
        <v>2</v>
      </c>
    </row>
    <row r="3" spans="1:2">
      <c r="A3" s="3" t="s">
        <v>220</v>
      </c>
    </row>
    <row r="4" spans="1:2">
      <c r="A4" s="4" t="s">
        <v>932</v>
      </c>
      <c r="B4" s="4" t="s">
        <v>7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3</v>
      </c>
      <c r="B1" s="2" t="s">
        <v>2</v>
      </c>
      <c r="C1" s="2" t="s">
        <v>488</v>
      </c>
      <c r="D1" s="2" t="s">
        <v>4</v>
      </c>
      <c r="E1" s="2" t="s">
        <v>489</v>
      </c>
      <c r="F1" s="2" t="s">
        <v>33</v>
      </c>
      <c r="G1" s="2" t="s">
        <v>490</v>
      </c>
      <c r="H1" s="2" t="s">
        <v>491</v>
      </c>
      <c r="I1" s="2" t="s">
        <v>492</v>
      </c>
      <c r="J1" s="2" t="s">
        <v>77</v>
      </c>
    </row>
    <row r="2" spans="1:10">
      <c r="A2" s="3" t="s">
        <v>934</v>
      </c>
    </row>
    <row r="3" spans="1:10">
      <c r="A3" s="4" t="s">
        <v>509</v>
      </c>
      <c r="B3" s="7" t="n">
        <v>85689262</v>
      </c>
      <c r="C3" s="7" t="n">
        <v>80485634</v>
      </c>
      <c r="D3" s="7" t="n">
        <v>77820741</v>
      </c>
      <c r="E3" s="7" t="n">
        <v>75836280</v>
      </c>
      <c r="F3" s="7" t="n">
        <v>74309991</v>
      </c>
      <c r="G3" s="7" t="n">
        <v>70138557</v>
      </c>
      <c r="H3" s="7" t="n">
        <v>66290754</v>
      </c>
      <c r="I3" s="7" t="n">
        <v>64384024</v>
      </c>
      <c r="J3" s="7" t="n">
        <v>63081154</v>
      </c>
    </row>
    <row r="4" spans="1:10">
      <c r="A4" s="4" t="s">
        <v>935</v>
      </c>
    </row>
    <row r="5" spans="1:10">
      <c r="A5" s="3" t="s">
        <v>934</v>
      </c>
    </row>
    <row r="6" spans="1:10">
      <c r="A6" s="4" t="s">
        <v>509</v>
      </c>
      <c r="B6" s="5" t="n">
        <v>35983178</v>
      </c>
      <c r="F6" s="5" t="n">
        <v>32075617</v>
      </c>
      <c r="J6" s="5" t="n">
        <v>27728164</v>
      </c>
    </row>
    <row r="7" spans="1:10">
      <c r="A7" s="4" t="s">
        <v>936</v>
      </c>
    </row>
    <row r="8" spans="1:10">
      <c r="A8" s="3" t="s">
        <v>934</v>
      </c>
    </row>
    <row r="9" spans="1:10">
      <c r="A9" s="4" t="s">
        <v>509</v>
      </c>
      <c r="B9" s="5" t="n">
        <v>30350724</v>
      </c>
      <c r="F9" s="5" t="n">
        <v>26782581</v>
      </c>
      <c r="J9" s="5" t="n">
        <v>20688410</v>
      </c>
    </row>
    <row r="10" spans="1:10">
      <c r="A10" s="4" t="s">
        <v>937</v>
      </c>
    </row>
    <row r="11" spans="1:10">
      <c r="A11" s="3" t="s">
        <v>934</v>
      </c>
    </row>
    <row r="12" spans="1:10">
      <c r="A12" s="4" t="s">
        <v>509</v>
      </c>
      <c r="B12" s="5" t="n">
        <v>9944222</v>
      </c>
      <c r="F12" s="5" t="n">
        <v>9640312</v>
      </c>
      <c r="J12" s="5" t="n">
        <v>9155794</v>
      </c>
    </row>
    <row r="13" spans="1:10">
      <c r="A13" s="4" t="s">
        <v>938</v>
      </c>
    </row>
    <row r="14" spans="1:10">
      <c r="A14" s="3" t="s">
        <v>934</v>
      </c>
    </row>
    <row r="15" spans="1:10">
      <c r="A15" s="4" t="s">
        <v>509</v>
      </c>
      <c r="B15" s="7" t="n">
        <v>9411138</v>
      </c>
      <c r="F15" s="7" t="n">
        <v>5811481</v>
      </c>
      <c r="J15" s="7" t="n">
        <v>55087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77</v>
      </c>
    </row>
    <row r="3" spans="1:4">
      <c r="A3" s="3" t="s">
        <v>940</v>
      </c>
    </row>
    <row r="4" spans="1:4">
      <c r="A4" s="4" t="s">
        <v>941</v>
      </c>
      <c r="B4" s="4" t="s">
        <v>381</v>
      </c>
      <c r="C4" s="4" t="s">
        <v>381</v>
      </c>
      <c r="D4" s="4" t="s">
        <v>381</v>
      </c>
    </row>
    <row r="5" spans="1:4">
      <c r="A5" s="4" t="s">
        <v>942</v>
      </c>
    </row>
    <row r="6" spans="1:4">
      <c r="A6" s="3" t="s">
        <v>940</v>
      </c>
    </row>
    <row r="7" spans="1:4">
      <c r="A7" s="4" t="s">
        <v>941</v>
      </c>
      <c r="B7" s="4" t="s">
        <v>943</v>
      </c>
      <c r="C7" s="4" t="s">
        <v>944</v>
      </c>
      <c r="D7" s="4" t="s">
        <v>945</v>
      </c>
    </row>
    <row r="8" spans="1:4">
      <c r="A8" s="4" t="s">
        <v>946</v>
      </c>
    </row>
    <row r="9" spans="1:4">
      <c r="A9" s="3" t="s">
        <v>940</v>
      </c>
    </row>
    <row r="10" spans="1:4">
      <c r="A10" s="4" t="s">
        <v>941</v>
      </c>
      <c r="B10" s="4" t="s">
        <v>947</v>
      </c>
      <c r="C10" s="4" t="s">
        <v>948</v>
      </c>
      <c r="D10" s="4" t="s">
        <v>949</v>
      </c>
    </row>
    <row r="11" spans="1:4">
      <c r="A11" s="4" t="s">
        <v>950</v>
      </c>
    </row>
    <row r="12" spans="1:4">
      <c r="A12" s="3" t="s">
        <v>940</v>
      </c>
    </row>
    <row r="13" spans="1:4">
      <c r="A13" s="4" t="s">
        <v>941</v>
      </c>
      <c r="B13" s="4" t="s">
        <v>951</v>
      </c>
      <c r="C13" s="4" t="s">
        <v>952</v>
      </c>
      <c r="D13" s="4" t="s">
        <v>953</v>
      </c>
    </row>
    <row r="14" spans="1:4">
      <c r="A14" s="4" t="s">
        <v>954</v>
      </c>
    </row>
    <row r="15" spans="1:4">
      <c r="A15" s="3" t="s">
        <v>940</v>
      </c>
    </row>
    <row r="16" spans="1:4">
      <c r="A16" s="4" t="s">
        <v>941</v>
      </c>
      <c r="B16" s="4" t="s">
        <v>955</v>
      </c>
      <c r="C16" s="4" t="s">
        <v>956</v>
      </c>
      <c r="D16" s="4" t="s">
        <v>957</v>
      </c>
    </row>
    <row r="17" spans="1:4">
      <c r="A17" s="4" t="s">
        <v>958</v>
      </c>
    </row>
    <row r="18" spans="1:4">
      <c r="A18" s="3" t="s">
        <v>940</v>
      </c>
    </row>
    <row r="19" spans="1:4">
      <c r="A19" s="4" t="s">
        <v>941</v>
      </c>
      <c r="B19" s="4" t="s">
        <v>959</v>
      </c>
      <c r="C19" s="4" t="s">
        <v>957</v>
      </c>
      <c r="D19" s="4" t="s">
        <v>761</v>
      </c>
    </row>
    <row r="20" spans="1:4">
      <c r="A20" s="4" t="s">
        <v>960</v>
      </c>
    </row>
    <row r="21" spans="1:4">
      <c r="A21" s="3" t="s">
        <v>940</v>
      </c>
    </row>
    <row r="22" spans="1:4">
      <c r="A22" s="4" t="s">
        <v>941</v>
      </c>
      <c r="B22" s="4" t="s">
        <v>961</v>
      </c>
      <c r="C22" s="4" t="s">
        <v>962</v>
      </c>
      <c r="D22" s="4" t="s">
        <v>963</v>
      </c>
    </row>
    <row r="23" spans="1:4">
      <c r="A23" s="4" t="s">
        <v>718</v>
      </c>
    </row>
    <row r="24" spans="1:4">
      <c r="A24" s="3" t="s">
        <v>940</v>
      </c>
    </row>
    <row r="25" spans="1:4">
      <c r="A25" s="4" t="s">
        <v>964</v>
      </c>
      <c r="B25" s="4" t="s">
        <v>761</v>
      </c>
      <c r="C25" s="4" t="s">
        <v>761</v>
      </c>
      <c r="D25" s="4" t="s">
        <v>7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65</v>
      </c>
      <c r="B1" s="2" t="s">
        <v>1</v>
      </c>
    </row>
    <row r="2" spans="1:4">
      <c r="B2" s="2" t="s">
        <v>2</v>
      </c>
      <c r="C2" s="2" t="s">
        <v>33</v>
      </c>
      <c r="D2" s="2" t="s">
        <v>77</v>
      </c>
    </row>
    <row r="3" spans="1:4">
      <c r="A3" s="3" t="s">
        <v>224</v>
      </c>
    </row>
    <row r="4" spans="1:4">
      <c r="A4" s="4" t="s">
        <v>966</v>
      </c>
      <c r="B4" s="7" t="n">
        <v>8107</v>
      </c>
      <c r="C4" s="7" t="n">
        <v>7057</v>
      </c>
      <c r="D4" s="7" t="n">
        <v>6404</v>
      </c>
    </row>
    <row r="5" spans="1:4">
      <c r="A5" s="3" t="s">
        <v>967</v>
      </c>
    </row>
    <row r="6" spans="1:4">
      <c r="A6" s="5" t="n">
        <v>2019</v>
      </c>
      <c r="B6" s="5" t="n">
        <v>7700</v>
      </c>
    </row>
    <row r="7" spans="1:4">
      <c r="A7" s="5" t="n">
        <v>2020</v>
      </c>
      <c r="B7" s="5" t="n">
        <v>7789</v>
      </c>
    </row>
    <row r="8" spans="1:4">
      <c r="A8" s="5" t="n">
        <v>2021</v>
      </c>
      <c r="B8" s="5" t="n">
        <v>7450</v>
      </c>
    </row>
    <row r="9" spans="1:4">
      <c r="A9" s="5" t="n">
        <v>2022</v>
      </c>
      <c r="B9" s="5" t="n">
        <v>6738</v>
      </c>
    </row>
    <row r="10" spans="1:4">
      <c r="A10" s="5" t="n">
        <v>2023</v>
      </c>
      <c r="B10" s="5" t="n">
        <v>5200</v>
      </c>
    </row>
    <row r="11" spans="1:4">
      <c r="A11" s="4" t="s">
        <v>527</v>
      </c>
      <c r="B11" s="5" t="n">
        <v>90</v>
      </c>
    </row>
    <row r="12" spans="1:4">
      <c r="A12" s="4" t="s">
        <v>113</v>
      </c>
      <c r="B12" s="7" t="n">
        <v>349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8</v>
      </c>
      <c r="B1" s="2" t="s">
        <v>1</v>
      </c>
    </row>
    <row r="2" spans="1:4">
      <c r="B2" s="2" t="s">
        <v>2</v>
      </c>
      <c r="C2" s="2" t="s">
        <v>33</v>
      </c>
      <c r="D2" s="2" t="s">
        <v>77</v>
      </c>
    </row>
    <row r="3" spans="1:4">
      <c r="A3" s="3" t="s">
        <v>226</v>
      </c>
    </row>
    <row r="4" spans="1:4">
      <c r="A4" s="4" t="s">
        <v>969</v>
      </c>
      <c r="B4" s="7" t="n">
        <v>16365</v>
      </c>
      <c r="C4" s="7" t="n">
        <v>12154</v>
      </c>
      <c r="D4" s="7" t="n">
        <v>12089</v>
      </c>
    </row>
    <row r="5" spans="1:4">
      <c r="A5" s="4" t="s">
        <v>970</v>
      </c>
      <c r="B5" s="5" t="n">
        <v>10003</v>
      </c>
      <c r="C5" s="5" t="n">
        <v>8038</v>
      </c>
      <c r="D5" s="5" t="n">
        <v>7004</v>
      </c>
    </row>
    <row r="6" spans="1:4">
      <c r="A6" s="4" t="s">
        <v>971</v>
      </c>
      <c r="B6" s="5" t="n">
        <v>8107</v>
      </c>
      <c r="C6" s="5" t="n">
        <v>7057</v>
      </c>
      <c r="D6" s="5" t="n">
        <v>6404</v>
      </c>
    </row>
    <row r="7" spans="1:4">
      <c r="A7" s="4" t="s">
        <v>972</v>
      </c>
      <c r="B7" s="5" t="n">
        <v>7951</v>
      </c>
      <c r="C7" s="5" t="n">
        <v>7819</v>
      </c>
      <c r="D7" s="5" t="n">
        <v>5607</v>
      </c>
    </row>
    <row r="8" spans="1:4">
      <c r="A8" s="4" t="s">
        <v>973</v>
      </c>
      <c r="B8" s="5" t="n">
        <v>8028</v>
      </c>
      <c r="C8" s="5" t="n">
        <v>6776</v>
      </c>
      <c r="D8" s="5" t="n">
        <v>4539</v>
      </c>
    </row>
    <row r="9" spans="1:4">
      <c r="A9" s="4" t="s">
        <v>974</v>
      </c>
      <c r="B9" s="5" t="n">
        <v>11567</v>
      </c>
      <c r="C9" s="5" t="n">
        <v>6327</v>
      </c>
      <c r="D9" s="5" t="n">
        <v>5695</v>
      </c>
    </row>
    <row r="10" spans="1:4">
      <c r="A10" s="4" t="s">
        <v>113</v>
      </c>
      <c r="B10" s="7" t="n">
        <v>62021</v>
      </c>
      <c r="C10" s="7" t="n">
        <v>48171</v>
      </c>
      <c r="D10" s="7" t="n">
        <v>413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07</v>
      </c>
      <c r="J1" s="2" t="s">
        <v>1</v>
      </c>
    </row>
    <row r="2" spans="1:12">
      <c r="B2" s="2" t="s">
        <v>2</v>
      </c>
      <c r="C2" s="2" t="s">
        <v>488</v>
      </c>
      <c r="D2" s="2" t="s">
        <v>4</v>
      </c>
      <c r="E2" s="2" t="s">
        <v>489</v>
      </c>
      <c r="F2" s="2" t="s">
        <v>33</v>
      </c>
      <c r="G2" s="2" t="s">
        <v>490</v>
      </c>
      <c r="H2" s="2" t="s">
        <v>491</v>
      </c>
      <c r="I2" s="2" t="s">
        <v>492</v>
      </c>
      <c r="J2" s="2" t="s">
        <v>2</v>
      </c>
      <c r="K2" s="2" t="s">
        <v>33</v>
      </c>
      <c r="L2" s="2" t="s">
        <v>77</v>
      </c>
    </row>
    <row r="3" spans="1:12">
      <c r="A3" s="3" t="s">
        <v>976</v>
      </c>
    </row>
    <row r="4" spans="1:12">
      <c r="A4" s="4" t="s">
        <v>79</v>
      </c>
      <c r="B4" s="7" t="n">
        <v>124166</v>
      </c>
      <c r="C4" s="7" t="n">
        <v>99170</v>
      </c>
      <c r="D4" s="7" t="n">
        <v>102237</v>
      </c>
      <c r="E4" s="7" t="n">
        <v>81509</v>
      </c>
      <c r="F4" s="7" t="n">
        <v>129458</v>
      </c>
      <c r="G4" s="7" t="n">
        <v>111304</v>
      </c>
      <c r="H4" s="7" t="n">
        <v>102176</v>
      </c>
      <c r="I4" s="7" t="n">
        <v>96432</v>
      </c>
      <c r="J4" s="7" t="n">
        <v>407082</v>
      </c>
      <c r="K4" s="7" t="n">
        <v>439370</v>
      </c>
      <c r="L4" s="7" t="n">
        <v>367185</v>
      </c>
    </row>
    <row r="5" spans="1:12">
      <c r="A5" s="4" t="s">
        <v>80</v>
      </c>
      <c r="B5" s="5" t="n">
        <v>52092</v>
      </c>
      <c r="C5" s="5" t="n">
        <v>50781</v>
      </c>
      <c r="D5" s="5" t="n">
        <v>49317</v>
      </c>
      <c r="E5" s="5" t="n">
        <v>48040</v>
      </c>
      <c r="F5" s="5" t="n">
        <v>46713</v>
      </c>
      <c r="G5" s="5" t="n">
        <v>44900</v>
      </c>
      <c r="H5" s="5" t="n">
        <v>43214</v>
      </c>
      <c r="I5" s="5" t="n">
        <v>41525</v>
      </c>
      <c r="J5" s="5" t="n">
        <v>200230</v>
      </c>
      <c r="K5" s="5" t="n">
        <v>176352</v>
      </c>
      <c r="L5" s="5" t="n">
        <v>140924</v>
      </c>
    </row>
    <row r="6" spans="1:12">
      <c r="A6" s="4" t="s">
        <v>83</v>
      </c>
      <c r="B6" s="5" t="n">
        <v>214933</v>
      </c>
      <c r="C6" s="5" t="n">
        <v>184657</v>
      </c>
      <c r="D6" s="5" t="n">
        <v>178204</v>
      </c>
      <c r="E6" s="5" t="n">
        <v>147452</v>
      </c>
      <c r="F6" s="5" t="n">
        <v>207202</v>
      </c>
      <c r="G6" s="5" t="n">
        <v>179736</v>
      </c>
      <c r="H6" s="5" t="n">
        <v>166407</v>
      </c>
      <c r="I6" s="5" t="n">
        <v>158512</v>
      </c>
      <c r="J6" s="5" t="n">
        <v>725246</v>
      </c>
      <c r="K6" s="5" t="n">
        <v>711857</v>
      </c>
      <c r="L6" s="5" t="n">
        <v>575276</v>
      </c>
    </row>
    <row r="7" spans="1:12">
      <c r="A7" s="4" t="s">
        <v>85</v>
      </c>
      <c r="B7" s="5" t="n">
        <v>90828</v>
      </c>
      <c r="C7" s="5" t="n">
        <v>79776</v>
      </c>
      <c r="D7" s="5" t="n">
        <v>71426</v>
      </c>
      <c r="E7" s="5" t="n">
        <v>55273</v>
      </c>
      <c r="F7" s="5" t="n">
        <v>91120</v>
      </c>
      <c r="G7" s="5" t="n">
        <v>78469</v>
      </c>
      <c r="H7" s="5" t="n">
        <v>63516</v>
      </c>
      <c r="I7" s="5" t="n">
        <v>56172</v>
      </c>
      <c r="J7" s="5" t="n">
        <v>297303</v>
      </c>
      <c r="K7" s="5" t="n">
        <v>289277</v>
      </c>
      <c r="L7" s="5" t="n">
        <v>227491</v>
      </c>
    </row>
    <row r="8" spans="1:12">
      <c r="A8" s="4" t="s">
        <v>86</v>
      </c>
      <c r="B8" s="5" t="n">
        <v>36271</v>
      </c>
      <c r="C8" s="5" t="n">
        <v>36739</v>
      </c>
      <c r="D8" s="5" t="n">
        <v>35489</v>
      </c>
      <c r="E8" s="5" t="n">
        <v>33635</v>
      </c>
      <c r="F8" s="5" t="n">
        <v>33705</v>
      </c>
      <c r="G8" s="5" t="n">
        <v>32343</v>
      </c>
      <c r="H8" s="5" t="n">
        <v>32860</v>
      </c>
      <c r="I8" s="5" t="n">
        <v>32338</v>
      </c>
      <c r="J8" s="5" t="n">
        <v>142134</v>
      </c>
      <c r="K8" s="5" t="n">
        <v>131246</v>
      </c>
      <c r="L8" s="5" t="n">
        <v>111427</v>
      </c>
    </row>
    <row r="9" spans="1:12">
      <c r="A9" s="4" t="s">
        <v>90</v>
      </c>
      <c r="B9" s="5" t="n">
        <v>149603</v>
      </c>
      <c r="C9" s="5" t="n">
        <v>133998</v>
      </c>
      <c r="D9" s="5" t="n">
        <v>125234</v>
      </c>
      <c r="E9" s="5" t="n">
        <v>103561</v>
      </c>
      <c r="F9" s="5" t="n">
        <v>140442</v>
      </c>
      <c r="G9" s="5" t="n">
        <v>125040</v>
      </c>
      <c r="H9" s="5" t="n">
        <v>110325</v>
      </c>
      <c r="I9" s="5" t="n">
        <v>102389</v>
      </c>
      <c r="J9" s="5" t="n">
        <v>512396</v>
      </c>
      <c r="K9" s="5" t="n">
        <v>478196</v>
      </c>
      <c r="L9" s="5" t="n">
        <v>389495</v>
      </c>
    </row>
    <row r="10" spans="1:12">
      <c r="A10" s="4" t="s">
        <v>91</v>
      </c>
      <c r="B10" s="5" t="n">
        <v>65330</v>
      </c>
      <c r="C10" s="5" t="n">
        <v>50659</v>
      </c>
      <c r="D10" s="5" t="n">
        <v>52970</v>
      </c>
      <c r="E10" s="5" t="n">
        <v>43891</v>
      </c>
      <c r="F10" s="5" t="n">
        <v>66760</v>
      </c>
      <c r="G10" s="5" t="n">
        <v>54696</v>
      </c>
      <c r="H10" s="5" t="n">
        <v>56082</v>
      </c>
      <c r="I10" s="5" t="n">
        <v>56123</v>
      </c>
      <c r="J10" s="5" t="n">
        <v>212850</v>
      </c>
      <c r="K10" s="5" t="n">
        <v>233661</v>
      </c>
      <c r="L10" s="5" t="n">
        <v>185781</v>
      </c>
    </row>
    <row r="11" spans="1:12">
      <c r="A11" s="4" t="s">
        <v>95</v>
      </c>
      <c r="B11" s="7" t="n">
        <v>45750</v>
      </c>
      <c r="C11" s="7" t="n">
        <v>37716</v>
      </c>
      <c r="D11" s="7" t="n">
        <v>41112</v>
      </c>
      <c r="E11" s="7" t="n">
        <v>36861</v>
      </c>
      <c r="F11" s="7" t="n">
        <v>98961</v>
      </c>
      <c r="G11" s="7" t="n">
        <v>34378</v>
      </c>
      <c r="H11" s="7" t="n">
        <v>34567</v>
      </c>
      <c r="I11" s="7" t="n">
        <v>43221</v>
      </c>
      <c r="J11" s="7" t="n">
        <v>161439</v>
      </c>
      <c r="K11" s="7" t="n">
        <v>211127</v>
      </c>
      <c r="L11" s="7" t="n">
        <v>113897</v>
      </c>
    </row>
    <row r="12" spans="1:12">
      <c r="A12" s="4" t="s">
        <v>859</v>
      </c>
      <c r="B12" s="8" t="n">
        <v>1.47</v>
      </c>
      <c r="C12" s="8" t="n">
        <v>1.2</v>
      </c>
      <c r="D12" s="8" t="n">
        <v>1.31</v>
      </c>
      <c r="E12" s="8" t="n">
        <v>1.18</v>
      </c>
      <c r="F12" s="8" t="n">
        <v>3.16</v>
      </c>
      <c r="G12" s="8" t="n">
        <v>1.09</v>
      </c>
      <c r="H12" s="8" t="n">
        <v>1.1</v>
      </c>
      <c r="I12" s="8" t="n">
        <v>1.38</v>
      </c>
      <c r="J12" s="8" t="n">
        <v>5.15</v>
      </c>
      <c r="K12" s="8" t="n">
        <v>6.72</v>
      </c>
      <c r="L12" s="8" t="n">
        <v>3.66</v>
      </c>
    </row>
    <row r="13" spans="1:12">
      <c r="A13" s="4" t="s">
        <v>865</v>
      </c>
      <c r="B13" s="8" t="n">
        <v>1.41</v>
      </c>
      <c r="C13" s="8" t="n">
        <v>1.15</v>
      </c>
      <c r="D13" s="8" t="n">
        <v>1.26</v>
      </c>
      <c r="E13" s="8" t="n">
        <v>1.14</v>
      </c>
      <c r="F13" s="8" t="n">
        <v>3.03</v>
      </c>
      <c r="G13" s="8" t="n">
        <v>1.05</v>
      </c>
      <c r="H13" s="8" t="n">
        <v>1.06</v>
      </c>
      <c r="I13" s="8" t="n">
        <v>1.33</v>
      </c>
      <c r="J13" s="8" t="n">
        <v>4.96</v>
      </c>
      <c r="K13" s="8" t="n">
        <v>6.47</v>
      </c>
      <c r="L13" s="8" t="n">
        <v>3.57</v>
      </c>
    </row>
    <row r="14" spans="1:12">
      <c r="A14" s="4" t="s">
        <v>977</v>
      </c>
      <c r="B14" s="7" t="n">
        <v>9353456</v>
      </c>
      <c r="C14" s="7" t="n">
        <v>7651791</v>
      </c>
      <c r="D14" s="7" t="n">
        <v>6193023</v>
      </c>
      <c r="E14" s="7" t="n">
        <v>4849262</v>
      </c>
      <c r="F14" s="7" t="n">
        <v>8312167</v>
      </c>
      <c r="G14" s="7" t="n">
        <v>8549532</v>
      </c>
      <c r="H14" s="7" t="n">
        <v>6031636</v>
      </c>
      <c r="I14" s="7" t="n">
        <v>5012496</v>
      </c>
    </row>
    <row r="15" spans="1:12">
      <c r="A15" s="4" t="s">
        <v>978</v>
      </c>
      <c r="B15" s="7" t="n">
        <v>85689262</v>
      </c>
      <c r="C15" s="7" t="n">
        <v>80485634</v>
      </c>
      <c r="D15" s="7" t="n">
        <v>77820741</v>
      </c>
      <c r="E15" s="7" t="n">
        <v>75836280</v>
      </c>
      <c r="F15" s="7" t="n">
        <v>74309991</v>
      </c>
      <c r="G15" s="7" t="n">
        <v>70138557</v>
      </c>
      <c r="H15" s="7" t="n">
        <v>66290754</v>
      </c>
      <c r="I15" s="7" t="n">
        <v>64384024</v>
      </c>
      <c r="J15" s="7" t="n">
        <v>85689262</v>
      </c>
      <c r="K15" s="7" t="n">
        <v>74309991</v>
      </c>
      <c r="L15" s="7" t="n">
        <v>6308115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407</v>
      </c>
      <c r="J1" s="2" t="s">
        <v>1</v>
      </c>
    </row>
    <row r="2" spans="1:12">
      <c r="B2" s="2" t="s">
        <v>2</v>
      </c>
      <c r="C2" s="2" t="s">
        <v>488</v>
      </c>
      <c r="D2" s="2" t="s">
        <v>4</v>
      </c>
      <c r="E2" s="2" t="s">
        <v>489</v>
      </c>
      <c r="F2" s="2" t="s">
        <v>33</v>
      </c>
      <c r="G2" s="2" t="s">
        <v>490</v>
      </c>
      <c r="H2" s="2" t="s">
        <v>491</v>
      </c>
      <c r="I2" s="2" t="s">
        <v>492</v>
      </c>
      <c r="J2" s="2" t="s">
        <v>2</v>
      </c>
      <c r="K2" s="2" t="s">
        <v>33</v>
      </c>
      <c r="L2" s="2" t="s">
        <v>77</v>
      </c>
    </row>
    <row r="3" spans="1:12">
      <c r="A3" s="3" t="s">
        <v>867</v>
      </c>
    </row>
    <row r="4" spans="1:12">
      <c r="A4" s="4" t="s">
        <v>859</v>
      </c>
      <c r="B4" s="8" t="n">
        <v>1.47</v>
      </c>
      <c r="C4" s="8" t="n">
        <v>1.2</v>
      </c>
      <c r="D4" s="8" t="n">
        <v>1.31</v>
      </c>
      <c r="E4" s="8" t="n">
        <v>1.18</v>
      </c>
      <c r="F4" s="8" t="n">
        <v>3.16</v>
      </c>
      <c r="G4" s="8" t="n">
        <v>1.09</v>
      </c>
      <c r="H4" s="8" t="n">
        <v>1.1</v>
      </c>
      <c r="I4" s="8" t="n">
        <v>1.38</v>
      </c>
      <c r="J4" s="8" t="n">
        <v>5.15</v>
      </c>
      <c r="K4" s="8" t="n">
        <v>6.72</v>
      </c>
      <c r="L4" s="8" t="n">
        <v>3.66</v>
      </c>
    </row>
    <row r="5" spans="1:12">
      <c r="A5" s="4" t="s">
        <v>865</v>
      </c>
      <c r="B5" s="9" t="n">
        <v>1.41</v>
      </c>
      <c r="C5" s="9" t="n">
        <v>1.15</v>
      </c>
      <c r="D5" s="9" t="n">
        <v>1.26</v>
      </c>
      <c r="E5" s="9" t="n">
        <v>1.14</v>
      </c>
      <c r="F5" s="9" t="n">
        <v>3.03</v>
      </c>
      <c r="G5" s="9" t="n">
        <v>1.05</v>
      </c>
      <c r="H5" s="9" t="n">
        <v>1.06</v>
      </c>
      <c r="I5" s="9" t="n">
        <v>1.33</v>
      </c>
      <c r="J5" s="8" t="n">
        <v>4.96</v>
      </c>
      <c r="K5" s="9" t="n">
        <v>6.47</v>
      </c>
      <c r="L5" s="9" t="n">
        <v>3.57</v>
      </c>
    </row>
    <row r="6" spans="1:12">
      <c r="A6" s="4" t="s">
        <v>868</v>
      </c>
    </row>
    <row r="7" spans="1:12">
      <c r="A7" s="3" t="s">
        <v>867</v>
      </c>
    </row>
    <row r="8" spans="1:12">
      <c r="A8" s="4" t="s">
        <v>859</v>
      </c>
      <c r="B8" s="9" t="n">
        <v>1.52</v>
      </c>
      <c r="C8" s="9" t="n">
        <v>1.24</v>
      </c>
      <c r="D8" s="9" t="n">
        <v>1.36</v>
      </c>
      <c r="E8" s="9" t="n">
        <v>1.23</v>
      </c>
      <c r="F8" s="9" t="n">
        <v>3.3</v>
      </c>
      <c r="G8" s="9" t="n">
        <v>1.14</v>
      </c>
      <c r="H8" s="9" t="n">
        <v>1.15</v>
      </c>
      <c r="I8" s="9" t="n">
        <v>1.45</v>
      </c>
      <c r="K8" s="9" t="n">
        <v>7.03</v>
      </c>
      <c r="L8" s="9" t="n">
        <v>3.87</v>
      </c>
    </row>
    <row r="9" spans="1:12">
      <c r="A9" s="4" t="s">
        <v>865</v>
      </c>
      <c r="B9" s="9" t="n">
        <v>1.44</v>
      </c>
      <c r="C9" s="9" t="n">
        <v>1.17</v>
      </c>
      <c r="D9" s="9" t="n">
        <v>1.28</v>
      </c>
      <c r="E9" s="9" t="n">
        <v>1.16</v>
      </c>
      <c r="F9" s="9" t="n">
        <v>3.06</v>
      </c>
      <c r="G9" s="9" t="n">
        <v>1.06</v>
      </c>
      <c r="H9" s="9" t="n">
        <v>1.08</v>
      </c>
      <c r="I9" s="9" t="n">
        <v>1.35</v>
      </c>
      <c r="K9" s="9" t="n">
        <v>6.56</v>
      </c>
      <c r="L9" s="9" t="n">
        <v>3.65</v>
      </c>
    </row>
    <row r="10" spans="1:12">
      <c r="A10" s="4" t="s">
        <v>869</v>
      </c>
    </row>
    <row r="11" spans="1:12">
      <c r="A11" s="3" t="s">
        <v>867</v>
      </c>
    </row>
    <row r="12" spans="1:12">
      <c r="A12" s="4" t="s">
        <v>859</v>
      </c>
      <c r="B12" s="9" t="n">
        <v>-0.05</v>
      </c>
      <c r="C12" s="9" t="n">
        <v>-0.04</v>
      </c>
      <c r="D12" s="9" t="n">
        <v>-0.05</v>
      </c>
      <c r="E12" s="9" t="n">
        <v>-0.05</v>
      </c>
      <c r="F12" s="9" t="n">
        <v>-0.14</v>
      </c>
      <c r="G12" s="9" t="n">
        <v>-0.05</v>
      </c>
      <c r="H12" s="9" t="n">
        <v>-0.05</v>
      </c>
      <c r="I12" s="9" t="n">
        <v>-0.07000000000000001</v>
      </c>
      <c r="K12" s="9" t="n">
        <v>-0.31</v>
      </c>
      <c r="L12" s="9" t="n">
        <v>-0.21</v>
      </c>
    </row>
    <row r="13" spans="1:12">
      <c r="A13" s="4" t="s">
        <v>865</v>
      </c>
      <c r="B13" s="8" t="n">
        <v>-0.03</v>
      </c>
      <c r="C13" s="8" t="n">
        <v>-0.02</v>
      </c>
      <c r="D13" s="8" t="n">
        <v>-0.02</v>
      </c>
      <c r="E13" s="8" t="n">
        <v>-0.02</v>
      </c>
      <c r="F13" s="8" t="n">
        <v>-0.03</v>
      </c>
      <c r="G13" s="8" t="n">
        <v>-0.01</v>
      </c>
      <c r="H13" s="8" t="n">
        <v>-0.02</v>
      </c>
      <c r="I13" s="8" t="n">
        <v>-0.02</v>
      </c>
      <c r="K13" s="8" t="n">
        <v>-0.09</v>
      </c>
      <c r="L13" s="8" t="n">
        <v>-0.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03:25Z</dcterms:created>
  <dcterms:modified xmlns:dcterms="http://purl.org/dc/terms/" xmlns:xsi="http://www.w3.org/2001/XMLSchema-instance" xsi:type="dcterms:W3CDTF">2019-03-01T09:03:25Z</dcterms:modified>
</cp:coreProperties>
</file>